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S OF SHAR"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CHANGES IN ACCOUNTING POLICIES" sheetId="9" state="visible" r:id="rId9"/>
    <sheet xmlns:r="http://schemas.openxmlformats.org/officeDocument/2006/relationships" name="CRITICAL JUDGMENTS AND ESTIMATE" sheetId="10" state="visible" r:id="rId10"/>
    <sheet xmlns:r="http://schemas.openxmlformats.org/officeDocument/2006/relationships" name="EXPLORATION AND EVALUATION ASSE"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SEGMENTED INFORMATION" sheetId="16" state="visible" r:id="rId16"/>
    <sheet xmlns:r="http://schemas.openxmlformats.org/officeDocument/2006/relationships" name="FINANCIAL INSTRUMENTS AND FAIR " sheetId="17" state="visible" r:id="rId17"/>
    <sheet xmlns:r="http://schemas.openxmlformats.org/officeDocument/2006/relationships" name="MANAGEMENT OF CAPITAL"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CHANGES IN ACCOUNTING POLICIES " sheetId="22" state="visible" r:id="rId22"/>
    <sheet xmlns:r="http://schemas.openxmlformats.org/officeDocument/2006/relationships" name="EXPLORATION AND EVALUATION AS_2" sheetId="23" state="visible" r:id="rId23"/>
    <sheet xmlns:r="http://schemas.openxmlformats.org/officeDocument/2006/relationships" name="PROPERTY AND EQUIPMENT (Tables)" sheetId="24" state="visible" r:id="rId24"/>
    <sheet xmlns:r="http://schemas.openxmlformats.org/officeDocument/2006/relationships" name="RELATED PARTY TRANSACTIONS (Tab" sheetId="25" state="visible" r:id="rId25"/>
    <sheet xmlns:r="http://schemas.openxmlformats.org/officeDocument/2006/relationships" name="CAPITAL STOCK (Tables)" sheetId="26" state="visible" r:id="rId26"/>
    <sheet xmlns:r="http://schemas.openxmlformats.org/officeDocument/2006/relationships" name="INCOME TAXES (Tables)" sheetId="27" state="visible" r:id="rId27"/>
    <sheet xmlns:r="http://schemas.openxmlformats.org/officeDocument/2006/relationships" name="SEGMENTED INFORMATION (Tables)" sheetId="28" state="visible" r:id="rId28"/>
    <sheet xmlns:r="http://schemas.openxmlformats.org/officeDocument/2006/relationships" name="FINANCIAL INSTRUMENTS AND FAI_2" sheetId="29" state="visible" r:id="rId29"/>
    <sheet xmlns:r="http://schemas.openxmlformats.org/officeDocument/2006/relationships" name="CHANGES IN ACCOUNTING POLICIE_2" sheetId="30" state="visible" r:id="rId30"/>
    <sheet xmlns:r="http://schemas.openxmlformats.org/officeDocument/2006/relationships" name="CRITICAL JUDGMENTS AND ESTIMA_2" sheetId="31" state="visible" r:id="rId31"/>
    <sheet xmlns:r="http://schemas.openxmlformats.org/officeDocument/2006/relationships" name="EXPLORATION AND EVALUATION AS_3" sheetId="32" state="visible" r:id="rId32"/>
    <sheet xmlns:r="http://schemas.openxmlformats.org/officeDocument/2006/relationships" name="RELATED PARTY TRANSACTIONS (Nar" sheetId="33" state="visible" r:id="rId33"/>
    <sheet xmlns:r="http://schemas.openxmlformats.org/officeDocument/2006/relationships" name="CAPITAL STOCK (Narrative) (Deta" sheetId="34" state="visible" r:id="rId34"/>
    <sheet xmlns:r="http://schemas.openxmlformats.org/officeDocument/2006/relationships" name="INCOME TAXES (Narrative) (Detai" sheetId="35" state="visible" r:id="rId35"/>
    <sheet xmlns:r="http://schemas.openxmlformats.org/officeDocument/2006/relationships" name="FINANCIAL INSTRUMENTS AND FAI_3" sheetId="36" state="visible" r:id="rId36"/>
    <sheet xmlns:r="http://schemas.openxmlformats.org/officeDocument/2006/relationships" name="SUBSEQUENT EVENTS (Narrative) (" sheetId="37" state="visible" r:id="rId37"/>
    <sheet xmlns:r="http://schemas.openxmlformats.org/officeDocument/2006/relationships" name="SIGNIFICANT ACCOUNTING POLICI_4" sheetId="38" state="visible" r:id="rId38"/>
    <sheet xmlns:r="http://schemas.openxmlformats.org/officeDocument/2006/relationships" name="CHANGES IN ACCOUNTING POLICIE_3" sheetId="39" state="visible" r:id="rId39"/>
    <sheet xmlns:r="http://schemas.openxmlformats.org/officeDocument/2006/relationships" name="CHANGES IN ACCOUNTING POLICIE_4" sheetId="40" state="visible" r:id="rId40"/>
    <sheet xmlns:r="http://schemas.openxmlformats.org/officeDocument/2006/relationships" name="CHANGES IN ACCOUNTING POLICIE_5" sheetId="41" state="visible" r:id="rId41"/>
    <sheet xmlns:r="http://schemas.openxmlformats.org/officeDocument/2006/relationships" name="CHANGES IN ACCOUNTING POLICIE_6" sheetId="42" state="visible" r:id="rId42"/>
    <sheet xmlns:r="http://schemas.openxmlformats.org/officeDocument/2006/relationships" name="CHANGES IN ACCOUNTING POLICIE_7" sheetId="43" state="visible" r:id="rId43"/>
    <sheet xmlns:r="http://schemas.openxmlformats.org/officeDocument/2006/relationships" name="CHANGES IN ACCOUNTING POLICIE_8" sheetId="44" state="visible" r:id="rId44"/>
    <sheet xmlns:r="http://schemas.openxmlformats.org/officeDocument/2006/relationships" name="CHANGES IN ACCOUNTING POLICIE_9" sheetId="45" state="visible" r:id="rId45"/>
    <sheet xmlns:r="http://schemas.openxmlformats.org/officeDocument/2006/relationships" name="EXPLORATION AND EVALUATION AS_4" sheetId="46" state="visible" r:id="rId46"/>
    <sheet xmlns:r="http://schemas.openxmlformats.org/officeDocument/2006/relationships" name="EXPLORATION AND EVALUATION AS_5" sheetId="47" state="visible" r:id="rId47"/>
    <sheet xmlns:r="http://schemas.openxmlformats.org/officeDocument/2006/relationships" name="EXPLORATION AND EVALUATION AS_6" sheetId="48" state="visible" r:id="rId48"/>
    <sheet xmlns:r="http://schemas.openxmlformats.org/officeDocument/2006/relationships" name="PROPERTY AND EQUIPMENT - Disclo" sheetId="49" state="visible" r:id="rId49"/>
    <sheet xmlns:r="http://schemas.openxmlformats.org/officeDocument/2006/relationships" name="RELATED PARTY TRANSACTIONS - Di" sheetId="50" state="visible" r:id="rId50"/>
    <sheet xmlns:r="http://schemas.openxmlformats.org/officeDocument/2006/relationships" name="CAPITAL STOCK - Disclosure of d" sheetId="51" state="visible" r:id="rId51"/>
    <sheet xmlns:r="http://schemas.openxmlformats.org/officeDocument/2006/relationships" name="CAPITAL STOCK - Disclosure of_2" sheetId="52" state="visible" r:id="rId52"/>
    <sheet xmlns:r="http://schemas.openxmlformats.org/officeDocument/2006/relationships" name="CAPITAL STOCK - Disclosure of n" sheetId="53" state="visible" r:id="rId53"/>
    <sheet xmlns:r="http://schemas.openxmlformats.org/officeDocument/2006/relationships" name="CAPITAL STOCK - Disclosure of_3" sheetId="54" state="visible" r:id="rId54"/>
    <sheet xmlns:r="http://schemas.openxmlformats.org/officeDocument/2006/relationships" name="CAPITAL STOCK - Disclosure of_4" sheetId="55" state="visible" r:id="rId55"/>
    <sheet xmlns:r="http://schemas.openxmlformats.org/officeDocument/2006/relationships" name="CAPITAL STOCK - Disclosure of s" sheetId="56" state="visible" r:id="rId56"/>
    <sheet xmlns:r="http://schemas.openxmlformats.org/officeDocument/2006/relationships" name="CAPITAL STOCK - Disclosure of_5" sheetId="57" state="visible" r:id="rId57"/>
    <sheet xmlns:r="http://schemas.openxmlformats.org/officeDocument/2006/relationships" name="CAPITAL STOCK - Disclosure of_6" sheetId="58" state="visible" r:id="rId58"/>
    <sheet xmlns:r="http://schemas.openxmlformats.org/officeDocument/2006/relationships" name="INCOME TAXES - Disclosure of de" sheetId="59" state="visible" r:id="rId59"/>
    <sheet xmlns:r="http://schemas.openxmlformats.org/officeDocument/2006/relationships" name="INCOME TAXES - Disclosure of _2" sheetId="60" state="visible" r:id="rId60"/>
    <sheet xmlns:r="http://schemas.openxmlformats.org/officeDocument/2006/relationships" name="INCOME TAXES - Disclosure of _3" sheetId="61" state="visible" r:id="rId61"/>
    <sheet xmlns:r="http://schemas.openxmlformats.org/officeDocument/2006/relationships" name="SEGMENTED INFORMATION - Disclos" sheetId="62" state="visible" r:id="rId62"/>
    <sheet xmlns:r="http://schemas.openxmlformats.org/officeDocument/2006/relationships" name="FINANCIAL INSTRUMENTS AND FAI_4" sheetId="63" state="visible" r:id="rId63"/>
    <sheet xmlns:r="http://schemas.openxmlformats.org/officeDocument/2006/relationships" name="FINANCIAL INSTRUMENTS AND FAI_5" sheetId="64" state="visible" r:id="rId64"/>
  </sheets>
  <definedNames/>
  <calcPr calcId="124519" fullCalcOnLoad="1"/>
</workbook>
</file>

<file path=xl/sharedStrings.xml><?xml version="1.0" encoding="utf-8"?>
<sst xmlns="http://schemas.openxmlformats.org/spreadsheetml/2006/main" uniqueCount="667">
  <si>
    <t>Document and Entity Information</t>
  </si>
  <si>
    <t>12 Months Ended</t>
  </si>
  <si>
    <t>Dec. 31, 2019shares</t>
  </si>
  <si>
    <t>Document and Entity Information [Abstract]</t>
  </si>
  <si>
    <t>Entity Registrant Name</t>
  </si>
  <si>
    <t>SilverCrest Metals Inc.</t>
  </si>
  <si>
    <t>Entity Central Index Key</t>
  </si>
  <si>
    <t>0001659520</t>
  </si>
  <si>
    <t>Current Fiscal Year End Date</t>
  </si>
  <si>
    <t>--12-31</t>
  </si>
  <si>
    <t>Entity Current Reporting Status</t>
  </si>
  <si>
    <t>Yes</t>
  </si>
  <si>
    <t>Document Period End Date</t>
  </si>
  <si>
    <t>Dec. 31,
		2019</t>
  </si>
  <si>
    <t>Document Type</t>
  </si>
  <si>
    <t>40-F</t>
  </si>
  <si>
    <t>Entity Common Stock, Shares Outstanding</t>
  </si>
  <si>
    <t>Document Fiscal Year Focus</t>
  </si>
  <si>
    <t>2019</t>
  </si>
  <si>
    <t>Amendment Flag</t>
  </si>
  <si>
    <t>false</t>
  </si>
  <si>
    <t>Document Fiscal Period Focus</t>
  </si>
  <si>
    <t>FY</t>
  </si>
  <si>
    <t>Entity Emerging Growth Company</t>
  </si>
  <si>
    <t>true</t>
  </si>
  <si>
    <t>Entity Ex Transition Period</t>
  </si>
  <si>
    <t>CONSOLIDATED STATEMENTS OF FINANCIAL POSITION - CAD ($)</t>
  </si>
  <si>
    <t>Dec. 31, 2019</t>
  </si>
  <si>
    <t>Dec. 31, 2018</t>
  </si>
  <si>
    <t>Jan. 01, 2018</t>
  </si>
  <si>
    <t>Current assets</t>
  </si>
  <si>
    <t>Cash and cash equivalents</t>
  </si>
  <si>
    <t>Amounts receivable</t>
  </si>
  <si>
    <t>Taxes receivable</t>
  </si>
  <si>
    <t>Prepaids</t>
  </si>
  <si>
    <t>Total current assets</t>
  </si>
  <si>
    <t>Non-current assets</t>
  </si>
  <si>
    <t>Deposits</t>
  </si>
  <si>
    <t>Property and equipment</t>
  </si>
  <si>
    <t>Exploration and evaluation assets</t>
  </si>
  <si>
    <t>Total non-current assets</t>
  </si>
  <si>
    <t>TOTAL ASSETS</t>
  </si>
  <si>
    <t>Current liabilities</t>
  </si>
  <si>
    <t>Accounts payable and accrued liabilities</t>
  </si>
  <si>
    <t>Lease liabilites</t>
  </si>
  <si>
    <t>Total current liabilities</t>
  </si>
  <si>
    <t>Non-current liabilities</t>
  </si>
  <si>
    <t>Total liabilities</t>
  </si>
  <si>
    <t>Shareholders' equity</t>
  </si>
  <si>
    <t>Capital stock</t>
  </si>
  <si>
    <t>Share-based payment reserve</t>
  </si>
  <si>
    <t>Deficit</t>
  </si>
  <si>
    <t>Total shareholders' equity</t>
  </si>
  <si>
    <t>TOTAL LIABILITIES AND SHAREHOLDERS' EQUITY</t>
  </si>
  <si>
    <t>CONSOLIDATED STATEMENTS OF LOSS AND COMPREHENSIVE LOSS - CAD ($)</t>
  </si>
  <si>
    <t>Operating expenses</t>
  </si>
  <si>
    <t>Depreciation</t>
  </si>
  <si>
    <t>Exploration and evaluation expenditures</t>
  </si>
  <si>
    <t>General exploration expenditures</t>
  </si>
  <si>
    <t>General and administrative expenses</t>
  </si>
  <si>
    <t>Management and director fees</t>
  </si>
  <si>
    <t>Marketing</t>
  </si>
  <si>
    <t>Professional fees</t>
  </si>
  <si>
    <t>Remuneration</t>
  </si>
  <si>
    <t>Share-based compensation</t>
  </si>
  <si>
    <t>Total operating expense</t>
  </si>
  <si>
    <t>Other income (expense)</t>
  </si>
  <si>
    <t>Gain on disposal of mineral property</t>
  </si>
  <si>
    <t>Foreign exchange (loss) gain</t>
  </si>
  <si>
    <t>Impairment</t>
  </si>
  <si>
    <t>Interest expense</t>
  </si>
  <si>
    <t>Interest income</t>
  </si>
  <si>
    <t>Loss before income taxes</t>
  </si>
  <si>
    <t>Income tax expense</t>
  </si>
  <si>
    <t>Loss and comprehensive loss for the year</t>
  </si>
  <si>
    <t>Basic and diluted comprehensive loss per common share</t>
  </si>
  <si>
    <t>Weighted average number of common shares outstanding</t>
  </si>
  <si>
    <t>CONSOLIDATED STATEMENTS OF CASH FLOWS - CAD ($)</t>
  </si>
  <si>
    <t>CASH FLOWS FROM OPERATING ACTIVITIES</t>
  </si>
  <si>
    <t>Net loss for the year</t>
  </si>
  <si>
    <t>Adjustments for:</t>
  </si>
  <si>
    <t>Foreign exchange loss, unrealized</t>
  </si>
  <si>
    <t>Income taxes paid</t>
  </si>
  <si>
    <t>Changes in non-cash working capital items:</t>
  </si>
  <si>
    <t>Prepaids and deposits</t>
  </si>
  <si>
    <t>Net cash used in operating activities</t>
  </si>
  <si>
    <t>CASH FLOWS FROM INVESTING ACTIVITIES</t>
  </si>
  <si>
    <t>Interest received</t>
  </si>
  <si>
    <t>Option payment received</t>
  </si>
  <si>
    <t>Purchase of property and equipment</t>
  </si>
  <si>
    <t>Net cash used in investing activities</t>
  </si>
  <si>
    <t>CASH FLOWS FROM FINANCING ACTIVITIES</t>
  </si>
  <si>
    <t>Capital stock issued</t>
  </si>
  <si>
    <t>Capital stock issuance costs</t>
  </si>
  <si>
    <t>Payment of lease liabilities</t>
  </si>
  <si>
    <t>Net cash provided by financing activities</t>
  </si>
  <si>
    <t>Effect of foreign exchange on cash and cash equivalents</t>
  </si>
  <si>
    <t>Change in cash and cash equivalents, during the year</t>
  </si>
  <si>
    <t>Cash and cash equivalents, beginning of the year</t>
  </si>
  <si>
    <t>Cash and cash equivalents, end of the year</t>
  </si>
  <si>
    <t>CONSOLIDATED STATEMENTS OF CASH FLOWS (Supplemental) - CAD ($)</t>
  </si>
  <si>
    <t>Cash and cash equivalents is represented by:</t>
  </si>
  <si>
    <t>Cash</t>
  </si>
  <si>
    <t>Cash equivalents</t>
  </si>
  <si>
    <t>Total cash and cash equivalents</t>
  </si>
  <si>
    <t>Capitalized to exploration and evaluation assets</t>
  </si>
  <si>
    <t>Fair value of shares issued for mineral property</t>
  </si>
  <si>
    <t>Capitalized to property and equipment</t>
  </si>
  <si>
    <t>Right of use asset recognized upon accounting policy change</t>
  </si>
  <si>
    <t>Non-cash financing activities</t>
  </si>
  <si>
    <t>Capital stock issuance costs in accounts payable and accrued liabilities</t>
  </si>
  <si>
    <t>CONSOLIDATED STATEMENTS OF SHAREHOLDERS' EQUITY - CAD ($)</t>
  </si>
  <si>
    <t>Capital stock [Member]</t>
  </si>
  <si>
    <t>Share-based payment reserve [Member]</t>
  </si>
  <si>
    <t>Deficit [Member]</t>
  </si>
  <si>
    <t>Total</t>
  </si>
  <si>
    <t>Beginning Balance at Jan. 01, 2018</t>
  </si>
  <si>
    <t>Beginning Balance (Shares) at Jan. 01, 2018</t>
  </si>
  <si>
    <t>Capital stock issued (Shares)</t>
  </si>
  <si>
    <t>Capital stock issuance costs, net of recovery</t>
  </si>
  <si>
    <t>Shares issued for mineral property</t>
  </si>
  <si>
    <t>Shares issued for mineral property (Shares)</t>
  </si>
  <si>
    <t>Warrants exercised</t>
  </si>
  <si>
    <t>Warrants exercised (Shares)</t>
  </si>
  <si>
    <t>Stock options exercised</t>
  </si>
  <si>
    <t>Stock options exercised (Shares)</t>
  </si>
  <si>
    <t>Share-based compensation, stock options</t>
  </si>
  <si>
    <t>Net loss and comprehensive loss for the year</t>
  </si>
  <si>
    <t>Ending Balance at Dec. 31, 2018</t>
  </si>
  <si>
    <t>Ending Balance (Shares) at Dec. 31, 2018</t>
  </si>
  <si>
    <t>Shares cancelled and returned to treasury (Shares)</t>
  </si>
  <si>
    <t>Stock options forfeited</t>
  </si>
  <si>
    <t>Ending Balance at Dec. 31, 2019</t>
  </si>
  <si>
    <t>Ending Balance (Shares) at Dec. 31, 2019</t>
  </si>
  <si>
    <t>NATURE OF OPERATIONS</t>
  </si>
  <si>
    <t>Disclosure Of Nature Of Operations [Abstract]</t>
  </si>
  <si>
    <t>NATURE OF OPERATIONS [Text Block]</t>
  </si>
  <si>
    <t>1. NATURE OF OPERATIONS SilverCrest Metals Inc. (the “Company” or “SilverCrest”) is a Canadian precious metals exploration company headquartered in Vancouver, BC. The Company was incorporated under the Business Corporations Act (British Columbia). The common shares of the Company trade on the Toronto Stock Exchange under the symbol “SIL” and on the NYSE-American under the symbol “SILV”. The head office and principal address of the Company is 501-570 Granville Street, Vancouver, BC, Canada, V6C 3P1. The address of the Company’s registered and records office is 19th Floor, 885 West Georgia Street, Vancouver, BC, Canada, V6C 3H4. The Company’s primary exploration and evaluation asset is the Las Chispas Project, located in Sonora, Mexico, which is in an advanced exploration stage.</t>
  </si>
  <si>
    <t>SIGNIFICANT ACCOUNTING POLICIES</t>
  </si>
  <si>
    <t>Significant Accounting Policies [Abstract]</t>
  </si>
  <si>
    <t>SIGNIFICANT ACCOUNTING POLICIES [Text Block]</t>
  </si>
  <si>
    <t>2. SIGNIFICANT ACCOUNTING POLICIES Basis of preparation and measurement These consolidated financial statements have been prepared in accordance with International Financial Reporting Standards (“IFRS”) as issued by the International Accounting Standards Board. These consolidated financial statements have been prepared on a historical cost basis, except for certain financial instruments which are measured at fair value. Additionally, these consolidated financial statements have been prepared using the accrual basis of accounting, except for cash flow information. These consolidated financial statements were approved for issuance by the Board of Directors on March 24, 2020. Basis of consolidation These consolidated financial statements include the accounts of the Company and its subsidiaries, all of which are wholly owned. Material subsidiaries include NorCrest Metals Inc., a Canadian corporation, Minera La Llamarada, S.A. de C.V., a Mexican corporation, and Babicanora Agricola del Noroeste S.A. de C.V., a Mexican corporation. The Company consolidates subsidiaries where the Company can exercise control. Control is achieved when the Company is exposed to variable returns from involvement with an investee and can affect the returns through power over the investee. Control is normally achieved through ownership, directly or indirectly, of more than 50 percent of the voting power. Control can also be achieved through power over more than half of the voting rights by virtue of an agreement with other investors or through the exercise of de facto control. All intercompany balances, transactions, income and expenses, and profits or losses have been eliminated on consolidation. Cash and cash equivalents Cash and cash equivalents consist of cash on hand and highly liquid investments that are readily convertible to known amounts of cash with a term to maturity at the date of purchase of 90 days or less which are subject to an insignificant risk of change in value. Taxes receivable Current taxes receivable includes Goods and Services Tax receivables generated on the purchase of supplies and services and are refundable from the Canadian government. Current and non-current taxes receivable includes Value Added Tax (“VAT”) receivables generated on the purchase of supplies and services and are receivable from the Mexican government. The Company classifies the majority of VAT receivables as non-current as it does not expect collection of certain amounts to occur within the next year. The recovery of VAT involves a complex application process and the timing of collection of VAT receivables is uncertain. The Company has not recognized a loss allowance for expected credit losses as VAT receivables are not contract assets and therefore outside the scope of IFRS 9. Property and equipment Equipment is recorded at historical cost less accumulated depreciation and impairment charges. The cost of an item of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Costs incurred for leasehold improvements are capitalized as plant and equipment and are subject to depreciation once they are available for use. Once available for use, the leasehold improvement costs incurred will be amortized on a straight-line basis, over the term of the underlying lease. Equipment is depreciated to its estimated residual value using the straight-line method over the estimated useful lives of the individual assets. The significant classes of equipment and their useful lives are as follows:
Computer equipment
3-4 years
Office equipment and furniture
5-10 years
Computer software
1 year
Vehicles
4 years An item of equipment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profit or loss. Non-depreciable property, such as land, is recorded at historical cost, less any impairment charges. Exploration and evaluation assets and expenditures Acquisition costs The costs of acquiring exploration properties, including transaction costs, are capitalized as exploration and evaluation assets. Costs incurred prior to the legal right to explore is obtained, are expensed in the period in which they are incurred. Acquisition costs for each exploration property are carried forward as an asset provided that one of the following conditions is met:
Such costs are expected to be recouped in full through the successful exploration and development of the exploration property or alternatively, by sale; or Exploration and evaluation activities in the property have not reached a stage which permits a reasonable assessment of the existence of economically recoverable reserves, but active and significant operations in relation to the exploration property are continuing or planned. The Company performs an assessment for impairment of capitalized amounts whenever the facts and circumstances indicate that the asset may exceed its recoverable amount. In the case of undeveloped properties, there may be only inferred resources to allow management to form a basis for the impairment review. The review is based on the Company’s intentions for the development of such an exploration property. If an exploration property does not prove viable, all unrecoverable costs associated with the property are charged to the consolidated statement of loss and comprehensive loss at the time the determination is made. For the purposes of impairment testing, exploration and evaluation assets are allocated to cash-generating units to which the exploration activity relates.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loss and comprehensive loss. Exploration and evaluation expenditures
Exploration and evaluation costs, net of incidental revenues, are charged to the statement of loss and comprehensive loss in the year incurred until the technical feasibility and commercial viability of the extraction of mineral reserves or resources from a particular mineral property has been determined, in which case subsequent exploration costs and the costs incurred to develop a property are capitalized into property and equipment. The establishment of technical feasibility and commercial viability of a mineral property is assessed based on a combination of factors, such as but not limited to: the extent to which mineral reserves or mineral resources have been identified through a feasibility study or similar level document; the results of optimization studies and further technical evaluation carried out to mitigate project risks identified in the feasibility study; the status of environmental permits, and the status of mining leases or permits. During 2019, on a retrospective basis, the Company changed its accounting policy relating to exploration and evaluation expenditures (note 3). Transition from exploration and evaluation to development and production phases Once the technical feasibility and commercial viability of an exploration property has been determined, it is then considered to be a mine under development and is reclassified as a “mineral property”, within property and equipment. The carrying value of capitalized exploration and evaluation acquisition costs are tested for impairment before they are transferred to property and equipment. All costs relating to the construction, installation, or completion of a mine that are incurred subsequent to the exploration and evaluation stage are capitalized to mineral property. Development expenditure is net of proceeds from the sale of ore extracted during the development phase. The Company assesses the stage of each mine under development to determine when a property reaches the stage when it is in the condition for it to be capable of operating in a manner intended by management (“commercial production”). Determining when a mine has achieved commercial production is a matter of judgement. Depending on the specific facts and circumstances, the following factors may indicate that commercial production has commenced:
all major capital expenditures to bring the mine to the condition necessary for it to be capable of operating in the manner intended by management have been completed; the completion of a reasonable period of testing of the mine plant and equipment; the ability to produce saleable product (e.g., the ability to produce ore within specifications); the mine has been transferred to operating personnel from internal development groups or external contractors; the mine or mill has reached a pre-determines percentage of design capacity; mineral recoveries are at or near the expected production level; and the ability to sustain ongoing production of ore (i.e., the ability to continue to produce or at a steady or increasing level). When management determines that a property is capable of commercial production, costs capitalized during development are amortized. Once a mineral property has been brought into commercial production, costs of any additional work on that property are expensed as incurred, except for development programs which constitute a betterment, which will be deferred and depleted over the remaining useful life of the related assets. Mine properties include decommissioning and restoration costs related to the reclamation of mine properties. Mine properties are derecognized upon disposal, or impaired when no future economic benefits are expected to arise from continued use of the asset. Any gain or loss on disposal of the asset, determined as the difference between the proceeds received and the carrying amount of the asset is recognized in the statement of loss and comprehensive loss. Mine properties are depreciated and depleted on the unit-of-production basis using the mineable ounces extracted from the mine in the period as a percentage of the total mineable ounces to be extracted in current and future periods based on mineral resources. Mine properties are recorded at cost, net of accumulated depreciation and depletion and accumulated impairment losses and are not intended to represent future values. Recovery of capitalized costs is dependent on successful development of economic mining operations or the disposition of the related mineral property.
Asset retirement obligations
The Company recognizes liabilities for statutory, contractual, constructive, or legal obligations, including those associated with the reclamation of exploration and evaluation assets and equipment, when those obligations result from the acquisition, construction, development or normal operation of the assets. Initially, a liability for an environmental rehabilitation obligation is recognized at its fair value in the period in which it is incurred if a reasonable estimate of cost can be made. The Company records the present value of estimated future cash flows, adjusted for inflation, associated with reclamation as a liability, at a risk-free rate, when the liability is incurred and increases the carrying value of the related assets for that amount. Subsequently, these capitalized asset retirement costs are amortized over the life of the related assets. At the end of each period, the liability is increased to reflect the passage of time (accretion expense) and changes in the estimated future cash flows underlying any initial estimates (additional rehabilitation costs). The Company recognizes its environmental liability on a site-by-site basis when it can be reliably estimated. Environmental expenditures related to existing conditions resulting from past or current operations and from which no current or future benefit is discernible are charged to the statement of loss and comprehensive loss. Foreign currency translation The presentation currency of the Company is the Canadian dollar. The functional currency is the currency of the primary economic environment in which the entity operates and has been determined for each entity within the Company. The Company considers the functional currency for its parent entity and subsidiaries to be the Canadian dollar. The functional currency determinations were conducted through an analysis of the consideration factors identified in International Accounting Standard (“IAS”) 21, The Effects of Changes in Foreign Exchange Rates. Transactions in currencies other than the Canadian dollar are recorded at exchange rates prevailing on the dates of the transactions. At the end of each reporting period, the monetary assets and liabilities of the Company that are denominated in foreign currencies are translated at the rate of exchange at the statement of financial position d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 Share-based compensation and payments The Company grants stock options to buy common shares of the Company to directors, officers, employees, and consultants. The cost of stock options granted is recorded based on the estimated fair-value at the grant date and charged to the consolidated statement of comprehensive loss over the vesting period. Where stock options are subject to vesting, each vesting tranche is considered a separate award with its own vesting period and grant date fair value. The fair value of each tranche is measured at the date of grant using the Black- Scholes Option Pricing Model. Compensation expense is recognized over the tranche’s vesting period by a charge to the statement of comprehensive loss, with a corresponding increase to reserves based on the number of options expected to vest. Consideration paid for the shares on the exercise of stock options is credited to capital stock. When vested options are forfeited or are not exercised at the expiry date the amount previously recognized in share-based compensation is transferred to deficit. The number of options expected to vest is reviewed at least annually, with any impact being recognized immediately. In situations where equity instruments are issued to non-employees and some or all the goods or services received by the entity as consideration cannot be specifically identified, they are measured at fair value of the share-based payment. Otherwise, share-based payments are measured at the fair value of goods or services received. Warrants issued in equity financing transactions The Company engages in equity financing transactions to obtain the funds necessary to continue operations and explore and evaluate mineral properties. These equity financing transactions may involve issuance of common shares or units. A unit comprises a certain number of common shares and a certain number of share purchase warrants. Depending on the terms and conditions of each equity financing agreement, the warrants are exercisable into additional common shares prior to expiry at a price stipulated by the agreement. Warrants that are part of units are valued based on the residual value method and included in share capital with the common shares that were concurrently issued. Warrants that are issued as payment for an agency fee or other transactions costs are accounted for as share-based payments.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including immediate family members of the individual, or corporate entities, including the Company’s wholly owned subsidiaries. A transaction is a related party transaction when there is a transfer of resources or obligations between related parties. Loss per share Basic loss per share is computed by dividing net loss available to common shareholders by the weighted average number of shares outstanding during the reporting period. Diluted loss per share is computed similarly to basic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Taxation Income tax expense comprises current and deferred income taxes. Current and deferred income taxes are recognized in profit or loss except to the extent that they relate to items recognized directly in equity. Current income tax expense is the expected tax payable on taxable income for the year, using tax rates enacted or substantively enacted at year end, adjusted for amendments to tax payable with regards to previous years. The Company follows the asset and liability method of accounting for income taxes whereby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enacted or substantively enacted tax rates and laws expected to apply in the years in which temporary differences are expected to be recovered or settled. The effect of a change in tax rates on deferred income tax assets and liabilities is recognized in operations in the period of substantive enactment.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Deferred income tax assets and liabilities are presented as non-current in the financial statements. Financial instruments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profit or loss. Realized and unrealized gains and losses arising from changes in the fair value of the financial assets and liabilities held at FVTPL are recognized in profit or loss for the period.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comprehensive loss.</t>
  </si>
  <si>
    <t>CHANGES IN ACCOUNTING POLICIES</t>
  </si>
  <si>
    <t>Disclosure of initial application of standards or interpretations [abstract]</t>
  </si>
  <si>
    <t>CHANGES IN ACCOUNTING POLICIES [Text Block]</t>
  </si>
  <si>
    <t xml:space="preserve">3. CHANGES IN ACCOUNTING POLICIES Exploration and evaluation expenditures The Company has voluntarily adopted a new accounting policy with respect to exploration and evaluation expenditures. In prior years, the Company’s policy was to capitalize all costs directly related to the exploration and evaluation of mineral properties into exploration and evaluation assets. The Company has changed this accounting policy to expense exploration and evaluation expenditures as incurred, effective with the presentation of these financial statements on a retrospective basis. The Company has determined that this change in accounting policy increases the comparability to peer companies and enhances the relevance of the financial statements for users. In preparing its opening statement of financial position, the Company has adjusted the amounts reported previously. This change in policy affected the Company’s financial position, financial performance, and cash flows and is set out below: Consolidated statement of financial position as at January 1, 2018
As restated under
As previously Effect of change in new accounting
reported accounting policy policy
Non-current assets
Exploration and evaluation assets $ 13,994,090 $ (12,373,624 ) $ 1,620,466
Shareholders' equity
Deficit $ (7,191,633 ) $ (12,373,624 ) $ (19,565,257 ) Consolidated statement of financial position as at December 31, 2018
As restated under
As previously Effect of change in new accounting
reported accounting policy policy
Non-current assets
Exploration and evaluation assets $ 31,615,763 $ (26,427,388 ) $ 5,188,375
Shareholders' equity
Deficit $ (12,963,183 ) $ (26,427,388 ) $ (39,390,571 )
Consolidated statement of loss and comprehensive loss for the year ended December 31, 2018
Effect of change As restated under
As previously in accounting new accounting
reported policy policy
Exploration and evaluation expenditures $ - $ 14,403,711 $ 14,403,711
Impairment $ 642,283 $ (349,947 ) $ 292,336
Loss and comprehensive loss for the year $ (5,771,550 ) $ (14,053,764 ) $ (19,825,314 )
Basic and diluted comprehensive loss per common share $ (0.08 ) $ (0.28 ) The change in the accounting policy had no effect on the Company’s statement of changes in shareholders’ equity, other than the changes to deficit, as already shown and described above. Accordingly, no separate statement of changes in shareholders’ equity is shown. Consolidated statement of cash flows for the year ended December 31, 2018
As restated under
As previously Effect of change in new accounting
reported accounting policy policy
Cash flows from operating activities
Loss and comprehensive loss for the year $ (5,771,550 ) $ (14,053,764 ) $ (19,825,314 )
Items not affecting cash:
Depreciation 3,971 54,762 58,733
Impairment 642,283 (349,947 ) 292,336
Share-based compensation 2,544,834 437,021 2,981,855
Accounts payable and accrued liabilities 266,882 204,994 471,876
Net cash used in operating activities (5,329,424 ) (13,706,934 ) (19,036,358, )
Cash flows from investing activities
Exploration and evaluation assets (17,010,194 ) 13,706,934 (3,303,260 )
Net cash used in investing activities (16,956,488 ) 13,706,934 (3,249,554 )
Change in cash and cash equivalents, during the year $ 33,897,418 $ - $ 33,897,418 Adoption of new accounting policy - leases Impact of application of IFRS 16 Leases Effective January 1, 2019, the Company adopted IFRS 16 using the modified retrospective application method, where the 2018 comparatives are not restated and the cumulative effect of initially applying IFRS 16 has been recorded on January 1, 2019 for any differences identified. The Company has determined that the adoption of IFRS 16 resulted in no adjustments to the opening balance of accumulated deficit. IFRS 16 introduces significant changes to the lessee accounting by removing the distinction between operating and finance leases under IFRS 17 and requiring the recognition of a right-of-use asset (“ROU asset”) and a lease liability at the lease commencement for all leases, except for short-term leases (lease terms of 12 months or less) and leases of low value assets.
In applying IFRS 16 for all leases, except as noted above, the Company (i) recognizes the ROU asset and lease liabilities in the statement of financial position, initially measured at the present value of future lease payments; (ii) recognizes the depreciation of ROU assets and interest on lease liabilities in the consolidated statement of loss and comprehensive loss; and (iii) separates the total amount of cash paid into a principal portion (presented in financing activities) and interest (presented within operating activities) in the consolidated statement of cash flows. For short-term leases and leases of low value assets, the Company has opted to recognize a lease expense on a straight-line basis, and this expense is presented within office and miscellaneous in the consolidated statement of loss and comprehensive loss. The Company has made use of the following practical expedients available on transition to IFRS 16:
Measure the ROU assets equal to the lease liability calculated for each lease; Apply the recognition exemptions for low value leases and leases that end within 12 months of the date of initial application, and account for them as low value and short-term leases, respectively; and Accounting for non-lease components and lease components as a single lease component. In transitioning to IFRS 16, the Company analyzed its contracts to identify whether they are or contain a lease arrangement. This analysis identified a contract containing a lease that had an equivalent increase to both the Company’s ROU assets and lease liabilities, which resulted in a $645,052 adjustment. The incremental borrowing rate of the lease initially recognized on adoption of IFRS 16 was 10.10%. The cumulative effect of the changes made to the consolidated statement of financial position as at January 1, 2019 for the adoption of IFRS 16 is as follows:
As reported under
As previously Effect of change in new accounting
reported accounting policy policy
Property and equipment $ 1,302,884 $ 645,052 $ 1,947,936
Lease liability (current) - (173,093 ) (173,093 )
Lease liability (non-current) - (471,959 ) (471,959 )
$ 1,302,884 $ - $ 1,302,884 The operating lease obligation as at December 31, 2018 is reconciled as follows to the recognized lease liabilities as at January 1, 2019:
Operating lease obligations as at December 31, 2018 $ 830,425
Low value lease (3,390 )
Effect from discounting at the incremental borrowing rate as at January 1, 2019 (181,983 )
Lease liability due to initial application of IFRS 16 at January 1, 2019 $ 645,052 New accounting policy for leases under IFRS 16 The Company assesses whether a contract is or contains a lease, at the inception of a contract. The Company recognizes a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the consolidated statement of comprehensive loss on a straight-line basis over the lease term. The ROU asset is initially measured based on the present value of lease payments, lease payments made at or before the commencement day, and any initial direct costs. They are subsequently measured at cost less accumulated depreci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property and equipment, and the lease liability is presented as a separate line in the consolidated statement of financial position. Variable lease payments that do not depend on an index or rate are not included in the measurement of the ROU asset and lease liability. The related payments are recognized as an expense in the period in which the triggering event occurs and are included in the consolidated statement of comprehensive loss. Lease liabilities The Company leases office space and equipment. Interest expense on the lease liabilities amounted to $58,028 for 2019. The Company did not incur any variable lease payments and there were no leases with residual value guarantees or leases not yet commenced to which the Company is committed.
Lease liabilities December 31, 2019
Lease liabilities $ 532,348
Less: current portion (175,620 )
Long-term portion $ 356,728
Undiscounted lease payments December 31, 2019
Not later than 1 year $ 189,050
Later than 1 year and not later than 5 years 437,249
$ 626,299 </t>
  </si>
  <si>
    <t>CRITICAL JUDGMENTS AND ESTIMATES</t>
  </si>
  <si>
    <t>Accounting Judgements And Estimates [Abstract]</t>
  </si>
  <si>
    <t>CRITICAL JUDGMENTS AND ESTIMATES [Text Block]</t>
  </si>
  <si>
    <t>4. CRITICAL JUDGMENTS AND ESTIMATES The preparation of these consolidated financial statements in accordance with IFRS requires management to make judgments, estimates, and assumptions that affect the reported amounts and the valuation of assets and liabilities and the disclosure of contingent assets and liabilities at the date of the consolidated financial statements and the reported amounts of revenues and expenditures during the year. These judgments and estimates are continuously evaluated and are based on management’s experience and knowledge of the relevant facts and circumstances. Actual results may differ from the estimates. Revisions to estimates and the resulting effects on the carrying amounts of the Company’s assets and liabilities are accounted for prospectively. Information about such judgments and estimates is contained in the description of accounting policies (note 2) and/or other notes to the financial statements. Management has made the following critical judgments and estimates: Critical judgments in applying accounting policies The critical judgments that the Company’s management has made in the process of applying the Company’s accounting policies, apart from those involving estimations, that have the most significant effect on the amounts recognized in the Company’s consolidated financial statements are as follows:
Exploration and evaluation assets The application of the Company’s accounting policy for exploration and evaluation assets requires judgment in determining if indicators of impairment over exploration and evaluation assets exist, in accordance with IFRS 6 Exploration for and evaluation of mineral resources. Functional currency The functional currency for the Company is the currency of the primary economic environment in which the entity operates. The Company had determined the functional currency of its Canadian and Mexican entities to be the Canadian dollar. Determination of functional currency may involve certain judgments to determine the primary economic environment, and the Company reconsiders the functional currency of its entities if there is a change in events and conditions which determined the primary economic environment. Rehabilitation and restoration provision The Company has obligations for the future restoration of its mining tenements. In most instances, removal of assets and restoration of the surrounding area occurs many years into the future. This requires judgmental assumptions regarding removal date, the extent of reclamation activities required, the engineering methodology for estimating cost, future removal technologies in determining removal cost, and asset specific discount rates to determine the present value of these cash flows. Collectability and Classification of VAT Recoverable VAT recoverable is collectible from the government of Mexico. The collection of VAT is subject to risk due to the complex application and collection process and therefore, risk related to the collectability and timing of payment from the Mexican government. The Company uses its best estimates based on the facts known at the time and its experience to determine its best estimate of the collectability and timing of these recoveries. Changes in the assumptions regarding collectability and the timing of collection could impact the valuation and classification of VAT recoverable. At December 31, 2019, the current portion of VAT recoverable was estimated to be $1,464,767. Key sources of estimation uncertainty The significant assumptions about the future and other major sources of estimation uncertainty as at the end of the reporting period that have a significant risk of resulting in a material adjustment to the carrying amounts of the Company’s assets and liabilities in the next 12 months are as follows: Impairment of non-current assets Non-current assets are tested for impairment when indicators of impairment are present. Calculating the estimated fair values of cash generating units for non-current asset impairment tests requires management to make estimates and assumptions with respect to metal selling prices; future capital expenditures; reductions in the amount of recoverable resources, and exploration potential; future production cost estimates; discount rates; and exchange rates. Reductions in metal price forecasts; increases in estimated future costs of production; increases in estimated future non-expansionary capital expenditures; reductions in the amount of recoverable resources, and exploration potential; and/or adverse current economics can result in a write-down of the carrying amounts of the Company’s non-current assets. Income taxes Management is required to make estimations regarding the tax basis of assets and liabilities and related deferred income tax assets and liabilities, the measurement of income tax expense, and indirect taxes. The Company is subject to assessments by tax authorities who may interpret tax law differently. These factors may affect the final amount or the timing of tax payments.</t>
  </si>
  <si>
    <t>EXPLORATION AND EVALUATION ASSETS AND EXPENDITURES</t>
  </si>
  <si>
    <t>Exploration And Evaluation Assets And Expenditures [Abstract]</t>
  </si>
  <si>
    <t>EXPLORATION AND EVALUATION ASSETS AND EXPENDITURES [Text Block]</t>
  </si>
  <si>
    <t>5. EXPLORATION AND EVALUATION ASSETS AND EXPENDITURES A summary of acquisition costs capitalized as exploration and evaluation assets is as follows:
Las Chispas Guadalupe Others Total
Balance at December 31, 2017 $ 935,592 $ 517,200 $ 167,674 $ 1,620,466
Additions during the year 3,861,590 - 124,662 3,986,252
Recovery of exploration and evaluation assets - (126,007 ) - (126,007 )
Impairment - - (292,336 ) (292,336 )
Balance at December 31, 2018 4,797,182 391,193 - 5,188,375
Additions during the year 692,591 - - 692,591
Recovery of exploration and evaluation assets - (391,193 ) - (391,193 )
Balance at December 31, 2019 $ 5,489,773 $ - $ - $ 5,489,773 Las Chispas Property, Sonora, Mexico The following table details the cumulative exploration and evaluation expenditures at the Company’s Las Chispas Property:
Cumulative to Expenditures Cumulative to Expenditures Cumulative to
December 31, during the December 31, during the December 31,
2017 year 2018 year 2019
Exploration and evaluation expenditures:
Assays 1,390,283 1,422,284 2,812,567 2,842,241 5,654,808
Decline construction and underground workings - - - 11,355,564 11,355,564
Depreciation (note 6) 38,305 54,762 93,067 125,127 218,194
Drilling 7,468,232 10,044,369 17,512,601 24,024,913 41,537,514
Field and administrative costs 1,210,101 636,955 1,847,056 2,666,820 4,513,876
Metallurgy - - - 588,269 588,269
Salaries and remuneration (notes 7) 1,128,811 1,344,513 2,473,324 3,465,149 5,938,473
Share-based compensation (notes 7 and 8) 313,820 437,021 750,841 2,358,262 3,109,103
Technical consulting services and studies 251,306 393,109 644,415 2,440,061 3,084,476
Travel and lodging 204,474 70,698 275,172 416,209 691,381
TOTAL $ 12,005,332 $ 14,403,711 $ 26,409,043 $ 50,282,615 $ 76,691,658 The Las Chispas Property consists of 28 concessions. The following table summarizes the option payments for these mineral concessions. Except as disclosed below, the Company has either 100% ownership of or the rights to purchase 100% ownership of these concessions.
Future option Prior option Total option
# of payments Paid in 2019 Paid in 2018 payments payments
Property concessions Title % (US$) (US$) (US$) (US$) (US$)
Las Chispas 25 100% $ - $ 455,000 $ 2,771,400 $ 595,000 $ 3,821,400 The Company, through staking and various option agreements, owns 100% of 25 concessions . During 2019, the Company paid $603,810 (US$455,000) (2018 – $3,654,045 (US$2,803,097)) to exercise option agreements . Accordingly, there are no further payments required. During 2018, in connection with an option agreement, the Company issued 236,750 common shares with a fair value of $682,992 (note 8), which was recorded as an acquisition cost. For one of the concessions, a 2% net smelter return royalty is payable for material from this concession that has processed grades greater than or equal to 40 ounces per tonne of silver and 0.5 ounces per tonne of gold, combined.
Las Chispas 1 67% $ - $ - $ 5,000 $ - $ 5,000 The remaining 33% of this concession is owned by a local Mexican family and not optioned to SilverCrest. None of the Company's Mineral Resource is located on this concession.
Las Chispas 2 0% $ 150,000 $ - $ 26,697 $ - $ 176,697 During 2018, the Company paid $26,697 to purchase the rights to mining concession applications from a local Mexican company. Once the applications are accepted and mining concessions are issued by the mining registry, the Company has agreed to pay US$150,000 to recieve a 100% title to the concessions .
Total Las Chispas Concessions 28 $ 150,000 $ 455,000 $ 2,803,097 $ 595,000 $ 4,003,097 Guadalupe Property, Durango, Mexico The Company also had a 100% interest in the Guadalupe property. On February 28, 2018, the Company entered into an option agreement whereby the optionee could earn a 100% interest in the Guadalupe property by making staged payments of $126,007 (US$100,000) upon signing (received), $132,704 (US$100,000) on February 28, 2019 (received), and US$300,000 on February 28, 2020. During 2019, the Company agreed to discount the final payment to US$250,000 in exchange for an accelerated payment from the optionee. Accordingly, the Company received $324,140 (US$250,000) and the optionee exercised its option to earn 100% title to the property. The Company recorded option payments and the reimbursement of concession taxes as a recovery and credited it against the carrying value of the Guadalupe property. As a result, during 2019, the Company recorded a gain on disposal of the Guadalupe property of $65,651. Other exploration properties in Mexico The Company’s other Mexican exploration properties include Cruz de Mayo, Angel de Plata, and Estacion Llano. While the Company continues to have a 100% interest in these properties, no substantive exploration expenditures are currently budgeted nor planned. During 2018, the Company recorded a $292,336 impairment expense for all previously capitalized costs related to these properties. Title to mineral properties involves certain inherent risks due to the difficulties of determining the validity of certain claims as well as the potential for problems arising from the frequently ambiguous conveyancing history characteristic of many mineral properties. The Company has investigated title to all its mineral properties and, to the best of its knowledge, titles to all its properties are in good standing except as otherwise disclosed. However, this should not be considered as a guarantee of title. The mineral properties may be subject to prior claims or agreements, or transfers, and rights of ownership may be affected by undetected defects.</t>
  </si>
  <si>
    <t>PROPERTY AND EQUIPMENT</t>
  </si>
  <si>
    <t>Disclosure of detailed information about property, plant and equipment [abstract]</t>
  </si>
  <si>
    <t>PROPERTY AND EQUIPMENT [Text Block]</t>
  </si>
  <si>
    <t xml:space="preserve">6. PROPERTY AND EQUIPMENT
Right of
Building Computer Equipment use assets Vehicle Land Total
Cost
Balance at December 31, 2017 $ - $ 32,432 $ 78,446 $ - $ 107,426 $ 854,974 $ 1,073,278
Additions - 9,664 629 - 111,756 238,530 360,579
As at December 31, 2018 - 42,096 79,075 - 219,182 1,093,504 1,433,857
Recognition of right of use asset
upon initial adoption of
accounting policy (note 3) - - - 645,052 - - 645,052
Additions 328,316 84,015 385,912 10,452 321,380 - 1,130,075
As at December 31, 2019 $ 328,316 $ 126,111 $ 464,987 $ 655,504 $ 540,562 $ 1,093,504 $ 3,208,984
Accumulated depreciation
Balance at December 31, 2017 $ - $ 17,862 $ 17,143 $ - $ 37,235 $ - $ 72,240
Depreciation for the year - 8,370 8,009 - 42,354 - 58,733
As at December 31, 2018 - 26,232 25,152 - 79,589 - 130,973
Depreciation for the year 13,450 24,294 14,320 140,739 88,314 - 281,117
As at December 31, 2019 $ 13,450 $ 50,526 $ 39,472 $ 140,739 $ 167,903 $ - $ 412,090
Carrying amounts
As at December 31, 2018 $ - $ 15,864 $ 53,923 $ - $ 139,593 $ 1,093,504 $ 1,302,884
As at December 31, 2019 $ 314,866 $ 75,585 $ 425,515 $ 514,765 $ 372,659 $ 1,093,504 $ 2,796,894 </t>
  </si>
  <si>
    <t>RELATED PARTY TRANSACTIONS</t>
  </si>
  <si>
    <t>Related party transactions [abstract]</t>
  </si>
  <si>
    <t>RELATED PARTY TRANSACTIONS [Text Block]</t>
  </si>
  <si>
    <t>7. RELATED PARTY TRANSACTIONS Professional fees During 2019, the Company paid or accrued professional fees of $165,970 (2018 – $79,804) and capital stock issuance costs of $313,193 (2018 – $259,081), to Koffman Kalef LLP, a law firm of which the Company’s Corporate Secretary is a partner. At December 31, 2019, $128,821 (2018 – $105,375) was payable to Koffman Kalef LLP. Key management compensation The Company’s key management personnel have authority and responsibility for planning, directing, and controlling the activities of the Company and include the Company’s Chief Executive Officer (“CEO”), President, Chief Financial Officer (“CFO”), Chief Operating Officer (“COO”), and directors. Key management personnel compensation is summarized as follows:
2019 2018
Management fees (1) $ 585,916 $ 431,250
Management remuneration (2) 1,157,801 612,880
Director fees 173,370 69,039
Share-based compensation (3), (4) 4,785,651 2,471,541
$ 6,702,738 $ 3,584,710 (1) (2) (3) (4)
Other transactions During 2019, the Company:
paid remuneration of $156,037 (2018 – $127,171) to an employee providing technical services who is an immediate family member of the CEO, of which $151,006 (2018 – $81,799) was recorded as exploration and evaluation expenditures (note 5) and $5,031 (2018 – $45,372) was expensed. The Company also recorded share-based compensation of $131,865 (2018 – $40,397) for the vested portion of stock options granted to this employee, of which $125,272 (2018 – $27,237) was recorded as exploration and evaluation expenditures (note 5) and $6,593 (2018 – $13,160) was expensed;
paid remuneration of $20,609 (2018 – $Nil) to an employee providing technical services who is an immediate family member of the COO which was recorded as exploration and evaluation expenditures (note 5); and
recorded loans receivable at December 31, 2019 of $341,294 (2018 – $40,499) due from officers of the Company. The loans accrue interest at a rate of 2% per annum and are due at December 31, 2020. The Company has an allocation of costs agreement with Goldsource Mines Inc. (“Goldsource”), a company related by common directors and officers, whereby the Company shares salaries, administrative services, and other expenses. During 2019, the Company allocated to Goldsource $210,639 (2018 – $138,541) for its share of these expenses, of which $36,428 (2018 – $79,105) was receivable from Goldsource at December 31, 2019. Amounts allocated to Goldsource are due at the end of each fiscal quarter and accrue interest at a rate of 1% per month, if in arrears for greater than 30 days.</t>
  </si>
  <si>
    <t>CAPITAL STOCK</t>
  </si>
  <si>
    <t>Capital Stock [Abstract]</t>
  </si>
  <si>
    <t>CAPITAL STOCK [Text Block]</t>
  </si>
  <si>
    <t xml:space="preserve">8. CAPITAL STOCK Authorized shares The Company’s authorized capital stock consists of an unlimited number of common shares and an unlimited number of preferred shares without nominal or par value. Issued and outstanding At December 31, 2019, the Company had 107,471,015 common shares and no preferred shares outstanding. 2019 On January 11, 2019, the Company completed a private placement, with the new COO of the Company, of 100,000 units at a price of $2.92 per unit for gross proceeds of $292,000. Each unit consisted of one common share and one half-warrant. Each whole warrant entitles the holder to purchase one common share at a price of $4.03 per share until January 11, 2021. The Company determined that the warrants did not have any residual value. The Company did not pay a finder’s fee in connection with the private placement and incurred $13,998 of capital stock issuance costs. The Company cancelled and returned to treasury 62,722 shares pursuant to a depositary agreement dated September 15, 2015 between the Company and Computershare Trust Company of Canada (“Computershare”). Computershare was appointed to act as depositary for common shares of the Company to be distributed to former shareholders of SilverCrest Mines Inc. by a plan of arrangement agreement (“the Arrangement”) dated July 26, 2015. Any shares not distributed on or before October 1, 2018, the third anniversary of the date of completion of the Arrangement, were returned to the Company for cancellation. On August 15, 2019, the Company completed a short-form prospectus offering of 4,326,300 common shares at a price of $5.85 per common share for gross proceeds of $25,308,855. The Company incurred $1,560,010 of related capital stock issue costs. On August 16, 2019, the Company completed a private placement with SSR Mining Inc. (“SSR Mining”) of 780,000 common shares at a price of $5.85 per common share for gross proceeds of $4,563,000. SSR Mining exercised its right to maintain its pro rata ownership interest of up to 9.9% of the outstanding common shares of the Company pursuant to an agreement between the Company and SSR Mining dated November 28, 2018. The Company incurred $54,923 of related capital stock issue costs.
The Company issued 3,959,804 common shares at prices ranging from $1.45 to $2.29 per common share for gross proceeds of $5,931,471 upon the exercise of warrants. The Company incurred $6,183 of related capital stock issue costs. The Company also issued 795,000 common shares at prices ranging from $0.16 to $3.24 per common share for gross proceeds of $1,057,600 upon the exercise of stock options. Accordingly, the Company reallocated $635,357 from reserves to capital stock. On December 18, 2019, the Company completed a short-form prospectus offering of 12,650,000 common shares at a price of $7.28 per common share for gross proceeds of $92,092,000. The Company incurred $5,254,312 of related capital stock issuance costs. 2018 On January 17, 2018, the Company completed a private placement, with the President of the Company, of 451,800 units at a price of $1.66 per unit for gross proceeds of $749,988. Each unit consisted of one common share and one half-warrant. Each whole warrant entitles the holder to purchase one common share at a price of $2.29 per share until January 17, 2020. The Company determined that the warrants did not have any residual value. The Company did not pay a finder’s fee in connection with the private placement and incurred $15,817 of capital stock issuance costs. On May 17, 2018, the Company completed a short-form prospectus offering of 8,214,450 common shares at a price of $2.10 per common share for gross proceeds of $17,250,345. The Company incurred $1,313,612 of related capital stock issuance costs. On December 7, 2018, the Company completed a private placement with SSR Mining of 8,220,645 common shares at a price of $3.73 per common share for gross proceeds of $30,663,006. The Company incurred $245,823 of capital stock issuance costs. The Company issued an aggregate of 236,750 common shares to a mineral property concession holder pursuant to a mineral property option agreement (note 5). The fair value of the shares was $682,992 and the Company incurred $10,007 in related capital stock issuance costs. The Company issued 1,052,500 common shares at $1.45 per common share and 2,458,585 common shares at $3.00 per common share for total gross proceeds of $8,901,880 on the exercise of warrants. The Company incurred $2,257 of related capital stock issuance costs. The Company also issued 685,000 common shares at $0.16 per common share for gross proceeds of $109,600 on the exercise of options. Accordingly, the Company reallocated $64,068 from reserves to capital stock. The Company recovered $11,656 of capital stock issuance costs for shares issued in prior years. Warrants Warrant transactions during the year are as follows:
2019 2018
Number of Weighted average Number of Weighted average
warrants exercise price warrants exercise price
Outstanding, beginning of year 3,959,804 $ 1.50 7,402,654 $ 2.00
Issued 50,000 4.03 225,900 2.29
Exercised (3,959,804 ) 1.50 (3,511,085 ) 2.54
Expired - - (157,665 ) 3.00
Outstanding, end of year 50,000 $ 4.03 3,959,804 $ 1.50
The warrants outstanding at December 31, 2019 are as follows:
Remaining life Number
Expiry date Exercise price (years) of warrants
January 11, 2021 $ 4.03 1.03 50,000 Stock options The Company has a “rolling 10%” Stock Option Plan which authorizes the grant of stock options to directors, officers, employees, and consultants, enabling them to acquire common shares of the Company to a maximum of 10% of the then issued and outstanding common shares. The exercise price of any option will be the market price of the Company’s stock as at the date of the grant. The options can be granted for a maximum term of ten years with vesting determined by the Board of Directors. A summary of the Company’s stock option transactions during the year is as follows:
2019 2018
Number of Weighted average Number of Weighted average
options exercised price options exercised price
Outstanding, beginning of year 7,627,500 $ 1.99 4,825,000 $ 1.24
Issued 1,976,250 7.94 3,487,500 2.66
Exercised* (795,000 ) 1.33 (685,000 ) 0.16
Forfeited (50,000 ) 3.24 - -
Outstanding, end of year 8,758,750 $ 3.38 7,627,500 $ 1.99 *The weighted average market value of the Company’s shares at the dates of exercise was $5.96. During 2019, the Company granted:
150,000 stock options to a new director and employees that can be exercised at a price of $4.54 per share until May 30, 2024; 975,000 stock options to directors, officers, employees, and consultants that can be exercised at a price of $8.21 per share until September 4, 2024. 7,500 stock options to an employee that can be exercised at a price of $7.89 per share until October 17, 2024; 843,750 stock options to directors, officers, employees, and consultants that can be exercised at a price of $8.24 per share until December 19, 2024. These options vest over a 3-year period with 33% vesting after each of one year, two years, and three years after the grant date, respectively. During 2018, the Company granted:
500,000 stock options, on January 2, 2018, to the President of the Company that can be exercised at a price of $1.84 per share until January 2, 2023; 955,000 stock options to directors, officers, employees, and consultants that can be exercised at a price of $1.94 per share until January 4, 2023; 50,000 stock options to an employee that can be exercised at a price of $2.37 per share until March 1, 2023; 100,000 stock options to a director that can be exercised at a price of $2.69 per share until May 31, 2023; 100,000 stock options to a director that can be exercised at a price of $3.41 per share until November 11, 2023; 200,000 stock options to the COO that can be exercised at a price of $3.30 per share until November 13, 2023; and 1,582,500 stock options to directors, officers, employees, and consultants that can be exercised at a price of $3.24 per share until December 14, 2023. Except as noted above, options granted during 2019 and 2018 vest over a one-year period, with 25% vesting after each of three months, six months, nine months, and twelve months after the grant date, respectively.
Stock options outstanding and exercisable at December 31, 2019 are as follows:
Options outstanding
Options exerciseable
Number of shares
Remaining life
Number of shares
Expiry date
Exercise price
issuable on exercise
(years)
issuable on exercise
June 30, 2020*
$1.88 - $3.24
55,000
0.50
55,000
December 9, 2020
$ 0.16
1,225,000
0.94
1,225,000
October 17, 2021
$ 2.56
100,000
1.80
100,000
December 9, 2021
$ 2.30
1,240,000
1.94
1,240,000
January 3, 2022
$ 2.55
100,000
2.01
100,000
August 4, 2022
$ 1.88
765,000
2.59
765,000
January 2, 2023
$ 1.84
500,000
3.01
500,000
January 4, 2023
$ 1.94
877,500
3.01
877,500
May 31, 2023
$ 2.69
100,000
3.42
100,000
November 11, 2023
$ 3.41
100,000
3.87
100,000
November 13, 2023
$ 3.30
200,000
3.87
200,000
December 14, 2023
$ 3.24
1,520,000
3.96
1,520,000
May 30, 2024
$ 4.54
150,000
4.42
75,000
September 4, 2024
$ 8.21
975,000
4.68
243,750
October 17, 2024
$ 7.89
7,500
4.80
-
December 19, 2024
$ 8.24
843,750
4.97
-
8,758,750
7,101,250 *Note: the expiry date of these options was modified during 2019. See “Share-based compensation”, below. The weighted average remaining life of options outstanding is 3.09 years. Share-based compensation The fair value of options granted during 2019 and 2018 was estimated using the Black-Scholes Option Pricing Model using the following weighted average assumptions:
2019 2018
Expected option life (years) 3.70 4.67
Expected volatility 58.82% 88.62%
Expected dividend yield - -
Risk-free interest rate 1.42% 2.00%
Expected forfeiture rate 1.00% 1.00%
Fair value per option $ 3.48 $ 1.74
Total fair value $ 6,877,363 $ 6,069,960 During 2019, the Company recognized share-based compensation of $2,422,738 for the vested portion of options granted during the year of which $1,457,438 was expensed and $965,300 was recorded as exploration and evaluation expenditures (note 5). The Company also recognized share-based compensation of $3,369,067 for the vested portion of options granted during 2018, for which $1,976,105 was expensed and $1,392,962 was recorded as exploration and evaluation expenditures (note 5). During 2019, the Company modified the expiry date of 55,000 options, with exercise prices ranging from $1.88 to $3.24 per share, to June 30, 2020. The original expiry dates ranged from December 9, 2020 to December 13, 2023. As a result of this modification, the Company recognized the incremental fair value of the options of $100,652 as stock-based compensation expense.
During 2018, the Company recognized share-based compensation expense of $2,700,894 for the vested portion of stock options granted during that period, of which $2,298,407 was expensed and $402,487 was recorded as exploration and evaluation expenditures (note 5). The Company also recognized share-based compensation of $280,961 for the vested portion of stock options previously granted during 2017, of which $246,427 was expensed and $34,534 was recorded as exploration and evaluation expenditures (note 5). Share-based payment reserve The share-based payment reserve records items recognized as share-based compensation and the fair value of private placement warrants issued based on the residual method. At the time that stock options or warrants are exercised, the corresponding amount is reallocated to share capital or, if cancelled or expired, the corresponding amount is reallocated to deficit. A summary of share-based payment reserve transactions is as follows:
2019 2018
Balance, beginning of year $ 6,196,165 $ 3,278,378
Share-based compensation, stock options 5,892,457 2,981,855
Stock options exercised, reallocated to capital stock (635,357 ) (64,068 )
Stock options forfeited, reallocated to deficit (83,969 ) -
Balance, end of year $ 11,369,296 $ 6,196,165 Deferred share units During 2019, the Board of Directors approved a Deferred Share Unit (“DSU”) plan. Each DSU entitles the holder to receive cash equal to the current market value of the equivalent number of common shares of the Company. DSUs vest immediately and become payable upon the retirement of the holder. The share-based compensation expense related to the DSUs was calculated using the fair value method based on the market price of the Company's shares at the end of each reporting period. As DSUs are cash settled, the Company recorded a corresponding liability in accounts payable and accrued liabilities. During 2019, the Company issued 27,500 DSUs. At December 31, 2019, the market value of the Company’s common shares was $8.77. Accordingly, the Company recorded share-based compensation expense and an accrued liability of $241,175. A summary of DSU transactions during the year is as follows:
2019
Outstanding, beginning of year -
Issued 27,500
Outstanding, end of year 27,500 The following table summarizes the change in the accrued DSU liability:
2019
Outstanding, beginning of year $ -
Change in accrued DSU liability 241,175
Outstanding, end of year $ 241,175 </t>
  </si>
  <si>
    <t>INCOME TAXES</t>
  </si>
  <si>
    <t>Major components of tax expense (income) [abstract]</t>
  </si>
  <si>
    <t>INCOME TAXES [Text Block]</t>
  </si>
  <si>
    <t>9. INCOME TAXES The income taxes recognized in loss and comprehensive loss are as follows:
2019 2018
Current tax (recovery) expense $ 150,000 $ - The provision for income taxes reported differs from the amounts computed by applying statutory Canadian federal and provincial tax rates to the loss before tax due to the following:
2019 2018
Loss for the year, before income taxes $ (59,118,859 ) $ (19,825,314 )
Statutory tax rate 27% 27%
Recovery of income taxes computed at statutory rates (15,961,000 ) (5,353,000 )
Share based payments 1,656,000 700,000
Mexican inflationary adjustments 139,000 -
Differing effective tax rate on loss in foreign jurisdiction (1,610,000 ) (433,000 )
Impact of share issuance costs (1,809,000 ) (425,000 )
Unrecognized deferred tax assets 15,208,000 6,111,000
Impact of foreign exchange and other 2,527,000 (600,000 )
Total income tax expense $ 150,000 $ - The approximate tax effect of each item that gives rise to the Company's recognized deferred tax assets and liabilities as at December 31, 2019 and 2018 is as follows:
2019 2018
Deferred income tax assets
Non-capital losses $ 559,000 $ -
Deferred income tax liabilities
Property, plant and equipment (559,000 ) -
Net deferred income tax asset (liability) $ - $ - The Company has the following deductible temporary differences for which no deferred tax assets have been recognized:
2019 2018
Non-capital losses $ 13,755,000 $ 7,378,000
Exploration and evaluation assets 67,995,000 28,112,000
Financing fees 6,813,000 2,132,000
Other 533,000 139,000
Total $ 89,096,000 $ 37,761,000 At December 31, 2019, the Company had non-capital loss carry forwards of approximately $9,036,000 (2018 – $7,295,000), which expire between 2035 and 2039, available to offset future taxable income in Canada. The Company also had non-capital loss carry forward of approximately $6,568,000 (2018 – $83,000), which expire between 2028 and 2029, available to offset future taxable income in Mexico.</t>
  </si>
  <si>
    <t>SEGMENTED INFORMATION</t>
  </si>
  <si>
    <t>Disclosure of geographical areas [abstract]</t>
  </si>
  <si>
    <t>SEGMENTED INFORMATION [Text Block]</t>
  </si>
  <si>
    <t xml:space="preserve">10. SEGMENTED INFORMATION The Company operates in one reportable segment, being the acquisition and exploration of mineral property interests in Mexico. Geographical segmented information is presented as follows: Canada Mexico Total Comprehensive loss 2019 Net loss for the year $ 3,112,075 $ 56,156,784 $ 59,268,859 2018 - Net loss for the year $ 5,395,830 $ 14,429,484 $ 19,825,314 Non-current assets and liabilities December 31, 2019 Taxes receivable $ - $ 6,461,327 $ 6,461,327 Deposits $ 93,553 $ - $ 93,553 Property and equipment $ 535,159 $ 2,261,735 $ 2,796,894 Exploration and evaluation assets $ - $ 5,489,773 $ 5,489,773 December 31, 2018 - Restated (note 3) Taxes receivable $ - $ 3,877,934 $ 3,877,934 Deposits $ 70,553 $ - $ 70,553 Property and equipment $ 10,053 $ 1,292,831 $ 1,302,884 Exploration and evaluation assets $ - $ 5,188,375 $ 5,188,375 </t>
  </si>
  <si>
    <t>FINANCIAL INSTRUMENTS AND FAIR VALUE MEASUREMENTS</t>
  </si>
  <si>
    <t>Financial Instruments And Fair Value Measurements [Abstract]</t>
  </si>
  <si>
    <t>FINANCIAL INSTRUMENTS AND FAIR VALUE MEASUREMENTS [Text Block]</t>
  </si>
  <si>
    <t xml:space="preserve">11. FINANCIAL INSTRUMENTS AND FAIR VALUE MEASUREMENTS The Company is exposed to various financial instrument risks and assesses the impact and likelihood of this exposure. These risks include liquidity, foreign currency, and credit and interest rate risks. Where material, these risks are reviewed and monitored by the Board of Directors. Liquidity risk Liquidity risk is the risk that the Company will not be able to meet its financial obligations as they fall due. The Company has in place a planning and budgeting process to help determine the funds required to ensure the Company has the appropriate liquidity to meet its operating and growth objectives. The Company’s cash and cash equivalents are invested in business accounts with quality financial institutions and are available on demand for the Company’s programs. Foreign currency risk The Company operates in Canada and Mexico and is therefore exposed to foreign exchange risk arising from transactions denominated in foreign currencies. The operating results and the financial position of the Company are reported in Canadian dollars. The functional currency of the Company and its subsidiaries is the Canadian dollar. Foreign currency risk is related to the exposure of financial instruments denominated in currencies other than Canadian dollars. The Company is exposed to foreign currency risk through the following financial assets and liabilities, expressed in Canadian dollars:
US Dollar Mexican Peso Total
2019
Cash and cash equivalents $ 14,529,280 $ 432,952 $ 14,962,232
Amounts receivable - 8,003 8,003
Taxes receivable - 6,461,327 6,461,327
Total financial assets 14,529,280 6,902,282 21,431,562
Less: accounts payable and accrued liabilities (2,684,538 ) (486,156 ) (3,170,694 )
Net financial assets $ 11,844,742 $ 6,416,126 $ 18,260,868
2018
Cash and cash equivalents $ 32,359,542 $ 345,809 $ 32,705,351
Amounts receivable - 1,125 1,125
Taxes receivable - 3,877,934 3,877,934
Total financial assets 32,359,542 4,224,868 36,584,410
Less: accounts payable and accrued liabilities (731,593 ) (362 ) (731,955 )
Net financial assets $ 31,627,949 $ 4,224,506 $ 35,852,455 At December 31, 2019, a 10% appreciation (depreciation) in the value of the US dollar and Mexican peso against the Canadian dollar, with all other variables held constant, would result in approximately a $1.9 million increase (decrease) in the Company’s net loss for the year. Credit risk Credit risk is the risk of potential loss to the Company if the counterparty to a financial instrument fails to meet its contractual obligations. The Company’s credit risk is primarily attributable to its liquid financial assets including cash and cash equivalents and amounts receivable. The Company limits exposure to credit risk on liquid financial assets through maintaining its cash and cash equivalents with high-credit quality financial institutions. At December 31, 2019, the amounts receivable balance of $617,873 (2018 – $170,574) consisted primarily of $341,294 (2018 – $40,499) due from related parties (note 7) and interest receivable of $216,504 (2018 – $46,886). The carrying amount of financial assets, as stated in the consolidated statement of financial position, represents the Company’s maximum credit exposure. Interest rate risk The Company’s exposure to interest rate risk arises from the interest rate impact on its cash and cash equivalents. The Company’s practice has been to invest cash at floating rates of interest in cash equivalents, in order to maintain liquidity, while achieving a satisfactory return for shareholders. There is minimal risk that the Company would recognize any loss as a result of a decrease in the fair value of any term deposit or guaranteed bank investment certificates, as they are held with large and stable financial institutions and are reported at amortized cost. At December 31, 2019, with all other variables unchanged, a one percentage point change in interest rates would result in approximately a $1.1 million increase (decrease) in the Company’s net and comprehensive loss for the year. Financial instruments carrying value and fair value The Company’s financial instruments consist of cash and cash equivalents, amounts receivable, and accounts payable and accrued liabilities. The carrying value of amounts receivable and accounts payable and accrued liabilities (except as noted) approximate their fair values due to the short-term nature of these instruments. In relation to the Company’s DSU plan (note 8), the Company recorded the fair value of DSUs in accounts payable and accrued liabilities.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Company’s accounts payable and accrued liabilities (related to DSUs) are measured using level 1 inputs. The following table summarizes the classification and carrying values of the Company’s financial instruments:
FVTPL Amortized cost Amortized cost Total
(financial assets) (financial liabilities)
December 31, 2019
Financial assets
Amounts receivable $ - $ 617,873 $ - $ 617,873
Financial liabilities
Accounts payable and accrued liabilities $ 241,175 $ - $ 4,720,826 $ 4,962,001
Lease liability - - 532,348 532,348
Total financial liabilities $ 241,175 $ - $ 5,253,174 $ 5,494,349
December 31, 2018
Financial assets
Amounts receivable $ - $ 170,574 $ - $ 170,574
Financial liabilities
Accounts payable and accrued liabilities $ - $ - $ 1,462,538 $ 1,462,538 </t>
  </si>
  <si>
    <t>MANAGEMENT OF CAPITAL</t>
  </si>
  <si>
    <t>Disclosure of objectives, policies and processes for managing capital [abstract]</t>
  </si>
  <si>
    <t>MANAGEMENT OF CAPITAL [Text Block]</t>
  </si>
  <si>
    <t>12. MANAGEMENT OF CAPITAL The Company’s objective when managing capital is to safeguard the Company’s ability to continue as a going concern in order to support the exploration and evaluation of its mineral properties. The capital of the Company consists of items included in shareholders’ equity. The Company manages and adjusts its capital structure when changes to the risk characteristics of the underlying assets or changes in economic conditions occur. To maintain or adjust the capital structure, the Company may attempt to raise new funds. In order to facilitate the management of its capital requirements, the Company prepares annual expenditure budgets which are revised periodically based on the results of its exploration programs, the availability of financing, and industry conditions. There are no external restrictions placed on the management of capital. The Company’s investment policy is to invest any excess cash in liquid short-term interest-bearing instruments. When utilized, these instruments are selected with regard to the expected timing of expenditures from continuing operations. The Company expects to have sufficient capital resources to meet its planned administrative overhead expenses and exploration plans for 2020. Actual funding requirements may vary from those planned due to several factors, including the progress and results of exploration and drilling activities. The exploration and development of the Company’s properties may be dependent upon the Company’s ability to obtain financing through equity or debt, and there can be no assurance that it will be able to obtain adequate financing in the future or that the terms of such financing will be favourable to the Company.</t>
  </si>
  <si>
    <t>SUBSEQUENT EVENTS</t>
  </si>
  <si>
    <t>Disclosure of non-adjusting events after reporting period [abstract]</t>
  </si>
  <si>
    <t>SUBSEQUENT EVENTS [Text Block]</t>
  </si>
  <si>
    <t>13. SUBSEQUENT EVENTS Subsequent to December 31, 2019, the following events occurred:
The Company’s business could be adversely affected by the effects of the recent outbreak of respiratory illness caused by the novel coronavirus (“COVID‑19”). Since early March 2020, several significant measures have been implemented in Canada, Mexico and the rest of the world by authorities in response to the increased impact from COVID-19. The Company cannot accurately predict the impact COVID‑19 will have on the ability of third parties to meet their obligations with the Company, including due to uncertainties relating to the ultimate geographic spread of the virus, the severity of the disease, the duration of the outbreak, and the length of travel and quarantine restrictions imposed by governments of affected countries. In particular, the continued spread of the COVID-19 globally could materially and adversely impact the Company’s business including without limitation, employee health, limitations on travel, the availability of industry experts and personnel, restrictions on planned drill programs and other factors that depend on future developments beyond the Company’s control. In addition, the significant outbreak of a contagious disease has resulted in a widespread health crisis that has adversely affected the economies and financial markets of many countries (including Canada and Mexico), resulting in a potential economic downturn that may negatively impact the Company’s financial position, financial performance, cash flows, and its ability to raise capital, in 2020. The Company continues to operate its business and move its Las Chispas property forward at this time. While the impact of COVID-19 is expected to be temporary, the current circumstances are dynamic and the impacts of COVID-19 on the Company’s exploration activities, including the duration and impact on its planned feasibility study, cannot be reasonably estimated at this time.
On January 10, 2020, the Company completed a private placement with SSR Mining of 1,819,074 common shares at a price of $7.28 per common share for gross proceeds of $13,242,859. SSR Mining exercised its right to maintain its pro rata ownership interest of up to 9.9% of the outstanding common shares of the Company pursuant to an agreement between the Company and SSR Mining dated November 28, 2018.
On March 11, 2020, the Company entered into an agreement with National Bank Financial (“NBF”) on behalf of a syndicate of underwriters for a prospectus offering, pursuant to which the underwriters agreed to purchase, on a bought-deal basis, 9,100,000 common shares of the Company at a price of $8.25 per common share for aggregate gross proceeds to the Company of $75.1 million. On March 17, 2020, NBF, on behalf of the syndicate of underwriters, served notice on the Company purporting to terminate their obligations under the agreement on the basis of the COVID-19 pandemic and its adverse effect on financial markets. The Company’s position is that the underwriters had no basis for terminating the agreement and intends to pursue its legal remedies against NBF for breach of its obligations under the agreement.
The Company issued 874,500 common shares at prices ranging from $0.16 to $4.54 per share for gross proceeds of $740,610 upon the exercise of stock options.
The Company cancelled 25,000 forfeited stock options with an exercise price of $8.21 per share.</t>
  </si>
  <si>
    <t>SIGNIFICANT ACCOUNTING POLICIES (Policies)</t>
  </si>
  <si>
    <t>Basis of preparation and measurement [Policy Text Block]</t>
  </si>
  <si>
    <t>Basis of preparation and measurement These consolidated financial statements have been prepared in accordance with International Financial Reporting Standards (“IFRS”) as issued by the International Accounting Standards Board. These consolidated financial statements have been prepared on a historical cost basis, except for certain financial instruments which are measured at fair value. Additionally, these consolidated financial statements have been prepared using the accrual basis of accounting, except for cash flow information. These consolidated financial statements were approved for issuance by the Board of Directors on March 24, 2020.</t>
  </si>
  <si>
    <t>Basis of consolidation [Policy Text Block]</t>
  </si>
  <si>
    <t>Basis of consolidation These consolidated financial statements include the accounts of the Company and its subsidiaries, all of which are wholly owned. Material subsidiaries include NorCrest Metals Inc., a Canadian corporation, Minera La Llamarada, S.A. de C.V., a Mexican corporation, and Babicanora Agricola del Noroeste S.A. de C.V., a Mexican corporation. The Company consolidates subsidiaries where the Company can exercise control. Control is achieved when the Company is exposed to variable returns from involvement with an investee and can affect the returns through power over the investee. Control is normally achieved through ownership, directly or indirectly, of more than 50 percent of the voting power. Control can also be achieved through power over more than half of the voting rights by virtue of an agreement with other investors or through the exercise of de facto control. All intercompany balances, transactions, income and expenses, and profits or losses have been eliminated on consolidation.</t>
  </si>
  <si>
    <t>Cash and cash equivalents [Policy Text Block]</t>
  </si>
  <si>
    <t>Cash and cash equivalents Cash and cash equivalents consist of cash on hand and highly liquid investments that are readily convertible to known amounts of cash with a term to maturity at the date of purchase of 90 days or less which are subject to an insignificant risk of change in value.</t>
  </si>
  <si>
    <t>Taxes receivable [Policy Text Block]</t>
  </si>
  <si>
    <t>Taxes receivable Current taxes receivable includes Goods and Services Tax receivables generated on the purchase of supplies and services and are refundable from the Canadian government. Current and non-current taxes receivable includes Value Added Tax (“VAT”) receivables generated on the purchase of supplies and services and are receivable from the Mexican government. The Company classifies the majority of VAT receivables as non-current as it does not expect collection of certain amounts to occur within the next year. The recovery of VAT involves a complex application process and the timing of collection of VAT receivables is uncertain. The Company has not recognized a loss allowance for expected credit losses as VAT receivables are not contract assets and therefore outside the scope of IFRS 9.</t>
  </si>
  <si>
    <t>Property and equipment [Policy Text Block]</t>
  </si>
  <si>
    <t>Property and equipment Equipment is recorded at historical cost less accumulated depreciation and impairment charges. The cost of an item of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Costs incurred for leasehold improvements are capitalized as plant and equipment and are subject to depreciation once they are available for use. Once available for use, the leasehold improvement costs incurred will be amortized on a straight-line basis, over the term of the underlying lease. Equipment is depreciated to its estimated residual value using the straight-line method over the estimated useful lives of the individual assets. The significant classes of equipment and their useful lives are as follows:
Computer equipment
3-4 years
Office equipment and furniture
5-10 years
Computer software
1 year
Vehicles
4 years An item of equipment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profit or loss. Non-depreciable property, such as land, is recorded at historical cost, less any impairment charges.</t>
  </si>
  <si>
    <t>Exploration and evaluation assets and expenditures [Policy Text Block]</t>
  </si>
  <si>
    <t>Exploration and evaluation assets and expenditures Acquisition costs The costs of acquiring exploration properties, including transaction costs, are capitalized as exploration and evaluation assets. Costs incurred prior to the legal right to explore is obtained, are expensed in the period in which they are incurred. Acquisition costs for each exploration property are carried forward as an asset provided that one of the following conditions is met: • • The Company performs an assessment for impairment of capitalized amounts whenever the facts and circumstances indicate that the asset may exceed its recoverable amount. In the case of undeveloped properties, there may be only inferred resources to allow management to form a basis for the impairment review. The review is based on the Company’s intentions for the development of such an exploration property. If an exploration property does not prove viable, all unrecoverable costs associated with the property are charged to the consolidated statement of loss and comprehensive loss at the time the determination is made. For the purposes of impairment testing, exploration and evaluation assets are allocated to cash-generating units to which the exploration activity relates.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loss and comprehensive loss. Exploration and evaluation expenditures Exploration and evaluation costs, net of incidental revenues, are charged to the statement of loss and comprehensive loss in the year incurred until the technical feasibility and commercial viability of the extraction of mineral reserves or resources from a particular mineral property has been determined, in which case subsequent exploration costs and the costs incurred to develop a property are capitalized into property and equipment. The establishment of technical feasibility and commercial viability of a mineral property is assessed based on a combination of factors, such as but not limited to: the extent to which mineral reserves or mineral resources have been identified through a feasibility study or similar level document; the results of optimization studies and further technical evaluation carried out to mitigate project risks identified in the feasibility study; the status of environmental permits, and the status of mining leases or permits. During 2019, on a retrospective basis, the Company changed its accounting policy relating to exploration and evaluation expenditures (note 3). Transition from exploration and evaluation to development and production phases Once the technical feasibility and commercial viability of an exploration property has been determined, it is then considered to be a mine under development and is reclassified as a “mineral property”, within property and equipment. The carrying value of capitalized exploration and evaluation acquisition costs are tested for impairment before they are transferred to property and equipment. All costs relating to the construction, installation, or completion of a mine that are incurred subsequent to the exploration and evaluation stage are capitalized to mineral property. Development expenditure is net of proceeds from the sale of ore extracted during the development phase. The Company assesses the stage of each mine under development to determine when a property reaches the stage when it is in the condition for it to be capable of operating in a manner intended by management (“commercial production”). Determining when a mine has achieved commercial production is a matter of judgement. Depending on the specific facts and circumstances, the following factors may indicate that commercial production has commenced: • • • • • • • When management determines that a property is capable of commercial production, costs capitalized during development are amortized. Once a mineral property has been brought into commercial production, costs of any additional work on that property are expensed as incurred, except for development programs which constitute a betterment, which will be deferred and depleted over the remaining useful life of the related assets. Mine properties include decommissioning and restoration costs related to the reclamation of mine properties. Mine properties are derecognized upon disposal, or impaired when no future economic benefits are expected to arise from continued use of the asset. Any gain or loss on disposal of the asset, determined as the difference between the proceeds received and the carrying amount of the asset is recognized in the statement of loss and comprehensive loss. Mine properties are depreciated and depleted on the unit-of-production basis using the mineable ounces extracted from the mine in the period as a percentage of the total mineable ounces to be extracted in current and future periods based on mineral resources. Mine properties are recorded at cost, net of accumulated depreciation and depletion and accumulated impairment losses and are not intended to represent future values. Recovery of capitalized costs is dependent on successful development of economic mining operations or the disposition of the related mineral property.</t>
  </si>
  <si>
    <t>Asset retirement obligations [Policy Text Block]</t>
  </si>
  <si>
    <t>Asset retirement obligations The Company recognizes liabilities for statutory, contractual, constructive, or legal obligations, including those associated with the reclamation of exploration and evaluation assets and equipment, when those obligations result from the acquisition, construction, development or normal operation of the assets. Initially, a liability for an environmental rehabilitation obligation is recognized at its fair value in the period in which it is incurred if a reasonable estimate of cost can be made. The Company records the present value of estimated future cash flows, adjusted for inflation, associated with reclamation as a liability, at a risk-free rate, when the liability is incurred and increases the carrying value of the related assets for that amount. Subsequently, these capitalized asset retirement costs are amortized over the life of the related assets. At the end of each period, the liability is increased to reflect the passage of time (accretion expense) and changes in the estimated future cash flows underlying any initial estimates (additional rehabilitation costs). The Company recognizes its environmental liability on a site-by-site basis when it can be reliably estimated. Environmental expenditures related to existing conditions resulting from past or current operations and from which no current or future benefit is discernible are charged to the statement of loss and comprehensive loss.</t>
  </si>
  <si>
    <t>Foreign currency translation [Policy Text Block]</t>
  </si>
  <si>
    <t>Foreign currency translation The presentation currency of the Company is the Canadian dollar. The functional currency is the currency of the primary economic environment in which the entity operates and has been determined for each entity within the Company. The Company considers the functional currency for its parent entity and subsidiaries to be the Canadian dollar. The functional currency determinations were conducted through an analysis of the consideration factors identified in International Accounting Standard (“IAS”) 21, The Effects of Changes in Foreign Exchange Rates. Transactions in currencies other than the Canadian dollar are recorded at exchange rates prevailing on the dates of the transactions. At the end of each reporting period, the monetary assets and liabilities of the Company that are denominated in foreign currencies are translated at the rate of exchange at the statement of financial position d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t>
  </si>
  <si>
    <t>Share-based compensation and payments [Policy Text Block]</t>
  </si>
  <si>
    <t>Share-based compensation and payments The Company grants stock options to buy common shares of the Company to directors, officers, employees, and consultants. The cost of stock options granted is recorded based on the estimated fair-value at the grant date and charged to the consolidated statement of comprehensive loss over the vesting period. Where stock options are subject to vesting, each vesting tranche is considered a separate award with its own vesting period and grant date fair value. The fair value of each tranche is measured at the date of grant using the Black- Scholes Option Pricing Model. Compensation expense is recognized over the tranche’s vesting period by a charge to the statement of comprehensive loss, with a corresponding increase to reserves based on the number of options expected to vest. Consideration paid for the shares on the exercise of stock options is credited to capital stock. When vested options are forfeited or are not exercised at the expiry date the amount previously recognized in share-based compensation is transferred to deficit. The number of options expected to vest is reviewed at least annually, with any impact being recognized immediately. In situations where equity instruments are issued to non-employees and some or all the goods or services received by the entity as consideration cannot be specifically identified, they are measured at fair value of the share-based payment. Otherwise, share-based payments are measured at the fair value of goods or services received.</t>
  </si>
  <si>
    <t>Warrants issued in equity financing transactions [Policy Text Block]</t>
  </si>
  <si>
    <t>Warrants issued in equity financing transactions The Company engages in equity financing transactions to obtain the funds necessary to continue operations and explore and evaluate mineral properties. These equity financing transactions may involve issuance of common shares or units. A unit comprises a certain number of common shares and a certain number of share purchase warrants. Depending on the terms and conditions of each equity financing agreement, the warrants are exercisable into additional common shares prior to expiry at a price stipulated by the agreement. Warrants that are part of units are valued based on the residual value method and included in share capital with the common shares that were concurrently issued. Warrants that are issued as payment for an agency fee or other transactions costs are accounted for as share-based payments.</t>
  </si>
  <si>
    <t>Related party transactions [Policy Text Block]</t>
  </si>
  <si>
    <t>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including immediate family members of the individual, or corporate entities, including the Company’s wholly owned subsidiaries. A transaction is a related party transaction when there is a transfer of resources or obligations between related parties.</t>
  </si>
  <si>
    <t>Loss per share [Policy Text Block]</t>
  </si>
  <si>
    <t>Loss per share Basic loss per share is computed by dividing net loss available to common shareholders by the weighted average number of shares outstanding during the reporting period. Diluted loss per share is computed similarly to basic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t>
  </si>
  <si>
    <t>Taxation [Policy Text Block]</t>
  </si>
  <si>
    <t>Taxation Income tax expense comprises current and deferred income taxes. Current and deferred income taxes are recognized in profit or loss except to the extent that they relate to items recognized directly in equity. Current income tax expense is the expected tax payable on taxable income for the year, using tax rates enacted or substantively enacted at year end, adjusted for amendments to tax payable with regards to previous years. The Company follows the asset and liability method of accounting for income taxes whereby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enacted or substantively enacted tax rates and laws expected to apply in the years in which temporary differences are expected to be recovered or settled. The effect of a change in tax rates on deferred income tax assets and liabilities is recognized in operations in the period of substantive enactment.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Deferred income tax assets and liabilities are presented as non-current in the financial statements.</t>
  </si>
  <si>
    <t>Financial instruments [Policy Text Block]</t>
  </si>
  <si>
    <t>Financial instruments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profit or loss. Realized and unrealized gains and losses arising from changes in the fair value of the financial assets and liabilities held at FVTPL are recognized in profit or loss for the period.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comprehensive loss.</t>
  </si>
  <si>
    <t>SIGNIFICANT ACCOUNTING POLICIES (Tables)</t>
  </si>
  <si>
    <t>Disclosure of detailed information about estimated useful life or depreciation rate [Table Text Block]</t>
  </si>
  <si>
    <t>Computer equipment
3-4 years
Office equipment and furniture
5-10 years
Computer software
1 year
Vehicles
4 years</t>
  </si>
  <si>
    <t>CHANGES IN ACCOUNTING POLICIES (Tables)</t>
  </si>
  <si>
    <t>Disclosure of detailed information about change in policy affected financial position, financial performance, and cash flows of the company [Table Text Block]</t>
  </si>
  <si>
    <t xml:space="preserve">Consolidated statement of financial position as at January 1, 2018
As restated under
As previously Effect of change in new accounting
reported accounting policy policy
Non-current assets
Exploration and evaluation assets $ 13,994,090 $ (12,373,624 ) $ 1,620,466
Shareholders' equity
Deficit $ (7,191,633 ) $ (12,373,624 ) $ (19,565,257 ) Consolidated statement of financial position as at December 31, 2018
As restated under
As previously Effect of change in new accounting
reported accounting policy policy
Non-current assets
Exploration and evaluation assets $ 31,615,763 $ (26,427,388 ) $ 5,188,375
Shareholders' equity
Deficit $ (12,963,183 ) $ (26,427,388 ) $ (39,390,571 )
Consolidated statement of loss and comprehensive loss for the year ended December 31, 2018
Effect of change As restated under
As previously in accounting new accounting
reported policy policy
Exploration and evaluation expenditures $ - $ 14,403,711 $ 14,403,711
Impairment $ 642,283 $ (349,947 ) $ 292,336
Loss and comprehensive loss for the year $ (5,771,550 ) $ (14,053,764 ) $ (19,825,314 )
Basic and diluted comprehensive loss per common share $ (0.08 ) $ (0.28 ) Consolidated statement of cash flows for the year ended December 31, 2018
As restated under
As previously Effect of change in new accounting
reported accounting policy policy
Cash flows from operating activities
Loss and comprehensive loss for the year $ (5,771,550 ) $ (14,053,764 ) $ (19,825,314 )
Items not affecting cash:
Depreciation 3,971 54,762 58,733
Impairment 642,283 (349,947 ) 292,336
Share-based compensation 2,544,834 437,021 2,981,855
Accounts payable and accrued liabilities 266,882 204,994 471,876
Net cash used in operating activities (5,329,424 ) (13,706,934 ) (19,036,358, )
Cash flows from investing activities
Exploration and evaluation assets (17,010,194 ) 13,706,934 (3,303,260 )
Net cash used in investing activities (16,956,488 ) 13,706,934 (3,249,554 )
Change in cash and cash equivalents, during the year $ 33,897,418 $ - $ 33,897,418 </t>
  </si>
  <si>
    <t>Disclosure of detailed information about adoption of new accounting policy - leases [Table Text block]</t>
  </si>
  <si>
    <t xml:space="preserve">As reported under
As previously Effect of change in new accounting
reported accounting policy policy
Property and equipment $ 1,302,884 $ 645,052 $ 1,947,936
Lease liability (current) - (173,093 ) (173,093 )
Lease liability (non-current) - (471,959 ) (471,959 )
$ 1,302,884 $ - $ 1,302,884
Operating lease obligations as at December 31, 2018 $ 830,425
Low value lease (3,390 )
Effect from discounting at the incremental borrowing rate as at January 1, 2019 (181,983 )
Lease liability due to initial application of IFRS 16 at January 1, 2019 $ 645,052 </t>
  </si>
  <si>
    <t>Disclosure of detailed information about lease liabilities [Table Text Block]</t>
  </si>
  <si>
    <t xml:space="preserve">Lease liabilities December 31, 2019
Lease liabilities $ 532,348
Less: current portion (175,620 )
Long-term portion $ 356,728 </t>
  </si>
  <si>
    <t>Disclosure of detailed information about maturity analysis of undiscounted operating lease payments [Table Text Block]</t>
  </si>
  <si>
    <t xml:space="preserve">Undiscounted lease payments December 31, 2019
Not later than 1 year $ 189,050
Later than 1 year and not later than 5 years 437,249
$ 626,299 </t>
  </si>
  <si>
    <t>EXPLORATION AND EVALUATION ASSETS AND EXPENDITURES (Tables)</t>
  </si>
  <si>
    <t>Disclosure of detailed information about exploration assets [Table Text Block]</t>
  </si>
  <si>
    <t xml:space="preserve">Las Chispas Guadalupe Others Total
Balance at December 31, 2017 $ 935,592 $ 517,200 $ 167,674 $ 1,620,466
Additions during the year 3,861,590 - 124,662 3,986,252
Recovery of exploration and evaluation assets - (126,007 ) - (126,007 )
Impairment - - (292,336 ) (292,336 )
Balance at December 31, 2018 4,797,182 391,193 - 5,188,375
Additions during the year 692,591 - - 692,591
Recovery of exploration and evaluation assets - (391,193 ) - (391,193 )
Balance at December 31, 2019 $ 5,489,773 $ - $ - $ 5,489,773 </t>
  </si>
  <si>
    <t>Disclosure of detailed information about exploration evaluation, and acquisition costs [Table Text Block]</t>
  </si>
  <si>
    <t xml:space="preserve">Cumulative to Expenditures Cumulative to Expenditures Cumulative to
December 31, during the December 31, during the December 31,
2017 year 2018 year 2019
Exploration and evaluation expenditures:
Assays 1,390,283 1,422,284 2,812,567 2,842,241 5,654,808
Decline construction and underground workings - - - 11,355,564 11,355,564
Depreciation (note 6) 38,305 54,762 93,067 125,127 218,194
Drilling 7,468,232 10,044,369 17,512,601 24,024,913 41,537,514
Field and administrative costs 1,210,101 636,955 1,847,056 2,666,820 4,513,876
Metallurgy - - - 588,269 588,269
Salaries and remuneration (notes 7) 1,128,811 1,344,513 2,473,324 3,465,149 5,938,473
Share-based compensation (notes 7 and 8) 313,820 437,021 750,841 2,358,262 3,109,103
Technical consulting services and studies 251,306 393,109 644,415 2,440,061 3,084,476
Travel and lodging 204,474 70,698 275,172 416,209 691,381
TOTAL $ 12,005,332 $ 14,403,711 $ 26,409,043 $ 50,282,615 $ 76,691,658 </t>
  </si>
  <si>
    <t>Disclosure of detailed information about option payments for concessions [Table Text Block]</t>
  </si>
  <si>
    <t xml:space="preserve">Future option Prior option Total option
# of payments Paid in 2019 Paid in 2018 payments payments
Property concessions Title % (US$) (US$) (US$) (US$) (US$)
Las Chispas 25 100% $ - $ 455,000 $ 2,771,400 $ 595,000 $ 3,821,400
Las Chispas 1 67% $ - $ - $ 5,000 $ - $ 5,000
Las Chispas 2 0% $ 150,000 $ - $ 26,697 $ - $ 176,697
Total Las Chispas Concessions 28 $ 150,000 $ 455,000 $ 2,803,097 $ 595,000 $ 4,003,097 </t>
  </si>
  <si>
    <t>PROPERTY AND EQUIPMENT (Tables)</t>
  </si>
  <si>
    <t>Disclosure of detailed information about property, plant and equipment [Table Text Block]</t>
  </si>
  <si>
    <t xml:space="preserve">Right of
Building Computer Equipment use assets Vehicle Land Total
Cost
Balance at December 31, 2017 $ - $ 32,432 $ 78,446 $ - $ 107,426 $ 854,974 $ 1,073,278
Additions - 9,664 629 - 111,756 238,530 360,579
As at December 31, 2018 - 42,096 79,075 - 219,182 1,093,504 1,433,857
Recognition of right of use asset
upon initial adoption of
accounting policy (note 3) - - - 645,052 - - 645,052
Additions 328,316 84,015 385,912 10,452 321,380 - 1,130,075
As at December 31, 2019 $ 328,316 $ 126,111 $ 464,987 $ 655,504 $ 540,562 $ 1,093,504 $ 3,208,984
Accumulated depreciation
Balance at December 31, 2017 $ - $ 17,862 $ 17,143 $ - $ 37,235 $ - $ 72,240
Depreciation for the year - 8,370 8,009 - 42,354 - 58,733
As at December 31, 2018 - 26,232 25,152 - 79,589 - 130,973
Depreciation for the year 13,450 24,294 14,320 140,739 88,314 - 281,117
As at December 31, 2019 $ 13,450 $ 50,526 $ 39,472 $ 140,739 $ 167,903 $ - $ 412,090
Carrying amounts
As at December 31, 2018 $ - $ 15,864 $ 53,923 $ - $ 139,593 $ 1,093,504 $ 1,302,884
As at December 31, 2019 $ 314,866 $ 75,585 $ 425,515 $ 514,765 $ 372,659 $ 1,093,504 $ 2,796,894 </t>
  </si>
  <si>
    <t>RELATED PARTY TRANSACTIONS (Tables)</t>
  </si>
  <si>
    <t>Disclosure of information about key management personnel [Table Text Block]</t>
  </si>
  <si>
    <t xml:space="preserve">2019 2018
Management fees (1) $ 585,916 $ 431,250
Management remuneration (2) 1,157,801 612,880
Director fees 173,370 69,039
Share-based compensation (3), (4) 4,785,651 2,471,541
$ 6,702,738 $ 3,584,710 (1) (2) (3) (4) </t>
  </si>
  <si>
    <t>CAPITAL STOCK (Tables)</t>
  </si>
  <si>
    <t>Disclosure of detailed information about warrants, activity [Table Text Block]</t>
  </si>
  <si>
    <t xml:space="preserve"> 2019 2018 Number of Weighted average Number of Weighted average warrants exercise price warrants exercise price Outstanding, beginning of year 3,959,804 $ 1.50 7,402,654 $ 2.00 Issued 50,000 4.03 225,900 2.29 Exercised (3,959,804 ) 1.50 (3,511,085 ) 2.54 Expired - - (157,665 ) 3.00 Outstanding, end of year 50,000 $ 4.03 3,959,804 $ 1.50 </t>
  </si>
  <si>
    <t>Disclosure of detailed information about warrants outstanding [Table Text Block]</t>
  </si>
  <si>
    <t xml:space="preserve"> Remaining life Number Expiry date Exercise price (years) of warrants January 11, 2021 $ 4.03 1.03 50,000 </t>
  </si>
  <si>
    <t>Disclosure of detailed information about number and weighted average exercise prices of share options [Table Text Block]</t>
  </si>
  <si>
    <t>2019 2018
Number of Weighted average Number of Weighted average
options exercised price options exercised price
Outstanding, beginning of year 7,627,500 $ 1.99 4,825,000 $ 1.24
Issued 1,976,250 7.94 3,487,500 2.66
Exercised* (795,000 ) 1.33 (685,000 ) 0.16
Forfeited (50,000 ) 3.24 - -
Outstanding, end of year 8,758,750 $ 3.38 7,627,500 $ 1.99 *The weighted average market value of the Company’s shares at the dates of exercise was $5.96.</t>
  </si>
  <si>
    <t>Disclosure of detailed information about number and weighted average remaining contractual life of outstanding share options [Table Text Block]</t>
  </si>
  <si>
    <t>Options outstanding
Options exerciseable
Number of shares
Remaining life
Number of shares
Expiry date
Exercise price
issuable on exercise
(years)
issuable on exercise
June 30, 2020*
$1.88 - $3.24
55,000
0.50
55,000
December 9, 2020
$ 0.16
1,225,000
0.94
1,225,000
October 17, 2021
$ 2.56
100,000
1.80
100,000
December 9, 2021
$ 2.30
1,240,000
1.94
1,240,000
January 3, 2022
$ 2.55
100,000
2.01
100,000
August 4, 2022
$ 1.88
765,000
2.59
765,000
January 2, 2023
$ 1.84
500,000
3.01
500,000
January 4, 2023
$ 1.94
877,500
3.01
877,500
May 31, 2023
$ 2.69
100,000
3.42
100,000
November 11, 2023
$ 3.41
100,000
3.87
100,000
November 13, 2023
$ 3.30
200,000
3.87
200,000
December 14, 2023
$ 3.24
1,520,000
3.96
1,520,000
May 30, 2024
$ 4.54
150,000
4.42
75,000
September 4, 2024
$ 8.21
975,000
4.68
243,750
October 17, 2024
$ 7.89
7,500
4.80
-
December 19, 2024
$ 8.24
843,750
4.97
-
8,758,750
7,101,250 *Note: the expiry date of these options was modified during 2019. See “Share-based compensation”, below.</t>
  </si>
  <si>
    <t>Disclosure of detailed information about indirect measurement of fair value of goods or services received, share options granted during period [Table Text Block]</t>
  </si>
  <si>
    <t xml:space="preserve">2019 2018
Expected option life (years) 3.70 4.67
Expected volatility 58.82% 88.62%
Expected dividend yield - -
Risk-free interest rate 1.42% 2.00%
Expected forfeiture rate 1.00% 1.00%
Fair value per option $ 3.48 $ 1.74
Total fair value $ 6,877,363 $ 6,069,960 </t>
  </si>
  <si>
    <t>Disclosure of detailed information about share capital, reserves and other equity interest [Table Text Block]</t>
  </si>
  <si>
    <t>2019 2018
Balance, beginning of year $ 6,196,165 $ 3,278,378
Share-based compensation, stock options 5,892,457 2,981,855
Stock options exercised, reallocated to capital stock (635,357 ) (64,068 )
Stock options forfeited, reallocated to deficit (83,969 ) -
Balance, end of year $ 11,369,296 $ 6,196,165</t>
  </si>
  <si>
    <t>Disclosure of detailed information about defeerd share unit transactions [Table Text Block]</t>
  </si>
  <si>
    <t xml:space="preserve">2019
Outstanding, beginning of year -
Issued 27,500
Outstanding, end of year 27,500 </t>
  </si>
  <si>
    <t>Disclosure of detailed information about summarizes change in accrued DSU liability [Table Text Block]</t>
  </si>
  <si>
    <t xml:space="preserve">2019
Outstanding, beginning of year $ -
Change in accrued DSU liability 241,175
Outstanding, end of year $ 241,175 </t>
  </si>
  <si>
    <t>INCOME TAXES (Tables)</t>
  </si>
  <si>
    <t>Disclosure of detailed information about effective income tax expense recovery [Table Text Block]</t>
  </si>
  <si>
    <t xml:space="preserve">2019 2018
Current tax (recovery) expense $ 150,000 $ -
2019 2018
Loss for the year, before income taxes $ (59,118,859 ) $ (19,825,314 )
Statutory tax rate 27% 27%
Recovery of income taxes computed at statutory rates (15,961,000 ) (5,353,000 )
Share based payments 1,656,000 700,000
Mexican inflationary adjustments 139,000 -
Differing effective tax rate on loss in foreign jurisdiction (1,610,000 ) (433,000 )
Impact of share issuance costs (1,809,000 ) (425,000 )
Unrecognized deferred tax assets 15,208,000 6,111,000
Impact of foreign exchange and other 2,527,000 (600,000 )
Total income tax expense $ 150,000 $ - </t>
  </si>
  <si>
    <t>Disclosure of detailed information about deferred taxes [Table Text Block]</t>
  </si>
  <si>
    <t xml:space="preserve">2019 2018
Deferred income tax assets
Non-capital losses $ 559,000 $ -
Deferred income tax liabilities
Property, plant and equipment (559,000 ) -
Net deferred income tax asset (liability) $ - $ - </t>
  </si>
  <si>
    <t>Disclosure of detailed information about deductible temporary differences for which no deferred tax assets have been recognized [Table Text Block]</t>
  </si>
  <si>
    <t xml:space="preserve">2019 2018
Non-capital losses $ 13,755,000 $ 7,378,000
Exploration and evaluation assets 67,995,000 28,112,000
Financing fees 6,813,000 2,132,000
Other 533,000 139,000
Total $ 89,096,000 $ 37,761,000 </t>
  </si>
  <si>
    <t>SEGMENTED INFORMATION (Tables)</t>
  </si>
  <si>
    <t>Disclosure of detailed information about geographical areas [Table Text Block]</t>
  </si>
  <si>
    <t xml:space="preserve"> Canada Mexico Total Comprehensive loss 2019 Net loss for the year $ 3,112,075 $ 56,156,784 $ 59,268,859 2018 - Net loss for the year $ 5,395,830 $ 14,429,484 $ 19,825,314 Non-current assets and liabilities December 31, 2019 Taxes receivable $ - $ 6,461,327 $ 6,461,327 Deposits $ 93,553 $ - $ 93,553 Property and equipment $ 535,159 $ 2,261,735 $ 2,796,894 Exploration and evaluation assets $ - $ 5,489,773 $ 5,489,773 December 31, 2018 - Restated (note 3) Taxes receivable $ - $ 3,877,934 $ 3,877,934 Deposits $ 70,553 $ - $ 70,553 Property and equipment $ 10,053 $ 1,292,831 $ 1,302,884 Exploration and evaluation assets $ - $ 5,188,375 $ 5,188,375 </t>
  </si>
  <si>
    <t>FINANCIAL INSTRUMENTS AND FAIR VALUE MEASUREMENTS (Tables)</t>
  </si>
  <si>
    <t>Disclosure of detailed information about effect of changes in foreign exchange rates [Table Text Block]</t>
  </si>
  <si>
    <t>US Dollar Mexican Peso Total
2019
Cash and cash equivalents $ 14,529,280 $ 432,952 $ 14,962,232
Amounts receivable - 8,003 8,003
Taxes receivable - 6,461,327 6,461,327
Total financial assets 14,529,280 6,902,282 21,431,562
Less: accounts payable and accrued liabilities (2,684,538 ) (486,156 ) (3,170,694 )
Net financial assets $ 11,844,742 $ 6,416,126 $ 18,260,868
2018
Cash and cash equivalents $ 32,359,542 $ 345,809 $ 32,705,351
Amounts receivable - 1,125 1,125
Taxes receivable - 3,877,934 3,877,934
Total financial assets 32,359,542 4,224,868 36,584,410
Less: accounts payable and accrued liabilities (731,593 ) (362 ) (731,955 )
Net financial assets $ 31,627,949 $ 4,224,506 $ 35,852,455</t>
  </si>
  <si>
    <t>Disclosure of detailed information about financial instruments carrying value and fair value explanatory [Table Text Block]</t>
  </si>
  <si>
    <t xml:space="preserve">FVTPL Amortized cost Amortized cost Total
(financial assets) (financial liabilities)
December 31, 2019
Financial assets
Amounts receivable $ - $ 617,873 $ - $ 617,873
Financial liabilities
Accounts payable and accrued liabilities $ 241,175 $ - $ 4,720,826 $ 4,962,001
Lease liability - - 532,348 532,348
Total financial liabilities $ 241,175 $ - $ 5,253,174 $ 5,494,349
December 31, 2018
Financial assets
Amounts receivable $ - $ 170,574 $ - $ 170,574
Financial liabilities
Accounts payable and accrued liabilities $ - $ - $ 1,462,538 $ 1,462,538 </t>
  </si>
  <si>
    <t>CHANGES IN ACCOUNTING POLICIES (Narrative) (Details)</t>
  </si>
  <si>
    <t>Dec. 31, 2019CAD ($)</t>
  </si>
  <si>
    <t>Increase in right-of-use assets and lease liabilities</t>
  </si>
  <si>
    <t>Incremental borrowing rate</t>
  </si>
  <si>
    <t>10.10%</t>
  </si>
  <si>
    <t>Interest expense on lease liabilities</t>
  </si>
  <si>
    <t>CRITICAL JUDGMENTS AND ESTIMATES (Narrative) (Details)</t>
  </si>
  <si>
    <t>Current portion of VAT recoverable</t>
  </si>
  <si>
    <t>EXPLORATION AND EVALUATION ASSETS AND EXPENDITURES (Narrative) (Details)</t>
  </si>
  <si>
    <t>Dec. 31, 2019CAD ($)Concessionoz</t>
  </si>
  <si>
    <t>Dec. 31, 2019USD ($)Concessionoz</t>
  </si>
  <si>
    <t>Dec. 31, 2018CAD ($)shares</t>
  </si>
  <si>
    <t>Dec. 31, 2018USD ($)shares</t>
  </si>
  <si>
    <t>Feb. 28, 2019CAD ($)</t>
  </si>
  <si>
    <t>Feb. 28, 2019USD ($)</t>
  </si>
  <si>
    <t>Feb. 28, 2018CAD ($)</t>
  </si>
  <si>
    <t>Feb. 28, 2018USD ($)</t>
  </si>
  <si>
    <t>Exploration And Evaluation Assets And Expenditures [Line Items]</t>
  </si>
  <si>
    <t>Purchase of exploration and evaluation assets</t>
  </si>
  <si>
    <t>Las Chispas, Sonora, Mexico [Member]</t>
  </si>
  <si>
    <t>Mineral property interest option, consideration</t>
  </si>
  <si>
    <t>Number of concessions | Concession</t>
  </si>
  <si>
    <t>Las Chispas, Sonora, Mexico [Member] | 25 of the mining concessions [Member]</t>
  </si>
  <si>
    <t>Net smelter return royalty</t>
  </si>
  <si>
    <t>2.00%</t>
  </si>
  <si>
    <t>Mineral property interest</t>
  </si>
  <si>
    <t>100.00%</t>
  </si>
  <si>
    <t>Shares issued for mineral property | shares</t>
  </si>
  <si>
    <t>Shares issued for mineral property amount</t>
  </si>
  <si>
    <t>Minimum processing grade applicable to net smelter royalty, in ounces per tonne of silver | oz</t>
  </si>
  <si>
    <t>Minimum processing grade applicable to net smelter royalty, in ounces per tonne of gold | oz</t>
  </si>
  <si>
    <t>Las Chispas, Sonora, Mexico [Member] | One mining concession [Member]</t>
  </si>
  <si>
    <t>Mineral property interest owned by non-controlling interests</t>
  </si>
  <si>
    <t>33.00%</t>
  </si>
  <si>
    <t>67.00%</t>
  </si>
  <si>
    <t>Las Chispas, Sonora, Mexico [Member] | Two Of Mining Concessions [Member]</t>
  </si>
  <si>
    <t>0.00%</t>
  </si>
  <si>
    <t>Guadalupe Property [Member]</t>
  </si>
  <si>
    <t>Discount on the final payment</t>
  </si>
  <si>
    <t>Amount received for exercise of option</t>
  </si>
  <si>
    <t>Gain on disposal of Guadalupe property</t>
  </si>
  <si>
    <t>Guadalupe Property [Member] | February 28, 2020 [Member]</t>
  </si>
  <si>
    <t>Cruz de Mayo Angel de Plata and Estacion Llano [Member]</t>
  </si>
  <si>
    <t>RELATED PARTY TRANSACTIONS (Narrative) (Details) - CAD ($)</t>
  </si>
  <si>
    <t>Disclosure of transactions between related parties [line items]</t>
  </si>
  <si>
    <t>Professional fees expense</t>
  </si>
  <si>
    <t>Capital stock issuance costs, net of recoveries</t>
  </si>
  <si>
    <t>Management fees</t>
  </si>
  <si>
    <t>Remuneration and short-term benefits paid</t>
  </si>
  <si>
    <t>Amounts receivable, related party transactions</t>
  </si>
  <si>
    <t>Officers [Member]</t>
  </si>
  <si>
    <t>Interest rate</t>
  </si>
  <si>
    <t>Recorded as exploration and evaluation expenditures [Member] | Chief Executive Officer (CEO) [Member]</t>
  </si>
  <si>
    <t>Share based compensation for vested portion of options granted to related parties</t>
  </si>
  <si>
    <t>Exploration and technical services expenses</t>
  </si>
  <si>
    <t>Recorded as exploration and evaluation expenditures [Member] | Chief Financial Officer (CFO) [Member]</t>
  </si>
  <si>
    <t>Recorded as exploration and evaluation expenditures [Member] | Chief Operating Officer (COO) [Member]</t>
  </si>
  <si>
    <t>Recorded as exploration and evaluation expenditures [Member] | President [Member]</t>
  </si>
  <si>
    <t>Recorded as exploration and evaluation expenditures [Member] | Vice President ("VP") [Member]</t>
  </si>
  <si>
    <t>Koffman Kalef, LLP [Member]</t>
  </si>
  <si>
    <t>Amounts payable, related party transactions</t>
  </si>
  <si>
    <t>Employee Providing Technical Services [Member] | Immediate family member of CEO [Member]</t>
  </si>
  <si>
    <t>Employee Providing Technical Services [Member] | Recorded as exploration and evaluation expenditures [Member] | Immediate family member of CEO [Member]</t>
  </si>
  <si>
    <t>Employee Providing Technical Services [Member] | Recorded as exploration and evaluation expenditures [Member] | Immediate family member of COO [Member]</t>
  </si>
  <si>
    <t>Employee Providing Technical Services [Member] | Expensed [Member] | Immediate family member of CEO [Member]</t>
  </si>
  <si>
    <t>Goldsource Mines Inc. [Member]</t>
  </si>
  <si>
    <t>Services received, related party transactions</t>
  </si>
  <si>
    <t>1.00%</t>
  </si>
  <si>
    <t>CAPITAL STOCK (Narrative) (Details)</t>
  </si>
  <si>
    <t>Aug. 15, 2019CAD ($)$ / sharesshares</t>
  </si>
  <si>
    <t>Jan. 11, 2019CAD ($)Units$ / unit</t>
  </si>
  <si>
    <t>Dec. 07, 2018CAD ($)$ / sharesshares</t>
  </si>
  <si>
    <t>Dec. 18, 2019CAD ($)$ / sharesshares</t>
  </si>
  <si>
    <t>Aug. 16, 2019CAD ($)$ / sharesshares</t>
  </si>
  <si>
    <t>May 17, 2018CAD ($)$ / sharesshares</t>
  </si>
  <si>
    <t>Jan. 17, 2017CAD ($)Units$ / shares</t>
  </si>
  <si>
    <t>Dec. 31, 2019CAD ($)Unitsshareyear$ / shares$ / unitshares</t>
  </si>
  <si>
    <t>Dec. 31, 2018CAD ($)shareshares</t>
  </si>
  <si>
    <t>Dec. 31, 2017CAD ($)</t>
  </si>
  <si>
    <t>Jan. 01, 2018shares</t>
  </si>
  <si>
    <t>Capital Stock [Line Items]</t>
  </si>
  <si>
    <t>Weighted average exercise price of warrants granted in share-based payment arrangement</t>
  </si>
  <si>
    <t>Increase (decrease) in number of shares outstanding | shares</t>
  </si>
  <si>
    <t>Equity Issuance, Price per Share | $ / shares</t>
  </si>
  <si>
    <t>Share issue related cost</t>
  </si>
  <si>
    <t>Capital stock issuance costs related to mineral property</t>
  </si>
  <si>
    <t>Number of warrants exercised in share-based payment arrangement | share</t>
  </si>
  <si>
    <t>Weighted average exercise price of warrants exercised in share-based payment arrangement</t>
  </si>
  <si>
    <t>Proceeds from warrants exercised</t>
  </si>
  <si>
    <t>Number of share options exercised in share-based payment arrangement | share</t>
  </si>
  <si>
    <t>Weighted average exercise price of share options exercised in share-based payment arrangement</t>
  </si>
  <si>
    <t>Proceeds from exercise of options</t>
  </si>
  <si>
    <t>Capital Stock Issuance Costs Related To Exercise Of Warrants</t>
  </si>
  <si>
    <t>Recovery of capital stock issuance costs</t>
  </si>
  <si>
    <t>Maximum percentage of issued and outstanding common shares acquirable through stock option plan</t>
  </si>
  <si>
    <t>10.00%</t>
  </si>
  <si>
    <t>Number of share options granted in share-based payment arrangement | share</t>
  </si>
  <si>
    <t>Weighted average exercise price of share options granted in share-based payment arrangement</t>
  </si>
  <si>
    <t>Description of vesting requirements for share-based payment arrangement</t>
  </si>
  <si>
    <t>Except as noted above, options granted during 2019 and 2018 vest over a one-year period, with 25% vesting after each of three months, six months, nine months, and twelve months after the grant date, respectively.</t>
  </si>
  <si>
    <t>Weighted average remaining life of options outstanding | year</t>
  </si>
  <si>
    <t>Options exerciseable | share</t>
  </si>
  <si>
    <t>Issued | Units</t>
  </si>
  <si>
    <t>Weighted average market value of shares exercise | $ / shares</t>
  </si>
  <si>
    <t>Market value of Deferred Share Unit issued | $ / unit</t>
  </si>
  <si>
    <t>Change in accrued DSU liability</t>
  </si>
  <si>
    <t>Expiry date June 30, 2020 [Member]</t>
  </si>
  <si>
    <t>Bottom of range [Member] | Expiry date June 30, 2020 [Member]</t>
  </si>
  <si>
    <t>Exercise price</t>
  </si>
  <si>
    <t>Top of range [Member] | Expiry date June 30, 2020 [Member]</t>
  </si>
  <si>
    <t>Number of shares outstanding | shares</t>
  </si>
  <si>
    <t>Shares issued for mineral property (Shares) | shares</t>
  </si>
  <si>
    <t>Number of shares cancelled and returned to treasury | shares</t>
  </si>
  <si>
    <t>President [Member]</t>
  </si>
  <si>
    <t>Number of units issued under private placement | Units</t>
  </si>
  <si>
    <t>Price per units issued under private placements | $ / shares</t>
  </si>
  <si>
    <t>Proceeds from issuing other equity instruments</t>
  </si>
  <si>
    <t>COO [Member]</t>
  </si>
  <si>
    <t>Price per units issued under private placements | $ / unit</t>
  </si>
  <si>
    <t>Ssr Mining Inc [Member]</t>
  </si>
  <si>
    <t>Threshold limit percentage of pro rata ownership interest</t>
  </si>
  <si>
    <t>9.90%</t>
  </si>
  <si>
    <t>Warrants Exercised 1 [Member]</t>
  </si>
  <si>
    <t>Warrants Exercised 1 [Member] | Bottom of range [Member]</t>
  </si>
  <si>
    <t>Warrants Exercised 1 [Member] | Top of range [Member]</t>
  </si>
  <si>
    <t>Warrants Exercised 2 [Member]</t>
  </si>
  <si>
    <t>Warrants Exercised 2 [Member] | Bottom of range [Member]</t>
  </si>
  <si>
    <t>Warrants Exercised 2 [Member] | Top of range [Member]</t>
  </si>
  <si>
    <t>Stock Options Granted 1 [Member]</t>
  </si>
  <si>
    <t>Stock Options Granted 2 [Member]</t>
  </si>
  <si>
    <t>Stock Options Granted 3 [Member]</t>
  </si>
  <si>
    <t>Stock Options Granted 4 [Member]</t>
  </si>
  <si>
    <t>These options vest over a 3-year period with 33% vesting after each of one year, two years, and three years after the grant date, respectively</t>
  </si>
  <si>
    <t>Stock Options Granted 5 [Member]</t>
  </si>
  <si>
    <t>Stock Options Granted 6 [Member]</t>
  </si>
  <si>
    <t>Stock Options Granted 7 [Member]</t>
  </si>
  <si>
    <t>Options granted during 2019 [Member]</t>
  </si>
  <si>
    <t>Options granted during 2019 [Member] | Share-based compensation - expensed [Member]</t>
  </si>
  <si>
    <t>Options granted during 2019 [Member] | Capitalized as exploration expenditures [Member]</t>
  </si>
  <si>
    <t>Options granted during 2018 [Member]</t>
  </si>
  <si>
    <t>Options granted during 2018 [Member] | Share-based compensation - expensed [Member]</t>
  </si>
  <si>
    <t>Options granted during 2018 [Member] | Capitalized as exploration expenditures [Member]</t>
  </si>
  <si>
    <t>Options granted during 2017 [Member]</t>
  </si>
  <si>
    <t>Options granted during 2017 [Member] | Share-based compensation - expensed [Member]</t>
  </si>
  <si>
    <t>Options granted during 2017 [Member] | Capitalized as exploration expenditures [Member]</t>
  </si>
  <si>
    <t>INCOME TAXES (Narrative) (Details) - CAD ($)</t>
  </si>
  <si>
    <t>Non-capital loss carry-forwards (Canada) [Member]</t>
  </si>
  <si>
    <t>Disclosure of temporary difference, unused tax losses and unused tax credits [line items]</t>
  </si>
  <si>
    <t>Non-capital loss carry-forwards</t>
  </si>
  <si>
    <t>Non-capital loss carry-forwards (Mexico) [Member]</t>
  </si>
  <si>
    <t>FINANCIAL INSTRUMENTS AND FAIR VALUE MEASUREMENTS (Narrative) (Details) - CAD ($)</t>
  </si>
  <si>
    <t>Sensitivity analysis, variance, percentage</t>
  </si>
  <si>
    <t>Value at risk</t>
  </si>
  <si>
    <t>Interest receivable</t>
  </si>
  <si>
    <t>SUBSEQUENT EVENTS (Narrative) (Details)</t>
  </si>
  <si>
    <t>Mar. 11, 2020CAD ($)shares</t>
  </si>
  <si>
    <t>Jan. 10, 2020CAD ($)shares</t>
  </si>
  <si>
    <t>Dec. 31, 2019CAD ($)shareshares</t>
  </si>
  <si>
    <t>Dec. 31, 2018CAD ($)share</t>
  </si>
  <si>
    <t>Disclosure of non-adjusting events after reporting period [line items]</t>
  </si>
  <si>
    <t>Number of share options forfeited in share-based payment arrangement | share</t>
  </si>
  <si>
    <t>Weighted average exercise price of share options forfeited in share-based payment arrangement</t>
  </si>
  <si>
    <t>Agreement with National Bank Financial ("NBF")</t>
  </si>
  <si>
    <t>Number of share issued to underwriters on bought-deal basis | shares</t>
  </si>
  <si>
    <t>Share issued to underwriters on bought-deal basis, per share</t>
  </si>
  <si>
    <t>Value of share issued to underwriters on bought-deal basis</t>
  </si>
  <si>
    <t>Private placement in subsequent period [Member] | SSR Mining Inc [Member]</t>
  </si>
  <si>
    <t>Number of common shares issued in private placement | shares</t>
  </si>
  <si>
    <t>Shares issued in private placement, per share</t>
  </si>
  <si>
    <t>Value of common shares issued in private placement</t>
  </si>
  <si>
    <t>Pro rata ownership interest</t>
  </si>
  <si>
    <t>Exercise of stock options in subsequent period [Member]</t>
  </si>
  <si>
    <t>Number of common shares issued upon exercise of stock options | shares</t>
  </si>
  <si>
    <t>Exercise of stock options in subsequent period [Member] | Bottom of range [Member]</t>
  </si>
  <si>
    <t>Exercise of stock options in subsequent period [Member] | Top of range [Member]</t>
  </si>
  <si>
    <t>Cancellation of stock options forfeited in subsequent period [Member]</t>
  </si>
  <si>
    <t>SIGNIFICANT ACCOUNTING POLICIES - Disclosure of detailed information about estimated useful life or depreciation rate (Details)</t>
  </si>
  <si>
    <t>Computer equipment [Member]</t>
  </si>
  <si>
    <t>Significant Accounting Policies [Line Items]</t>
  </si>
  <si>
    <t>Useful lives or depreciation rates, property, plant and equipment</t>
  </si>
  <si>
    <t>3-4 years</t>
  </si>
  <si>
    <t>Office equipment and furniture [Member]</t>
  </si>
  <si>
    <t>5-10 years</t>
  </si>
  <si>
    <t>Computer software [Member]</t>
  </si>
  <si>
    <t>1 year</t>
  </si>
  <si>
    <t>Vehicles [Member]</t>
  </si>
  <si>
    <t>4 years</t>
  </si>
  <si>
    <t>CHANGES IN ACCOUNTING POLICIES - Disclosure of consolidated statement of financial position (Details) (Details) - CAD ($)</t>
  </si>
  <si>
    <t>As previously reported [Member]</t>
  </si>
  <si>
    <t>Effect of change in accounting policy [Member]</t>
  </si>
  <si>
    <t>CHANGES IN ACCOUNTING POLICIES - Disclosure of consolidated statement of loss and comprehensive loss (Details) - CAD ($)</t>
  </si>
  <si>
    <t>Disclosure of voluntary change in accounting policy [line items]</t>
  </si>
  <si>
    <t>Exploration and evaluation expenditures:</t>
  </si>
  <si>
    <t>CHANGES IN ACCOUNTING POLICIES - Disclosure of consolidated statement of cash flows (Details) - CAD ($)</t>
  </si>
  <si>
    <t>Cash flows from operating activities</t>
  </si>
  <si>
    <t>Cash flows from investing activities</t>
  </si>
  <si>
    <t>CHANGES IN ACCOUNTING POLICIES - Disclosure of cumulative effect of changes made to statement of financial position for adoption of IFRS (Details) - CAD ($)</t>
  </si>
  <si>
    <t>Jan. 01, 2019</t>
  </si>
  <si>
    <t>Disclosure of expected impact of initial application of new standards or interpretations [line items]</t>
  </si>
  <si>
    <t>Lease liability (current)</t>
  </si>
  <si>
    <t>Lease liability (non-current)</t>
  </si>
  <si>
    <t>Previously stated [member]</t>
  </si>
  <si>
    <t>IFRS 16 [Member]</t>
  </si>
  <si>
    <t>IFRS 16 [Member] | Increase (decrease) due to changes in accounting policy required by IFRSs [member]</t>
  </si>
  <si>
    <t>CHANGES IN ACCOUNTING POLICIES - Disclosure of operating lease obligation (Details) - IFRS 16 [Member] - CAD ($)</t>
  </si>
  <si>
    <t>Operating lease obligations</t>
  </si>
  <si>
    <t>Low value lease</t>
  </si>
  <si>
    <t>Effect from discounting at the incremental borrowing rate as at January 1, 2019</t>
  </si>
  <si>
    <t>Lease liability due to initial application of IFRS 16</t>
  </si>
  <si>
    <t>CHANGES IN ACCOUNTING POLICIES - Disclosure of lease liabilities (Details)</t>
  </si>
  <si>
    <t>Lease liabilities</t>
  </si>
  <si>
    <t>Less: current portion</t>
  </si>
  <si>
    <t>Long-term portion</t>
  </si>
  <si>
    <t>CHANGES IN ACCOUNTING POLICIES - Disclosure of Undiscounted lease payments (Details)</t>
  </si>
  <si>
    <t>Disclosure of maturity analysis of operating lease payments [line items]</t>
  </si>
  <si>
    <t>Undiscounted operating lease payments</t>
  </si>
  <si>
    <t>Not later than 1 year [Member]</t>
  </si>
  <si>
    <t>Later than 1 year and not later than 5 years [Member]</t>
  </si>
  <si>
    <t>EXPLORATION AND EVALUATION ASSETS AND EXPENDITURES - Disclosure of detailed information about exploration and evaluation asset expenditures (Details) - CAD ($)</t>
  </si>
  <si>
    <t>Balance at beginning of period</t>
  </si>
  <si>
    <t>Additions during the year</t>
  </si>
  <si>
    <t>Recovery of exploration and evaluation assets</t>
  </si>
  <si>
    <t>Balance at end of period</t>
  </si>
  <si>
    <t>Las Chispas [Member]</t>
  </si>
  <si>
    <t>Guadalupe [Member]</t>
  </si>
  <si>
    <t>Other [Member]</t>
  </si>
  <si>
    <t>EXPLORATION AND EVALUATION ASSETS AND EXPENDITURES - Disclosure of detailed information about Las Chispas exploration and evaluation asset expenditures to date (Details) - CAD ($)</t>
  </si>
  <si>
    <t>Dec. 31, 2017</t>
  </si>
  <si>
    <t>Expenditures during the year</t>
  </si>
  <si>
    <t>Cumulative expenditures</t>
  </si>
  <si>
    <t>Assays [Member] | Las Chispas [Member]</t>
  </si>
  <si>
    <t>Decline construction and underground workings [Member] | Las Chispas [Member]</t>
  </si>
  <si>
    <t>Depreciation [Member] | Las Chispas [Member]</t>
  </si>
  <si>
    <t>Drilling [Member] | Las Chispas [Member]</t>
  </si>
  <si>
    <t>Field and administrative costs [Member] | Las Chispas [Member]</t>
  </si>
  <si>
    <t>Metallurgy [Member] | Las Chispas [Member]</t>
  </si>
  <si>
    <t>Salaries and remuneration [Member] | Las Chispas [Member]</t>
  </si>
  <si>
    <t>Share-based compensation [Member] | Las Chispas [Member]</t>
  </si>
  <si>
    <t>Technical consulting services and studies [Member] | Las Chispas [Member]</t>
  </si>
  <si>
    <t>Travel and lodging [Member] | Las Chispas [Member]</t>
  </si>
  <si>
    <t>EXPLORATION AND EVALUATION ASSETS AND EXPENDITURES - Disclosure of detailed information about option payments for concessions at Las Chispas Property in Sonora, Mexico (Details)</t>
  </si>
  <si>
    <t>Dec. 31, 2019CAD ($)Concession</t>
  </si>
  <si>
    <t>Dec. 31, 2019USD ($)Concession</t>
  </si>
  <si>
    <t>Dec. 31, 2018CAD ($)</t>
  </si>
  <si>
    <t>Dec. 31, 2018USD ($)</t>
  </si>
  <si>
    <t>Concession paid</t>
  </si>
  <si>
    <t>Future option payments</t>
  </si>
  <si>
    <t>Prior option payments</t>
  </si>
  <si>
    <t>Total option payments</t>
  </si>
  <si>
    <t>PROPERTY AND EQUIPMENT - Disclosure of detailed information about property, plant and equipment (Details) - CAD ($)</t>
  </si>
  <si>
    <t>Disclosure of detailed information about property, plant and equipment [line items]</t>
  </si>
  <si>
    <t>Property and equipment at beginning of period</t>
  </si>
  <si>
    <t>Property and equipment at end of period</t>
  </si>
  <si>
    <t>Cost [Member]</t>
  </si>
  <si>
    <t>Recognition of right of use asset upon initial adoption of accounting policy</t>
  </si>
  <si>
    <t>Additions</t>
  </si>
  <si>
    <t>Accumulated depreciation [Member]</t>
  </si>
  <si>
    <t>Depreciation for the year</t>
  </si>
  <si>
    <t>Buildings [member]</t>
  </si>
  <si>
    <t>Buildings [member] | Cost [Member]</t>
  </si>
  <si>
    <t>Buildings [member] | Accumulated depreciation [Member]</t>
  </si>
  <si>
    <t>Computer [Member]</t>
  </si>
  <si>
    <t>Computer [Member] | Cost [Member]</t>
  </si>
  <si>
    <t>Computer [Member] | Accumulated depreciation [Member]</t>
  </si>
  <si>
    <t>Equipment [Member]</t>
  </si>
  <si>
    <t>Equipment [Member] | Cost [Member]</t>
  </si>
  <si>
    <t>Equipment [Member] | Accumulated depreciation [Member]</t>
  </si>
  <si>
    <t>Right-of-use assets [Member]</t>
  </si>
  <si>
    <t>Right-of-use assets [Member] | Cost [Member]</t>
  </si>
  <si>
    <t>Right-of-use assets [Member] | Accumulated depreciation [Member]</t>
  </si>
  <si>
    <t>Vehicles [Member] | Cost [Member]</t>
  </si>
  <si>
    <t>Vehicles [Member] | Accumulated depreciation [Member]</t>
  </si>
  <si>
    <t>Land [Member]</t>
  </si>
  <si>
    <t>Land [Member] | Cost [Member]</t>
  </si>
  <si>
    <t>Land [Member] | Accumulated depreciation [Member]</t>
  </si>
  <si>
    <t>RELATED PARTY TRANSACTIONS - Disclosure of information about key management personnel (Details) - CAD ($)</t>
  </si>
  <si>
    <t>Management remuneration</t>
  </si>
  <si>
    <t>Director fees</t>
  </si>
  <si>
    <t>Key management compensation</t>
  </si>
  <si>
    <t>CAPITAL STOCK - Disclosure of detailed information about warrants, activity (Details)</t>
  </si>
  <si>
    <t>Dec. 31, 2019CAD ($)share</t>
  </si>
  <si>
    <t>Number of warrants outstanding in share-based payment arrangement at beginning of period | share</t>
  </si>
  <si>
    <t>Weighted average exercise price of warrants outstanding in share-based payment arrangement at beginning of period | $</t>
  </si>
  <si>
    <t>Number of warrants granted in share-based payment arrangement | share</t>
  </si>
  <si>
    <t>Weighted average exercise price of warrants granted in share-based payment arrangement | $</t>
  </si>
  <si>
    <t>Weighted average exercise price of warrants exercised in share-based payment arrangement | $</t>
  </si>
  <si>
    <t>Number of warrants expired in share-based payment arrangement | share</t>
  </si>
  <si>
    <t>Weighted average exercise price of warrants expired in share-based payment arrangement | $</t>
  </si>
  <si>
    <t>Number of warrants outstanding in share-based payment arrangement at end of period | share</t>
  </si>
  <si>
    <t>Weighted average exercise price of warrants outstanding in share-based payment arrangement at end of period | $</t>
  </si>
  <si>
    <t>CAPITAL STOCK - Disclosure of detailed information about warrants outstanding (Details)</t>
  </si>
  <si>
    <t>Dec. 31, 2019CAD ($)shareyear</t>
  </si>
  <si>
    <t>Jan. 01, 2018CAD ($)share</t>
  </si>
  <si>
    <t>Disclosure Of Warrants Outstanding [Line Items]</t>
  </si>
  <si>
    <t>Exercise price | $</t>
  </si>
  <si>
    <t>Number of warrants | share</t>
  </si>
  <si>
    <t>January 11, 2021 [Member]</t>
  </si>
  <si>
    <t>Remaining life (years) | year</t>
  </si>
  <si>
    <t>CAPITAL STOCK - Disclosure of number and weighted average exercise prices of share options (Details)</t>
  </si>
  <si>
    <t>Number of share options outstanding in share-based payment arrangement at beginning of period | share</t>
  </si>
  <si>
    <t>Weighted average exercise price of share options outstanding in share-based payment arrangement at beginning of period | $</t>
  </si>
  <si>
    <t>Weighted average exercise price of share options granted in share-based payment arrangement | $</t>
  </si>
  <si>
    <t>Weighted average exercise price of share options exercised in share-based payment arrangement | $</t>
  </si>
  <si>
    <t>Weighted average exercise price of share options forfeited in share-based payment arrangement | $</t>
  </si>
  <si>
    <t>Number of share options outstanding in share-based payment arrangement at end of period | share</t>
  </si>
  <si>
    <t>Weighted average exercise price of share options outstanding in share-based payment arrangement at end of period | $</t>
  </si>
  <si>
    <t>CAPITAL STOCK - Disclosure of number and weighted average remaining contractual life of outstanding share options (Details)</t>
  </si>
  <si>
    <t>Dec. 31, 2018share</t>
  </si>
  <si>
    <t>Jan. 01, 2018share</t>
  </si>
  <si>
    <t>Disclosure Of Stock Options Outstanding And Exercisable [Line Items]</t>
  </si>
  <si>
    <t>Options outstanding</t>
  </si>
  <si>
    <t>Options exerciseable</t>
  </si>
  <si>
    <t>Expire June 30, 2020 [Member]</t>
  </si>
  <si>
    <t>Expire June 30, 2020 [Member] | Bottom of range [Member]</t>
  </si>
  <si>
    <t>Expire June 30, 2020 [Member] | Top of range [Member]</t>
  </si>
  <si>
    <t>Expire December 9, 2020 [Member]</t>
  </si>
  <si>
    <t>Expire October 17, 2021 [Member]</t>
  </si>
  <si>
    <t>Expire December 9, 2021 [Member]</t>
  </si>
  <si>
    <t>Expire January 3, 2022 [Member]</t>
  </si>
  <si>
    <t>Expire August 4, 2022 [Member]</t>
  </si>
  <si>
    <t>Expire January 2, 2023 [Member]</t>
  </si>
  <si>
    <t>Expire January 4, 2023 [Member]</t>
  </si>
  <si>
    <t>Expire May 31, 2023 [Member]</t>
  </si>
  <si>
    <t>Expire November 11, 2023 [Member]</t>
  </si>
  <si>
    <t>Expire November 13, 2023 [Member]</t>
  </si>
  <si>
    <t>Expire December 14, 2023 [Member]</t>
  </si>
  <si>
    <t>Expire May 30, 2024 [Member]</t>
  </si>
  <si>
    <t>Expire September 4, 2024 [Member]</t>
  </si>
  <si>
    <t>Expire October 17, 2024 [Member]</t>
  </si>
  <si>
    <t>Expire December 19, 2024 [Member]</t>
  </si>
  <si>
    <t>CAPITAL STOCK - Disclosure of detailed information about options, valuation assumptions (Details)</t>
  </si>
  <si>
    <t>Dec. 31, 2019CAD ($)year</t>
  </si>
  <si>
    <t>Dec. 31, 2018CAD ($)year</t>
  </si>
  <si>
    <t>Expected option life (years) | year</t>
  </si>
  <si>
    <t>Expected volatility</t>
  </si>
  <si>
    <t>58.82%</t>
  </si>
  <si>
    <t>88.62%</t>
  </si>
  <si>
    <t>Expected dividend yield</t>
  </si>
  <si>
    <t>Risk-free interest rate</t>
  </si>
  <si>
    <t>1.42%</t>
  </si>
  <si>
    <t>Expected forfeiture rate</t>
  </si>
  <si>
    <t>Fair value per share</t>
  </si>
  <si>
    <t>Total fair value</t>
  </si>
  <si>
    <t>CAPITAL STOCK - Disclosure of share capital, reserves and other equity interest (Details) - CAD ($)</t>
  </si>
  <si>
    <t>Disclosure Of Capital Stock [Line Items]</t>
  </si>
  <si>
    <t>Beginning Balance</t>
  </si>
  <si>
    <t>Stock options exercised, reallocated to capital stock</t>
  </si>
  <si>
    <t>Ending Balance</t>
  </si>
  <si>
    <t>Stock options forfeited, reallocated to deficit</t>
  </si>
  <si>
    <t>CAPITAL STOCK - Disclosure of detailed information about Deferred share units (Details)</t>
  </si>
  <si>
    <t>Dec. 31, 2019Units</t>
  </si>
  <si>
    <t>Outstanding, beginning of year</t>
  </si>
  <si>
    <t>Issued</t>
  </si>
  <si>
    <t>Outstanding, end of year</t>
  </si>
  <si>
    <t>CAPITAL STOCK - Disclosure of detailed information about summarizes change in accrued DSU liability (Details)</t>
  </si>
  <si>
    <t>INCOME TAXES - Disclosure of detailed information about effective income tax expense recovery (Details) - CAD ($)</t>
  </si>
  <si>
    <t>Current tax (recovery) expense</t>
  </si>
  <si>
    <t>Loss for the year, before income taxes</t>
  </si>
  <si>
    <t>Statutory tax rate</t>
  </si>
  <si>
    <t>27.00%</t>
  </si>
  <si>
    <t>Recovery of income taxes computed at statutory rates</t>
  </si>
  <si>
    <t>Share based payments</t>
  </si>
  <si>
    <t>Mexican Inflationary Adjustments</t>
  </si>
  <si>
    <t>Differing effective tax rate on loss in foreign jurisdiction</t>
  </si>
  <si>
    <t>Impact of share issuance costs</t>
  </si>
  <si>
    <t>Unrecognized deferred tax assets</t>
  </si>
  <si>
    <t>Impact of foreign exchange and other</t>
  </si>
  <si>
    <t>Total income tax expense</t>
  </si>
  <si>
    <t>INCOME TAXES - Disclosure of deferred taxes (Details) - CAD ($)</t>
  </si>
  <si>
    <t>Net deferred income tax asset (liability)</t>
  </si>
  <si>
    <t>Non-capital losses [Member]</t>
  </si>
  <si>
    <t>Property and equipment [Member]</t>
  </si>
  <si>
    <t>INCOME TAXES - Disclosure of detailed information about deductible temporary differences for which no deferred tax assets (Details) - CAD ($)</t>
  </si>
  <si>
    <t>Deductible temporary differences for which no deferred tax assets have been recognized</t>
  </si>
  <si>
    <t>Exploration and evaluation assets [Member]</t>
  </si>
  <si>
    <t>Financing fees [Member]</t>
  </si>
  <si>
    <t>SEGMENTED INFORMATION - Disclosure of geographical areas (Details) - CAD ($)</t>
  </si>
  <si>
    <t>Disclosure of geographical areas [line items]</t>
  </si>
  <si>
    <t>Canada [Member]</t>
  </si>
  <si>
    <t>Mexico [Member]</t>
  </si>
  <si>
    <t>FINANCIAL INSTRUMENTS AND FAIR VALUE MEASUREMENTS - Disclosure of effect of changes in foreign exchange rates (Details) - CAD ($)</t>
  </si>
  <si>
    <t>Financial Instruments And Fair Value Measurements [Line Items]</t>
  </si>
  <si>
    <t>Total financial assets</t>
  </si>
  <si>
    <t>Less: accounts payable and accrued liabilities</t>
  </si>
  <si>
    <t>Net financial assets</t>
  </si>
  <si>
    <t>Foreign currency risk [Member]</t>
  </si>
  <si>
    <t>Foreign currency risk [Member] | US Dollar [Member]</t>
  </si>
  <si>
    <t>Foreign currency risk [Member] | Mexican Peso [Member]</t>
  </si>
  <si>
    <t>FINANCIAL INSTRUMENTS AND FAIR VALUE MEASUREMENTS - Disclosure of classification and carrying values of Company's financial instruments (Details) - CAD ($)</t>
  </si>
  <si>
    <t>Financial assets</t>
  </si>
  <si>
    <t>Financial liabilities</t>
  </si>
  <si>
    <t>Total financial liabilities</t>
  </si>
  <si>
    <t>FVTPL</t>
  </si>
  <si>
    <t>Amortized cost (financial assets)</t>
  </si>
  <si>
    <t>Amortized cost (financial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07471015</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7</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7</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7</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7</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7</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7</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7</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7</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6</v>
      </c>
      <c r="B1" s="2" t="s">
        <v>27</v>
      </c>
      <c r="C1" s="2" t="s">
        <v>28</v>
      </c>
      <c r="D1" s="2" t="s">
        <v>29</v>
      </c>
    </row>
    <row r="2" spans="1:4">
      <c r="A2" s="3" t="s">
        <v>30</v>
      </c>
    </row>
    <row r="3" spans="1:4">
      <c r="A3" s="4" t="s">
        <v>31</v>
      </c>
      <c r="B3" s="6" t="n">
        <v>110383793</v>
      </c>
      <c r="C3" s="6" t="n">
        <v>44013742</v>
      </c>
      <c r="D3" s="6" t="n">
        <v>10116324</v>
      </c>
    </row>
    <row r="4" spans="1:4">
      <c r="A4" s="4" t="s">
        <v>32</v>
      </c>
      <c r="B4" s="5" t="n">
        <v>617873</v>
      </c>
      <c r="C4" s="5" t="n">
        <v>170574</v>
      </c>
      <c r="D4" s="5" t="n">
        <v>68636</v>
      </c>
    </row>
    <row r="5" spans="1:4">
      <c r="A5" s="4" t="s">
        <v>33</v>
      </c>
      <c r="B5" s="5" t="n">
        <v>1566739</v>
      </c>
      <c r="C5" s="5" t="n">
        <v>36519</v>
      </c>
      <c r="D5" s="5" t="n">
        <v>19500</v>
      </c>
    </row>
    <row r="6" spans="1:4">
      <c r="A6" s="4" t="s">
        <v>34</v>
      </c>
      <c r="B6" s="5" t="n">
        <v>614633</v>
      </c>
      <c r="C6" s="5" t="n">
        <v>353095</v>
      </c>
      <c r="D6" s="5" t="n">
        <v>108195</v>
      </c>
    </row>
    <row r="7" spans="1:4">
      <c r="A7" s="4" t="s">
        <v>35</v>
      </c>
      <c r="B7" s="5" t="n">
        <v>113183038</v>
      </c>
      <c r="C7" s="5" t="n">
        <v>44573930</v>
      </c>
      <c r="D7" s="5" t="n">
        <v>10312655</v>
      </c>
    </row>
    <row r="8" spans="1:4">
      <c r="A8" s="3" t="s">
        <v>36</v>
      </c>
    </row>
    <row r="9" spans="1:4">
      <c r="A9" s="4" t="s">
        <v>33</v>
      </c>
      <c r="B9" s="5" t="n">
        <v>6461327</v>
      </c>
      <c r="C9" s="5" t="n">
        <v>3877934</v>
      </c>
      <c r="D9" s="5" t="n">
        <v>1526702</v>
      </c>
    </row>
    <row r="10" spans="1:4">
      <c r="A10" s="4" t="s">
        <v>37</v>
      </c>
      <c r="B10" s="5" t="n">
        <v>93553</v>
      </c>
      <c r="C10" s="5" t="n">
        <v>70553</v>
      </c>
      <c r="D10" s="5" t="n">
        <v>58076</v>
      </c>
    </row>
    <row r="11" spans="1:4">
      <c r="A11" s="4" t="s">
        <v>38</v>
      </c>
      <c r="B11" s="5" t="n">
        <v>2796894</v>
      </c>
      <c r="C11" s="5" t="n">
        <v>1302884</v>
      </c>
      <c r="D11" s="5" t="n">
        <v>1001038</v>
      </c>
    </row>
    <row r="12" spans="1:4">
      <c r="A12" s="4" t="s">
        <v>39</v>
      </c>
      <c r="B12" s="5" t="n">
        <v>5489773</v>
      </c>
      <c r="C12" s="5" t="n">
        <v>5188375</v>
      </c>
      <c r="D12" s="5" t="n">
        <v>1620466</v>
      </c>
    </row>
    <row r="13" spans="1:4">
      <c r="A13" s="4" t="s">
        <v>40</v>
      </c>
      <c r="B13" s="5" t="n">
        <v>14841547</v>
      </c>
      <c r="C13" s="5" t="n">
        <v>10439746</v>
      </c>
      <c r="D13" s="5" t="n">
        <v>4206282</v>
      </c>
    </row>
    <row r="14" spans="1:4">
      <c r="A14" s="4" t="s">
        <v>41</v>
      </c>
      <c r="B14" s="5" t="n">
        <v>128024585</v>
      </c>
      <c r="C14" s="5" t="n">
        <v>55013676</v>
      </c>
      <c r="D14" s="5" t="n">
        <v>14518937</v>
      </c>
    </row>
    <row r="15" spans="1:4">
      <c r="A15" s="3" t="s">
        <v>42</v>
      </c>
    </row>
    <row r="16" spans="1:4">
      <c r="A16" s="4" t="s">
        <v>43</v>
      </c>
      <c r="B16" s="5" t="n">
        <v>4962001</v>
      </c>
      <c r="C16" s="5" t="n">
        <v>1462538</v>
      </c>
      <c r="D16" s="5" t="n">
        <v>906291</v>
      </c>
    </row>
    <row r="17" spans="1:4">
      <c r="A17" s="4" t="s">
        <v>44</v>
      </c>
      <c r="B17" s="5" t="n">
        <v>175620</v>
      </c>
    </row>
    <row r="18" spans="1:4">
      <c r="A18" s="4" t="s">
        <v>45</v>
      </c>
      <c r="B18" s="5" t="n">
        <v>5137621</v>
      </c>
      <c r="C18" s="5" t="n">
        <v>1462538</v>
      </c>
      <c r="D18" s="5" t="n">
        <v>906291</v>
      </c>
    </row>
    <row r="19" spans="1:4">
      <c r="A19" s="3" t="s">
        <v>46</v>
      </c>
    </row>
    <row r="20" spans="1:4">
      <c r="A20" s="4" t="s">
        <v>44</v>
      </c>
      <c r="B20" s="5" t="n">
        <v>356728</v>
      </c>
    </row>
    <row r="21" spans="1:4">
      <c r="A21" s="4" t="s">
        <v>47</v>
      </c>
      <c r="B21" s="5" t="n">
        <v>5494349</v>
      </c>
      <c r="C21" s="5" t="n">
        <v>1462538</v>
      </c>
      <c r="D21" s="5" t="n">
        <v>906291</v>
      </c>
    </row>
    <row r="22" spans="1:4">
      <c r="A22" s="3" t="s">
        <v>48</v>
      </c>
    </row>
    <row r="23" spans="1:4">
      <c r="A23" s="4" t="s">
        <v>49</v>
      </c>
      <c r="B23" s="5" t="n">
        <v>209736401</v>
      </c>
      <c r="C23" s="5" t="n">
        <v>86745544</v>
      </c>
      <c r="D23" s="5" t="n">
        <v>29899525</v>
      </c>
    </row>
    <row r="24" spans="1:4">
      <c r="A24" s="4" t="s">
        <v>50</v>
      </c>
      <c r="B24" s="5" t="n">
        <v>11369296</v>
      </c>
      <c r="C24" s="5" t="n">
        <v>6196165</v>
      </c>
      <c r="D24" s="5" t="n">
        <v>3278378</v>
      </c>
    </row>
    <row r="25" spans="1:4">
      <c r="A25" s="4" t="s">
        <v>51</v>
      </c>
      <c r="B25" s="5" t="n">
        <v>-98575461</v>
      </c>
      <c r="C25" s="5" t="n">
        <v>-39390571</v>
      </c>
      <c r="D25" s="5" t="n">
        <v>-19565257</v>
      </c>
    </row>
    <row r="26" spans="1:4">
      <c r="A26" s="4" t="s">
        <v>52</v>
      </c>
      <c r="B26" s="5" t="n">
        <v>122530236</v>
      </c>
      <c r="C26" s="5" t="n">
        <v>53551138</v>
      </c>
      <c r="D26" s="5" t="n">
        <v>13612646</v>
      </c>
    </row>
    <row r="27" spans="1:4">
      <c r="A27" s="4" t="s">
        <v>53</v>
      </c>
      <c r="B27" s="6" t="n">
        <v>128024585</v>
      </c>
      <c r="C27" s="6" t="n">
        <v>55013676</v>
      </c>
      <c r="D27" s="6" t="n">
        <v>14518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7</v>
      </c>
    </row>
    <row r="3" spans="1:2">
      <c r="A3" s="3" t="s">
        <v>139</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7</v>
      </c>
    </row>
    <row r="3" spans="1:2">
      <c r="A3" s="3" t="s">
        <v>13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7</v>
      </c>
    </row>
    <row r="3" spans="1:2">
      <c r="A3" s="3" t="s">
        <v>143</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7</v>
      </c>
    </row>
    <row r="3" spans="1:2">
      <c r="A3" s="3" t="s">
        <v>15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7</v>
      </c>
    </row>
    <row r="3" spans="1:2">
      <c r="A3" s="3" t="s">
        <v>15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7</v>
      </c>
    </row>
    <row r="3" spans="1:2">
      <c r="A3" s="3" t="s">
        <v>159</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7</v>
      </c>
    </row>
    <row r="3" spans="1:2">
      <c r="A3" s="3" t="s">
        <v>16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7</v>
      </c>
    </row>
    <row r="3" spans="1:2">
      <c r="A3" s="3" t="s">
        <v>16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7</v>
      </c>
    </row>
    <row r="3" spans="1:2">
      <c r="A3" s="3" t="s">
        <v>171</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7</v>
      </c>
    </row>
    <row r="3" spans="1:2">
      <c r="A3" s="3" t="s">
        <v>17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v>
      </c>
      <c r="B1" s="2" t="s">
        <v>1</v>
      </c>
    </row>
    <row r="2" spans="1:3">
      <c r="B2" s="2" t="s">
        <v>27</v>
      </c>
      <c r="C2" s="2" t="s">
        <v>28</v>
      </c>
    </row>
    <row r="3" spans="1:3">
      <c r="A3" s="3" t="s">
        <v>55</v>
      </c>
    </row>
    <row r="4" spans="1:3">
      <c r="A4" s="4" t="s">
        <v>56</v>
      </c>
      <c r="B4" s="6" t="n">
        <v>-155990</v>
      </c>
      <c r="C4" s="6" t="n">
        <v>-3971</v>
      </c>
    </row>
    <row r="5" spans="1:3">
      <c r="A5" s="4" t="s">
        <v>57</v>
      </c>
      <c r="B5" s="5" t="n">
        <v>-50282615</v>
      </c>
      <c r="C5" s="5" t="n">
        <v>-14403711</v>
      </c>
    </row>
    <row r="6" spans="1:3">
      <c r="A6" s="4" t="s">
        <v>58</v>
      </c>
      <c r="B6" s="5" t="n">
        <v>-229536</v>
      </c>
      <c r="C6" s="5" t="n">
        <v>-139659</v>
      </c>
    </row>
    <row r="7" spans="1:3">
      <c r="A7" s="4" t="s">
        <v>59</v>
      </c>
      <c r="B7" s="5" t="n">
        <v>-889632</v>
      </c>
      <c r="C7" s="5" t="n">
        <v>-702389</v>
      </c>
    </row>
    <row r="8" spans="1:3">
      <c r="A8" s="4" t="s">
        <v>60</v>
      </c>
      <c r="B8" s="5" t="n">
        <v>-478870</v>
      </c>
      <c r="C8" s="5" t="n">
        <v>-524289</v>
      </c>
    </row>
    <row r="9" spans="1:3">
      <c r="A9" s="4" t="s">
        <v>61</v>
      </c>
      <c r="B9" s="5" t="n">
        <v>-913792</v>
      </c>
      <c r="C9" s="5" t="n">
        <v>-680176</v>
      </c>
    </row>
    <row r="10" spans="1:3">
      <c r="A10" s="4" t="s">
        <v>62</v>
      </c>
      <c r="B10" s="5" t="n">
        <v>-412842</v>
      </c>
      <c r="C10" s="5" t="n">
        <v>-315049</v>
      </c>
    </row>
    <row r="11" spans="1:3">
      <c r="A11" s="4" t="s">
        <v>63</v>
      </c>
      <c r="B11" s="5" t="n">
        <v>-1626721</v>
      </c>
      <c r="C11" s="5" t="n">
        <v>-1466109</v>
      </c>
    </row>
    <row r="12" spans="1:3">
      <c r="A12" s="4" t="s">
        <v>64</v>
      </c>
      <c r="B12" s="5" t="n">
        <v>-3775370</v>
      </c>
      <c r="C12" s="5" t="n">
        <v>-2544834</v>
      </c>
    </row>
    <row r="13" spans="1:3">
      <c r="A13" s="4" t="s">
        <v>65</v>
      </c>
      <c r="B13" s="5" t="n">
        <v>-58765368</v>
      </c>
      <c r="C13" s="5" t="n">
        <v>-20780187</v>
      </c>
    </row>
    <row r="14" spans="1:3">
      <c r="A14" s="3" t="s">
        <v>66</v>
      </c>
    </row>
    <row r="15" spans="1:3">
      <c r="A15" s="4" t="s">
        <v>67</v>
      </c>
      <c r="B15" s="5" t="n">
        <v>65651</v>
      </c>
    </row>
    <row r="16" spans="1:3">
      <c r="A16" s="4" t="s">
        <v>68</v>
      </c>
      <c r="B16" s="5" t="n">
        <v>-1368635</v>
      </c>
      <c r="C16" s="5" t="n">
        <v>912045</v>
      </c>
    </row>
    <row r="17" spans="1:3">
      <c r="A17" s="4" t="s">
        <v>69</v>
      </c>
      <c r="C17" s="5" t="n">
        <v>-292336</v>
      </c>
    </row>
    <row r="18" spans="1:3">
      <c r="A18" s="4" t="s">
        <v>70</v>
      </c>
      <c r="B18" s="5" t="n">
        <v>-58028</v>
      </c>
    </row>
    <row r="19" spans="1:3">
      <c r="A19" s="4" t="s">
        <v>71</v>
      </c>
      <c r="B19" s="5" t="n">
        <v>1007521</v>
      </c>
      <c r="C19" s="5" t="n">
        <v>335164</v>
      </c>
    </row>
    <row r="20" spans="1:3">
      <c r="A20" s="4" t="s">
        <v>72</v>
      </c>
      <c r="B20" s="5" t="n">
        <v>-59118859</v>
      </c>
      <c r="C20" s="5" t="n">
        <v>-19825314</v>
      </c>
    </row>
    <row r="21" spans="1:3">
      <c r="A21" s="4" t="s">
        <v>73</v>
      </c>
      <c r="B21" s="5" t="n">
        <v>-150000</v>
      </c>
      <c r="C21" s="5" t="n">
        <v>0</v>
      </c>
    </row>
    <row r="22" spans="1:3">
      <c r="A22" s="4" t="s">
        <v>74</v>
      </c>
      <c r="B22" s="6" t="n">
        <v>-59268859</v>
      </c>
      <c r="C22" s="6" t="n">
        <v>-19825314</v>
      </c>
    </row>
    <row r="23" spans="1:3">
      <c r="A23" s="4" t="s">
        <v>75</v>
      </c>
      <c r="B23" s="7" t="n">
        <v>-0.67</v>
      </c>
      <c r="C23" s="7" t="n">
        <v>-0.28</v>
      </c>
    </row>
    <row r="24" spans="1:3">
      <c r="A24" s="4" t="s">
        <v>76</v>
      </c>
      <c r="B24" s="5" t="n">
        <v>88617331</v>
      </c>
      <c r="C24" s="5" t="n">
        <v>709107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272</v>
      </c>
      <c r="B1" s="2" t="s">
        <v>1</v>
      </c>
    </row>
    <row r="2" spans="1:2">
      <c r="B2" s="2" t="s">
        <v>273</v>
      </c>
    </row>
    <row r="3" spans="1:2">
      <c r="A3" s="3" t="s">
        <v>143</v>
      </c>
    </row>
    <row r="4" spans="1:2">
      <c r="A4" s="4" t="s">
        <v>274</v>
      </c>
      <c r="B4" s="6" t="n">
        <v>645052</v>
      </c>
    </row>
    <row r="5" spans="1:2">
      <c r="A5" s="4" t="s">
        <v>275</v>
      </c>
      <c r="B5" s="4" t="s">
        <v>276</v>
      </c>
    </row>
    <row r="6" spans="1:2">
      <c r="A6" s="4" t="s">
        <v>277</v>
      </c>
      <c r="B6" s="6" t="n">
        <v>580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78</v>
      </c>
      <c r="B1" s="2" t="s">
        <v>273</v>
      </c>
    </row>
    <row r="2" spans="1:2">
      <c r="A2" s="3" t="s">
        <v>147</v>
      </c>
    </row>
    <row r="3" spans="1:2">
      <c r="A3" s="4" t="s">
        <v>279</v>
      </c>
      <c r="B3" s="6" t="n">
        <v>14647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27"/>
    <col customWidth="1" max="6" min="6" width="21"/>
    <col customWidth="1" max="7" min="7" width="21"/>
    <col customWidth="1" max="8" min="8" width="21"/>
    <col customWidth="1" max="9" min="9" width="21"/>
  </cols>
  <sheetData>
    <row r="1" spans="1:9">
      <c r="A1" s="1" t="s">
        <v>280</v>
      </c>
      <c r="B1" s="2" t="s">
        <v>1</v>
      </c>
    </row>
    <row r="2" spans="1:9">
      <c r="B2" s="2" t="s">
        <v>281</v>
      </c>
      <c r="C2" s="2" t="s">
        <v>282</v>
      </c>
      <c r="D2" s="2" t="s">
        <v>283</v>
      </c>
      <c r="E2" s="2" t="s">
        <v>284</v>
      </c>
      <c r="F2" s="2" t="s">
        <v>285</v>
      </c>
      <c r="G2" s="2" t="s">
        <v>286</v>
      </c>
      <c r="H2" s="2" t="s">
        <v>287</v>
      </c>
      <c r="I2" s="2" t="s">
        <v>288</v>
      </c>
    </row>
    <row r="3" spans="1:9">
      <c r="A3" s="3" t="s">
        <v>289</v>
      </c>
    </row>
    <row r="4" spans="1:9">
      <c r="A4" s="4" t="s">
        <v>290</v>
      </c>
      <c r="B4" s="6" t="n">
        <v>692591</v>
      </c>
      <c r="D4" s="6" t="n">
        <v>3303260</v>
      </c>
    </row>
    <row r="5" spans="1:9">
      <c r="A5" s="4" t="s">
        <v>69</v>
      </c>
      <c r="D5" s="5" t="n">
        <v>292336</v>
      </c>
    </row>
    <row r="6" spans="1:9">
      <c r="A6" s="4" t="s">
        <v>291</v>
      </c>
    </row>
    <row r="7" spans="1:9">
      <c r="A7" s="3" t="s">
        <v>289</v>
      </c>
    </row>
    <row r="8" spans="1:9">
      <c r="A8" s="4" t="s">
        <v>290</v>
      </c>
      <c r="B8" s="6" t="n">
        <v>603810</v>
      </c>
      <c r="C8" s="6" t="n">
        <v>455000</v>
      </c>
      <c r="D8" s="5" t="n">
        <v>3654045</v>
      </c>
      <c r="E8" s="6" t="n">
        <v>2803097</v>
      </c>
    </row>
    <row r="9" spans="1:9">
      <c r="A9" s="4" t="s">
        <v>292</v>
      </c>
      <c r="C9" s="6" t="n">
        <v>4003097</v>
      </c>
    </row>
    <row r="10" spans="1:9">
      <c r="A10" s="4" t="s">
        <v>293</v>
      </c>
      <c r="B10" s="5" t="n">
        <v>28</v>
      </c>
      <c r="C10" s="5" t="n">
        <v>28</v>
      </c>
    </row>
    <row r="11" spans="1:9">
      <c r="A11" s="4" t="s">
        <v>69</v>
      </c>
      <c r="D11" s="6" t="n">
        <v>0</v>
      </c>
    </row>
    <row r="12" spans="1:9">
      <c r="A12" s="4" t="s">
        <v>294</v>
      </c>
    </row>
    <row r="13" spans="1:9">
      <c r="A13" s="3" t="s">
        <v>289</v>
      </c>
    </row>
    <row r="14" spans="1:9">
      <c r="A14" s="4" t="s">
        <v>295</v>
      </c>
      <c r="B14" s="4" t="s">
        <v>296</v>
      </c>
      <c r="C14" s="4" t="s">
        <v>296</v>
      </c>
    </row>
    <row r="15" spans="1:9">
      <c r="A15" s="4" t="s">
        <v>290</v>
      </c>
      <c r="C15" s="6" t="n">
        <v>455000</v>
      </c>
      <c r="E15" s="6" t="n">
        <v>2771400</v>
      </c>
    </row>
    <row r="16" spans="1:9">
      <c r="A16" s="4" t="s">
        <v>292</v>
      </c>
      <c r="C16" s="6" t="n">
        <v>3821400</v>
      </c>
    </row>
    <row r="17" spans="1:9">
      <c r="A17" s="4" t="s">
        <v>297</v>
      </c>
      <c r="C17" s="4" t="s">
        <v>298</v>
      </c>
    </row>
    <row r="18" spans="1:9">
      <c r="A18" s="4" t="s">
        <v>293</v>
      </c>
      <c r="B18" s="5" t="n">
        <v>25</v>
      </c>
      <c r="C18" s="5" t="n">
        <v>25</v>
      </c>
    </row>
    <row r="19" spans="1:9">
      <c r="A19" s="4" t="s">
        <v>299</v>
      </c>
      <c r="D19" s="5" t="n">
        <v>236750</v>
      </c>
      <c r="E19" s="5" t="n">
        <v>236750</v>
      </c>
    </row>
    <row r="20" spans="1:9">
      <c r="A20" s="4" t="s">
        <v>300</v>
      </c>
      <c r="D20" s="6" t="n">
        <v>682992</v>
      </c>
    </row>
    <row r="21" spans="1:9">
      <c r="A21" s="4" t="s">
        <v>301</v>
      </c>
      <c r="B21" s="5" t="n">
        <v>40</v>
      </c>
      <c r="C21" s="5" t="n">
        <v>40</v>
      </c>
    </row>
    <row r="22" spans="1:9">
      <c r="A22" s="4" t="s">
        <v>302</v>
      </c>
      <c r="B22" s="8" t="n">
        <v>0.5</v>
      </c>
      <c r="C22" s="8" t="n">
        <v>0.5</v>
      </c>
    </row>
    <row r="23" spans="1:9">
      <c r="A23" s="4" t="s">
        <v>303</v>
      </c>
    </row>
    <row r="24" spans="1:9">
      <c r="A24" s="3" t="s">
        <v>289</v>
      </c>
    </row>
    <row r="25" spans="1:9">
      <c r="A25" s="4" t="s">
        <v>290</v>
      </c>
      <c r="C25" s="6" t="n">
        <v>0</v>
      </c>
      <c r="E25" s="6" t="n">
        <v>5000</v>
      </c>
    </row>
    <row r="26" spans="1:9">
      <c r="A26" s="4" t="s">
        <v>304</v>
      </c>
      <c r="C26" s="4" t="s">
        <v>305</v>
      </c>
    </row>
    <row r="27" spans="1:9">
      <c r="A27" s="4" t="s">
        <v>292</v>
      </c>
      <c r="C27" s="6" t="n">
        <v>5000</v>
      </c>
    </row>
    <row r="28" spans="1:9">
      <c r="A28" s="4" t="s">
        <v>297</v>
      </c>
      <c r="C28" s="4" t="s">
        <v>306</v>
      </c>
    </row>
    <row r="29" spans="1:9">
      <c r="A29" s="4" t="s">
        <v>293</v>
      </c>
      <c r="B29" s="5" t="n">
        <v>1</v>
      </c>
      <c r="C29" s="5" t="n">
        <v>1</v>
      </c>
    </row>
    <row r="30" spans="1:9">
      <c r="A30" s="4" t="s">
        <v>307</v>
      </c>
    </row>
    <row r="31" spans="1:9">
      <c r="A31" s="3" t="s">
        <v>289</v>
      </c>
    </row>
    <row r="32" spans="1:9">
      <c r="A32" s="4" t="s">
        <v>290</v>
      </c>
      <c r="C32" s="6" t="n">
        <v>0</v>
      </c>
      <c r="E32" s="5" t="n">
        <v>26697</v>
      </c>
    </row>
    <row r="33" spans="1:9">
      <c r="A33" s="4" t="s">
        <v>292</v>
      </c>
      <c r="C33" s="6" t="n">
        <v>176697</v>
      </c>
      <c r="E33" s="6" t="n">
        <v>150000</v>
      </c>
    </row>
    <row r="34" spans="1:9">
      <c r="A34" s="4" t="s">
        <v>297</v>
      </c>
      <c r="C34" s="4" t="s">
        <v>308</v>
      </c>
      <c r="E34" s="4" t="s">
        <v>298</v>
      </c>
    </row>
    <row r="35" spans="1:9">
      <c r="A35" s="4" t="s">
        <v>293</v>
      </c>
      <c r="B35" s="5" t="n">
        <v>2</v>
      </c>
      <c r="C35" s="5" t="n">
        <v>2</v>
      </c>
    </row>
    <row r="36" spans="1:9">
      <c r="A36" s="4" t="s">
        <v>309</v>
      </c>
    </row>
    <row r="37" spans="1:9">
      <c r="A37" s="3" t="s">
        <v>289</v>
      </c>
    </row>
    <row r="38" spans="1:9">
      <c r="A38" s="4" t="s">
        <v>292</v>
      </c>
      <c r="F38" s="6" t="n">
        <v>132704</v>
      </c>
      <c r="G38" s="6" t="n">
        <v>100000</v>
      </c>
      <c r="H38" s="6" t="n">
        <v>126007</v>
      </c>
      <c r="I38" s="6" t="n">
        <v>100000</v>
      </c>
    </row>
    <row r="39" spans="1:9">
      <c r="A39" s="4" t="s">
        <v>310</v>
      </c>
      <c r="C39" s="6" t="n">
        <v>250000</v>
      </c>
    </row>
    <row r="40" spans="1:9">
      <c r="A40" s="4" t="s">
        <v>311</v>
      </c>
      <c r="B40" s="6" t="n">
        <v>324140</v>
      </c>
      <c r="C40" s="5" t="n">
        <v>250000</v>
      </c>
    </row>
    <row r="41" spans="1:9">
      <c r="A41" s="4" t="s">
        <v>312</v>
      </c>
      <c r="B41" s="6" t="n">
        <v>65651</v>
      </c>
    </row>
    <row r="42" spans="1:9">
      <c r="A42" s="4" t="s">
        <v>313</v>
      </c>
    </row>
    <row r="43" spans="1:9">
      <c r="A43" s="3" t="s">
        <v>289</v>
      </c>
    </row>
    <row r="44" spans="1:9">
      <c r="A44" s="4" t="s">
        <v>292</v>
      </c>
      <c r="C44" s="6" t="n">
        <v>300000</v>
      </c>
    </row>
    <row r="45" spans="1:9">
      <c r="A45" s="4" t="s">
        <v>314</v>
      </c>
    </row>
    <row r="46" spans="1:9">
      <c r="A46" s="3" t="s">
        <v>289</v>
      </c>
    </row>
    <row r="47" spans="1:9">
      <c r="A47" s="4" t="s">
        <v>297</v>
      </c>
      <c r="C47" s="4" t="s">
        <v>298</v>
      </c>
    </row>
    <row r="48" spans="1:9">
      <c r="A48" s="4" t="s">
        <v>69</v>
      </c>
      <c r="D48" s="6" t="n">
        <v>292336</v>
      </c>
    </row>
  </sheetData>
  <mergeCells count="4">
    <mergeCell ref="A1:A2"/>
    <mergeCell ref="B1:E1"/>
    <mergeCell ref="F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7</v>
      </c>
      <c r="C2" s="2" t="s">
        <v>28</v>
      </c>
    </row>
    <row r="3" spans="1:3">
      <c r="A3" s="3" t="s">
        <v>316</v>
      </c>
    </row>
    <row r="4" spans="1:3">
      <c r="A4" s="4" t="s">
        <v>317</v>
      </c>
      <c r="B4" s="6" t="n">
        <v>412842</v>
      </c>
      <c r="C4" s="6" t="n">
        <v>315049</v>
      </c>
    </row>
    <row r="5" spans="1:3">
      <c r="A5" s="4" t="s">
        <v>318</v>
      </c>
      <c r="B5" s="5" t="n">
        <v>6699738</v>
      </c>
      <c r="C5" s="5" t="n">
        <v>1491489</v>
      </c>
    </row>
    <row r="6" spans="1:3">
      <c r="A6" s="4" t="s">
        <v>319</v>
      </c>
      <c r="B6" s="5" t="n">
        <v>585916</v>
      </c>
      <c r="C6" s="5" t="n">
        <v>431250</v>
      </c>
    </row>
    <row r="7" spans="1:3">
      <c r="A7" s="4" t="s">
        <v>320</v>
      </c>
      <c r="B7" s="5" t="n">
        <v>1157801</v>
      </c>
      <c r="C7" s="5" t="n">
        <v>612880</v>
      </c>
    </row>
    <row r="8" spans="1:3">
      <c r="A8" s="4" t="s">
        <v>64</v>
      </c>
      <c r="B8" s="5" t="n">
        <v>3775370</v>
      </c>
      <c r="C8" s="5" t="n">
        <v>2544834</v>
      </c>
    </row>
    <row r="9" spans="1:3">
      <c r="A9" s="4" t="s">
        <v>63</v>
      </c>
      <c r="B9" s="5" t="n">
        <v>1626721</v>
      </c>
      <c r="C9" s="5" t="n">
        <v>1466109</v>
      </c>
    </row>
    <row r="10" spans="1:3">
      <c r="A10" s="4" t="s">
        <v>321</v>
      </c>
      <c r="B10" s="5" t="n">
        <v>341294</v>
      </c>
      <c r="C10" s="5" t="n">
        <v>40499</v>
      </c>
    </row>
    <row r="11" spans="1:3">
      <c r="A11" s="4" t="s">
        <v>322</v>
      </c>
    </row>
    <row r="12" spans="1:3">
      <c r="A12" s="3" t="s">
        <v>316</v>
      </c>
    </row>
    <row r="13" spans="1:3">
      <c r="A13" s="4" t="s">
        <v>321</v>
      </c>
      <c r="B13" s="6" t="n">
        <v>341294</v>
      </c>
      <c r="C13" s="5" t="n">
        <v>40499</v>
      </c>
    </row>
    <row r="14" spans="1:3">
      <c r="A14" s="4" t="s">
        <v>323</v>
      </c>
      <c r="B14" s="4" t="s">
        <v>296</v>
      </c>
    </row>
    <row r="15" spans="1:3">
      <c r="A15" s="4" t="s">
        <v>324</v>
      </c>
    </row>
    <row r="16" spans="1:3">
      <c r="A16" s="3" t="s">
        <v>316</v>
      </c>
    </row>
    <row r="17" spans="1:3">
      <c r="A17" s="4" t="s">
        <v>319</v>
      </c>
      <c r="B17" s="6" t="n">
        <v>298416</v>
      </c>
      <c r="C17" s="5" t="n">
        <v>0</v>
      </c>
    </row>
    <row r="18" spans="1:3">
      <c r="A18" s="4" t="s">
        <v>64</v>
      </c>
      <c r="B18" s="5" t="n">
        <v>2511804</v>
      </c>
      <c r="C18" s="5" t="n">
        <v>912550</v>
      </c>
    </row>
    <row r="19" spans="1:3">
      <c r="A19" s="4" t="s">
        <v>325</v>
      </c>
      <c r="B19" s="5" t="n">
        <v>1647417</v>
      </c>
      <c r="C19" s="5" t="n">
        <v>138803</v>
      </c>
    </row>
    <row r="20" spans="1:3">
      <c r="A20" s="4" t="s">
        <v>326</v>
      </c>
      <c r="B20" s="5" t="n">
        <v>864387</v>
      </c>
      <c r="C20" s="5" t="n">
        <v>773747</v>
      </c>
    </row>
    <row r="21" spans="1:3">
      <c r="A21" s="4" t="s">
        <v>327</v>
      </c>
    </row>
    <row r="22" spans="1:3">
      <c r="A22" s="3" t="s">
        <v>316</v>
      </c>
    </row>
    <row r="23" spans="1:3">
      <c r="A23" s="4" t="s">
        <v>320</v>
      </c>
      <c r="B23" s="5" t="n">
        <v>432845</v>
      </c>
      <c r="C23" s="5" t="n">
        <v>32190</v>
      </c>
    </row>
    <row r="24" spans="1:3">
      <c r="A24" s="4" t="s">
        <v>64</v>
      </c>
      <c r="B24" s="5" t="n">
        <v>2511804</v>
      </c>
      <c r="C24" s="5" t="n">
        <v>912550</v>
      </c>
    </row>
    <row r="25" spans="1:3">
      <c r="A25" s="4" t="s">
        <v>325</v>
      </c>
      <c r="B25" s="5" t="n">
        <v>1647417</v>
      </c>
      <c r="C25" s="5" t="n">
        <v>138803</v>
      </c>
    </row>
    <row r="26" spans="1:3">
      <c r="A26" s="4" t="s">
        <v>326</v>
      </c>
      <c r="B26" s="5" t="n">
        <v>864387</v>
      </c>
      <c r="C26" s="5" t="n">
        <v>773747</v>
      </c>
    </row>
    <row r="27" spans="1:3">
      <c r="A27" s="4" t="s">
        <v>328</v>
      </c>
    </row>
    <row r="28" spans="1:3">
      <c r="A28" s="3" t="s">
        <v>316</v>
      </c>
    </row>
    <row r="29" spans="1:3">
      <c r="A29" s="4" t="s">
        <v>320</v>
      </c>
      <c r="B29" s="5" t="n">
        <v>432845</v>
      </c>
      <c r="C29" s="5" t="n">
        <v>32190</v>
      </c>
    </row>
    <row r="30" spans="1:3">
      <c r="A30" s="4" t="s">
        <v>64</v>
      </c>
      <c r="B30" s="5" t="n">
        <v>2511804</v>
      </c>
      <c r="C30" s="5" t="n">
        <v>912550</v>
      </c>
    </row>
    <row r="31" spans="1:3">
      <c r="A31" s="4" t="s">
        <v>325</v>
      </c>
      <c r="B31" s="5" t="n">
        <v>1647417</v>
      </c>
      <c r="C31" s="5" t="n">
        <v>138803</v>
      </c>
    </row>
    <row r="32" spans="1:3">
      <c r="A32" s="4" t="s">
        <v>326</v>
      </c>
      <c r="B32" s="5" t="n">
        <v>864387</v>
      </c>
      <c r="C32" s="5" t="n">
        <v>773747</v>
      </c>
    </row>
    <row r="33" spans="1:3">
      <c r="A33" s="4" t="s">
        <v>329</v>
      </c>
    </row>
    <row r="34" spans="1:3">
      <c r="A34" s="3" t="s">
        <v>316</v>
      </c>
    </row>
    <row r="35" spans="1:3">
      <c r="A35" s="4" t="s">
        <v>320</v>
      </c>
      <c r="B35" s="5" t="n">
        <v>432845</v>
      </c>
      <c r="C35" s="5" t="n">
        <v>32190</v>
      </c>
    </row>
    <row r="36" spans="1:3">
      <c r="A36" s="4" t="s">
        <v>330</v>
      </c>
    </row>
    <row r="37" spans="1:3">
      <c r="A37" s="3" t="s">
        <v>316</v>
      </c>
    </row>
    <row r="38" spans="1:3">
      <c r="A38" s="4" t="s">
        <v>64</v>
      </c>
      <c r="B38" s="5" t="n">
        <v>2511804</v>
      </c>
      <c r="C38" s="5" t="n">
        <v>912550</v>
      </c>
    </row>
    <row r="39" spans="1:3">
      <c r="A39" s="4" t="s">
        <v>325</v>
      </c>
      <c r="B39" s="5" t="n">
        <v>1647417</v>
      </c>
      <c r="C39" s="5" t="n">
        <v>138803</v>
      </c>
    </row>
    <row r="40" spans="1:3">
      <c r="A40" s="4" t="s">
        <v>326</v>
      </c>
      <c r="B40" s="5" t="n">
        <v>864387</v>
      </c>
      <c r="C40" s="5" t="n">
        <v>773747</v>
      </c>
    </row>
    <row r="41" spans="1:3">
      <c r="A41" s="4" t="s">
        <v>331</v>
      </c>
    </row>
    <row r="42" spans="1:3">
      <c r="A42" s="3" t="s">
        <v>316</v>
      </c>
    </row>
    <row r="43" spans="1:3">
      <c r="A43" s="4" t="s">
        <v>317</v>
      </c>
      <c r="B43" s="5" t="n">
        <v>165970</v>
      </c>
      <c r="C43" s="5" t="n">
        <v>79804</v>
      </c>
    </row>
    <row r="44" spans="1:3">
      <c r="A44" s="4" t="s">
        <v>318</v>
      </c>
      <c r="B44" s="5" t="n">
        <v>313193</v>
      </c>
      <c r="C44" s="5" t="n">
        <v>259081</v>
      </c>
    </row>
    <row r="45" spans="1:3">
      <c r="A45" s="4" t="s">
        <v>332</v>
      </c>
      <c r="B45" s="5" t="n">
        <v>128821</v>
      </c>
      <c r="C45" s="5" t="n">
        <v>105375</v>
      </c>
    </row>
    <row r="46" spans="1:3">
      <c r="A46" s="4" t="s">
        <v>333</v>
      </c>
    </row>
    <row r="47" spans="1:3">
      <c r="A47" s="3" t="s">
        <v>316</v>
      </c>
    </row>
    <row r="48" spans="1:3">
      <c r="A48" s="4" t="s">
        <v>64</v>
      </c>
      <c r="B48" s="5" t="n">
        <v>131865</v>
      </c>
      <c r="C48" s="5" t="n">
        <v>40397</v>
      </c>
    </row>
    <row r="49" spans="1:3">
      <c r="A49" s="4" t="s">
        <v>63</v>
      </c>
      <c r="B49" s="5" t="n">
        <v>156037</v>
      </c>
      <c r="C49" s="5" t="n">
        <v>127171</v>
      </c>
    </row>
    <row r="50" spans="1:3">
      <c r="A50" s="4" t="s">
        <v>334</v>
      </c>
    </row>
    <row r="51" spans="1:3">
      <c r="A51" s="3" t="s">
        <v>316</v>
      </c>
    </row>
    <row r="52" spans="1:3">
      <c r="A52" s="4" t="s">
        <v>64</v>
      </c>
      <c r="B52" s="5" t="n">
        <v>125272</v>
      </c>
      <c r="C52" s="5" t="n">
        <v>27237</v>
      </c>
    </row>
    <row r="53" spans="1:3">
      <c r="A53" s="4" t="s">
        <v>63</v>
      </c>
      <c r="B53" s="5" t="n">
        <v>151006</v>
      </c>
      <c r="C53" s="5" t="n">
        <v>81799</v>
      </c>
    </row>
    <row r="54" spans="1:3">
      <c r="A54" s="4" t="s">
        <v>335</v>
      </c>
    </row>
    <row r="55" spans="1:3">
      <c r="A55" s="3" t="s">
        <v>316</v>
      </c>
    </row>
    <row r="56" spans="1:3">
      <c r="A56" s="4" t="s">
        <v>63</v>
      </c>
      <c r="B56" s="5" t="n">
        <v>20609</v>
      </c>
      <c r="C56" s="5" t="n">
        <v>0</v>
      </c>
    </row>
    <row r="57" spans="1:3">
      <c r="A57" s="4" t="s">
        <v>336</v>
      </c>
    </row>
    <row r="58" spans="1:3">
      <c r="A58" s="3" t="s">
        <v>316</v>
      </c>
    </row>
    <row r="59" spans="1:3">
      <c r="A59" s="4" t="s">
        <v>64</v>
      </c>
      <c r="B59" s="5" t="n">
        <v>6593</v>
      </c>
      <c r="C59" s="5" t="n">
        <v>13160</v>
      </c>
    </row>
    <row r="60" spans="1:3">
      <c r="A60" s="4" t="s">
        <v>63</v>
      </c>
      <c r="B60" s="5" t="n">
        <v>5031</v>
      </c>
      <c r="C60" s="5" t="n">
        <v>45372</v>
      </c>
    </row>
    <row r="61" spans="1:3">
      <c r="A61" s="4" t="s">
        <v>337</v>
      </c>
    </row>
    <row r="62" spans="1:3">
      <c r="A62" s="3" t="s">
        <v>316</v>
      </c>
    </row>
    <row r="63" spans="1:3">
      <c r="A63" s="4" t="s">
        <v>338</v>
      </c>
      <c r="B63" s="5" t="n">
        <v>210639</v>
      </c>
      <c r="C63" s="5" t="n">
        <v>138541</v>
      </c>
    </row>
    <row r="64" spans="1:3">
      <c r="A64" s="4" t="s">
        <v>321</v>
      </c>
      <c r="B64" s="6" t="n">
        <v>36428</v>
      </c>
      <c r="C64" s="6" t="n">
        <v>79105</v>
      </c>
    </row>
    <row r="65" spans="1:3">
      <c r="A65" s="4" t="s">
        <v>323</v>
      </c>
      <c r="B65" s="4" t="s">
        <v>3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55"/>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37"/>
    <col customWidth="1" max="5" min="5" width="37"/>
    <col customWidth="1" max="6" min="6" width="37"/>
    <col customWidth="1" max="7" min="7" width="36"/>
    <col customWidth="1" max="8" min="8" width="36"/>
    <col customWidth="1" max="9" min="9" width="80"/>
    <col customWidth="1" max="10" min="10" width="80"/>
    <col customWidth="1" max="11" min="11" width="21"/>
    <col customWidth="1" max="12" min="12" width="20"/>
  </cols>
  <sheetData>
    <row r="1" spans="1:12">
      <c r="A1" s="1" t="s">
        <v>340</v>
      </c>
      <c r="B1" s="2" t="s">
        <v>341</v>
      </c>
      <c r="C1" s="2" t="s">
        <v>342</v>
      </c>
      <c r="D1" s="2" t="s">
        <v>343</v>
      </c>
      <c r="E1" s="2" t="s">
        <v>344</v>
      </c>
      <c r="F1" s="2" t="s">
        <v>345</v>
      </c>
      <c r="G1" s="2" t="s">
        <v>346</v>
      </c>
      <c r="H1" s="2" t="s">
        <v>347</v>
      </c>
      <c r="I1" s="2" t="s">
        <v>348</v>
      </c>
      <c r="J1" s="2" t="s">
        <v>349</v>
      </c>
      <c r="K1" s="2" t="s">
        <v>350</v>
      </c>
      <c r="L1" s="2" t="s">
        <v>351</v>
      </c>
    </row>
    <row r="2" spans="1:12">
      <c r="A2" s="3" t="s">
        <v>352</v>
      </c>
    </row>
    <row r="3" spans="1:12">
      <c r="A3" s="4" t="s">
        <v>353</v>
      </c>
      <c r="I3" s="7" t="n">
        <v>4.03</v>
      </c>
      <c r="J3" s="7" t="n">
        <v>2.29</v>
      </c>
    </row>
    <row r="4" spans="1:12">
      <c r="A4" s="4" t="s">
        <v>354</v>
      </c>
      <c r="B4" s="5" t="n">
        <v>4326300</v>
      </c>
      <c r="E4" s="5" t="n">
        <v>12650000</v>
      </c>
      <c r="G4" s="5" t="n">
        <v>8214450</v>
      </c>
    </row>
    <row r="5" spans="1:12">
      <c r="A5" s="4" t="s">
        <v>355</v>
      </c>
      <c r="B5" s="7" t="n">
        <v>5.85</v>
      </c>
      <c r="E5" s="7" t="n">
        <v>7.28</v>
      </c>
      <c r="G5" s="7" t="n">
        <v>2.1</v>
      </c>
    </row>
    <row r="6" spans="1:12">
      <c r="A6" s="4" t="s">
        <v>92</v>
      </c>
      <c r="B6" s="6" t="n">
        <v>25308855</v>
      </c>
      <c r="E6" s="6" t="n">
        <v>92092000</v>
      </c>
      <c r="G6" s="6" t="n">
        <v>17250345</v>
      </c>
      <c r="I6" s="5" t="n">
        <v>129244926</v>
      </c>
      <c r="J6" s="5" t="n">
        <v>57674819</v>
      </c>
    </row>
    <row r="7" spans="1:12">
      <c r="A7" s="4" t="s">
        <v>356</v>
      </c>
      <c r="B7" s="6" t="n">
        <v>1560010</v>
      </c>
      <c r="E7" s="6" t="n">
        <v>5254312</v>
      </c>
      <c r="G7" s="5" t="n">
        <v>1313612</v>
      </c>
      <c r="I7" s="6" t="n">
        <v>6889426</v>
      </c>
      <c r="J7" s="5" t="n">
        <v>1575860</v>
      </c>
    </row>
    <row r="8" spans="1:12">
      <c r="A8" s="4" t="s">
        <v>120</v>
      </c>
      <c r="J8" s="5" t="n">
        <v>682992</v>
      </c>
    </row>
    <row r="9" spans="1:12">
      <c r="A9" s="4" t="s">
        <v>357</v>
      </c>
      <c r="J9" s="6" t="n">
        <v>10007</v>
      </c>
    </row>
    <row r="10" spans="1:12">
      <c r="A10" s="4" t="s">
        <v>358</v>
      </c>
      <c r="I10" s="5" t="n">
        <v>3959804</v>
      </c>
      <c r="J10" s="5" t="n">
        <v>3511085</v>
      </c>
    </row>
    <row r="11" spans="1:12">
      <c r="A11" s="4" t="s">
        <v>359</v>
      </c>
      <c r="I11" s="7" t="n">
        <v>1.5</v>
      </c>
      <c r="J11" s="7" t="n">
        <v>2.54</v>
      </c>
    </row>
    <row r="12" spans="1:12">
      <c r="A12" s="4" t="s">
        <v>360</v>
      </c>
      <c r="J12" s="6" t="n">
        <v>8901880</v>
      </c>
    </row>
    <row r="13" spans="1:12">
      <c r="A13" s="4" t="s">
        <v>361</v>
      </c>
      <c r="I13" s="5" t="n">
        <v>795000</v>
      </c>
      <c r="J13" s="5" t="n">
        <v>685000</v>
      </c>
    </row>
    <row r="14" spans="1:12">
      <c r="A14" s="4" t="s">
        <v>362</v>
      </c>
      <c r="I14" s="7" t="n">
        <v>1.33</v>
      </c>
      <c r="J14" s="7" t="n">
        <v>0.16</v>
      </c>
    </row>
    <row r="15" spans="1:12">
      <c r="A15" s="4" t="s">
        <v>363</v>
      </c>
      <c r="J15" s="5" t="n">
        <v>109600</v>
      </c>
    </row>
    <row r="16" spans="1:12">
      <c r="A16" s="4" t="s">
        <v>364</v>
      </c>
      <c r="J16" s="5" t="n">
        <v>2257</v>
      </c>
    </row>
    <row r="17" spans="1:12">
      <c r="A17" s="4" t="s">
        <v>124</v>
      </c>
      <c r="I17" s="6" t="n">
        <v>-1057600</v>
      </c>
      <c r="J17" s="5" t="n">
        <v>-109600</v>
      </c>
    </row>
    <row r="18" spans="1:12">
      <c r="A18" s="4" t="s">
        <v>365</v>
      </c>
      <c r="J18" s="6" t="n">
        <v>11656</v>
      </c>
    </row>
    <row r="19" spans="1:12">
      <c r="A19" s="4" t="s">
        <v>366</v>
      </c>
      <c r="I19" s="4" t="s">
        <v>367</v>
      </c>
    </row>
    <row r="20" spans="1:12">
      <c r="A20" s="4" t="s">
        <v>368</v>
      </c>
      <c r="I20" s="5" t="n">
        <v>1976250</v>
      </c>
      <c r="J20" s="5" t="n">
        <v>3487500</v>
      </c>
    </row>
    <row r="21" spans="1:12">
      <c r="A21" s="4" t="s">
        <v>369</v>
      </c>
      <c r="I21" s="7" t="n">
        <v>7.94</v>
      </c>
      <c r="J21" s="7" t="n">
        <v>2.66</v>
      </c>
    </row>
    <row r="22" spans="1:12">
      <c r="A22" s="4" t="s">
        <v>370</v>
      </c>
      <c r="I22" s="4" t="s">
        <v>371</v>
      </c>
      <c r="J22" s="4" t="s">
        <v>371</v>
      </c>
    </row>
    <row r="23" spans="1:12">
      <c r="A23" s="4" t="s">
        <v>372</v>
      </c>
      <c r="I23" s="9" t="n">
        <v>3.09</v>
      </c>
    </row>
    <row r="24" spans="1:12">
      <c r="A24" s="4" t="s">
        <v>64</v>
      </c>
      <c r="I24" s="6" t="n">
        <v>5892457</v>
      </c>
      <c r="J24" s="6" t="n">
        <v>2981855</v>
      </c>
    </row>
    <row r="25" spans="1:12">
      <c r="A25" s="4" t="s">
        <v>373</v>
      </c>
      <c r="I25" s="5" t="n">
        <v>7101250</v>
      </c>
    </row>
    <row r="26" spans="1:12">
      <c r="A26" s="4" t="s">
        <v>374</v>
      </c>
      <c r="I26" s="5" t="n">
        <v>27500</v>
      </c>
    </row>
    <row r="27" spans="1:12">
      <c r="A27" s="4" t="s">
        <v>375</v>
      </c>
      <c r="I27" s="7" t="n">
        <v>5.96</v>
      </c>
    </row>
    <row r="28" spans="1:12">
      <c r="A28" s="4" t="s">
        <v>376</v>
      </c>
      <c r="I28" s="9" t="n">
        <v>8.77</v>
      </c>
    </row>
    <row r="29" spans="1:12">
      <c r="A29" s="4" t="s">
        <v>377</v>
      </c>
      <c r="I29" s="6" t="n">
        <v>241175</v>
      </c>
    </row>
    <row r="30" spans="1:12">
      <c r="A30" s="4" t="s">
        <v>378</v>
      </c>
    </row>
    <row r="31" spans="1:12">
      <c r="A31" s="3" t="s">
        <v>352</v>
      </c>
    </row>
    <row r="32" spans="1:12">
      <c r="A32" s="4" t="s">
        <v>64</v>
      </c>
      <c r="I32" s="6" t="n">
        <v>100652</v>
      </c>
    </row>
    <row r="33" spans="1:12">
      <c r="A33" s="4" t="s">
        <v>373</v>
      </c>
      <c r="I33" s="5" t="n">
        <v>55000</v>
      </c>
    </row>
    <row r="34" spans="1:12">
      <c r="A34" s="4" t="s">
        <v>379</v>
      </c>
    </row>
    <row r="35" spans="1:12">
      <c r="A35" s="3" t="s">
        <v>352</v>
      </c>
    </row>
    <row r="36" spans="1:12">
      <c r="A36" s="4" t="s">
        <v>380</v>
      </c>
      <c r="I36" s="7" t="n">
        <v>1.88</v>
      </c>
    </row>
    <row r="37" spans="1:12">
      <c r="A37" s="4" t="s">
        <v>381</v>
      </c>
    </row>
    <row r="38" spans="1:12">
      <c r="A38" s="3" t="s">
        <v>352</v>
      </c>
    </row>
    <row r="39" spans="1:12">
      <c r="A39" s="4" t="s">
        <v>380</v>
      </c>
      <c r="I39" s="7" t="n">
        <v>3.24</v>
      </c>
    </row>
    <row r="40" spans="1:12">
      <c r="A40" s="4" t="s">
        <v>112</v>
      </c>
    </row>
    <row r="41" spans="1:12">
      <c r="A41" s="3" t="s">
        <v>352</v>
      </c>
    </row>
    <row r="42" spans="1:12">
      <c r="A42" s="4" t="s">
        <v>382</v>
      </c>
      <c r="I42" s="5" t="n">
        <v>107471015</v>
      </c>
      <c r="J42" s="5" t="n">
        <v>84922633</v>
      </c>
      <c r="L42" s="5" t="n">
        <v>63602903</v>
      </c>
    </row>
    <row r="43" spans="1:12">
      <c r="A43" s="4" t="s">
        <v>354</v>
      </c>
      <c r="I43" s="5" t="n">
        <v>17856300</v>
      </c>
      <c r="J43" s="5" t="n">
        <v>16886895</v>
      </c>
    </row>
    <row r="44" spans="1:12">
      <c r="A44" s="4" t="s">
        <v>92</v>
      </c>
      <c r="G44" s="5" t="n">
        <v>17250345</v>
      </c>
    </row>
    <row r="45" spans="1:12">
      <c r="A45" s="4" t="s">
        <v>356</v>
      </c>
      <c r="G45" s="6" t="n">
        <v>1313612</v>
      </c>
      <c r="I45" s="6" t="n">
        <v>6889426</v>
      </c>
      <c r="J45" s="6" t="n">
        <v>1575860</v>
      </c>
    </row>
    <row r="46" spans="1:12">
      <c r="A46" s="4" t="s">
        <v>383</v>
      </c>
      <c r="J46" s="5" t="n">
        <v>236750</v>
      </c>
    </row>
    <row r="47" spans="1:12">
      <c r="A47" s="4" t="s">
        <v>120</v>
      </c>
      <c r="J47" s="6" t="n">
        <v>682992</v>
      </c>
    </row>
    <row r="48" spans="1:12">
      <c r="A48" s="4" t="s">
        <v>124</v>
      </c>
      <c r="I48" s="6" t="n">
        <v>-1692957</v>
      </c>
      <c r="J48" s="5" t="n">
        <v>-173668</v>
      </c>
    </row>
    <row r="49" spans="1:12">
      <c r="A49" s="4" t="s">
        <v>384</v>
      </c>
      <c r="I49" s="5" t="n">
        <v>62722</v>
      </c>
    </row>
    <row r="50" spans="1:12">
      <c r="A50" s="4" t="s">
        <v>113</v>
      </c>
    </row>
    <row r="51" spans="1:12">
      <c r="A51" s="3" t="s">
        <v>352</v>
      </c>
    </row>
    <row r="52" spans="1:12">
      <c r="A52" s="4" t="s">
        <v>124</v>
      </c>
      <c r="I52" s="6" t="n">
        <v>635357</v>
      </c>
      <c r="J52" s="5" t="n">
        <v>64068</v>
      </c>
    </row>
    <row r="53" spans="1:12">
      <c r="A53" s="4" t="s">
        <v>64</v>
      </c>
      <c r="I53" s="6" t="n">
        <v>5892457</v>
      </c>
      <c r="J53" s="6" t="n">
        <v>2981855</v>
      </c>
    </row>
    <row r="54" spans="1:12">
      <c r="A54" s="4" t="s">
        <v>385</v>
      </c>
    </row>
    <row r="55" spans="1:12">
      <c r="A55" s="3" t="s">
        <v>352</v>
      </c>
    </row>
    <row r="56" spans="1:12">
      <c r="A56" s="4" t="s">
        <v>386</v>
      </c>
      <c r="H56" s="5" t="n">
        <v>451800</v>
      </c>
    </row>
    <row r="57" spans="1:12">
      <c r="A57" s="4" t="s">
        <v>387</v>
      </c>
      <c r="H57" s="9" t="n">
        <v>1.66</v>
      </c>
    </row>
    <row r="58" spans="1:12">
      <c r="A58" s="4" t="s">
        <v>388</v>
      </c>
      <c r="H58" s="6" t="n">
        <v>749988</v>
      </c>
    </row>
    <row r="59" spans="1:12">
      <c r="A59" s="4" t="s">
        <v>353</v>
      </c>
      <c r="H59" s="9" t="n">
        <v>2.29</v>
      </c>
    </row>
    <row r="60" spans="1:12">
      <c r="A60" s="4" t="s">
        <v>356</v>
      </c>
      <c r="H60" s="6" t="n">
        <v>15817</v>
      </c>
    </row>
    <row r="61" spans="1:12">
      <c r="A61" s="4" t="s">
        <v>389</v>
      </c>
    </row>
    <row r="62" spans="1:12">
      <c r="A62" s="3" t="s">
        <v>352</v>
      </c>
    </row>
    <row r="63" spans="1:12">
      <c r="A63" s="4" t="s">
        <v>386</v>
      </c>
      <c r="C63" s="5" t="n">
        <v>100000</v>
      </c>
    </row>
    <row r="64" spans="1:12">
      <c r="A64" s="4" t="s">
        <v>390</v>
      </c>
      <c r="C64" s="9" t="n">
        <v>2.92</v>
      </c>
    </row>
    <row r="65" spans="1:12">
      <c r="A65" s="4" t="s">
        <v>388</v>
      </c>
      <c r="C65" s="6" t="n">
        <v>292000</v>
      </c>
    </row>
    <row r="66" spans="1:12">
      <c r="A66" s="4" t="s">
        <v>353</v>
      </c>
      <c r="C66" s="9" t="n">
        <v>4.03</v>
      </c>
    </row>
    <row r="67" spans="1:12">
      <c r="A67" s="4" t="s">
        <v>356</v>
      </c>
      <c r="C67" s="6" t="n">
        <v>13998</v>
      </c>
    </row>
    <row r="68" spans="1:12">
      <c r="A68" s="4" t="s">
        <v>391</v>
      </c>
    </row>
    <row r="69" spans="1:12">
      <c r="A69" s="3" t="s">
        <v>352</v>
      </c>
    </row>
    <row r="70" spans="1:12">
      <c r="A70" s="4" t="s">
        <v>354</v>
      </c>
      <c r="D70" s="5" t="n">
        <v>8220645</v>
      </c>
      <c r="F70" s="5" t="n">
        <v>780000</v>
      </c>
    </row>
    <row r="71" spans="1:12">
      <c r="A71" s="4" t="s">
        <v>355</v>
      </c>
      <c r="D71" s="7" t="n">
        <v>3.73</v>
      </c>
      <c r="F71" s="7" t="n">
        <v>5.85</v>
      </c>
    </row>
    <row r="72" spans="1:12">
      <c r="A72" s="4" t="s">
        <v>92</v>
      </c>
      <c r="D72" s="6" t="n">
        <v>30663006</v>
      </c>
      <c r="F72" s="6" t="n">
        <v>4563000</v>
      </c>
    </row>
    <row r="73" spans="1:12">
      <c r="A73" s="4" t="s">
        <v>392</v>
      </c>
      <c r="F73" s="4" t="s">
        <v>393</v>
      </c>
    </row>
    <row r="74" spans="1:12">
      <c r="A74" s="4" t="s">
        <v>356</v>
      </c>
      <c r="D74" s="6" t="n">
        <v>245823</v>
      </c>
      <c r="F74" s="6" t="n">
        <v>54923</v>
      </c>
    </row>
    <row r="75" spans="1:12">
      <c r="A75" s="4" t="s">
        <v>394</v>
      </c>
    </row>
    <row r="76" spans="1:12">
      <c r="A76" s="3" t="s">
        <v>352</v>
      </c>
    </row>
    <row r="77" spans="1:12">
      <c r="A77" s="4" t="s">
        <v>358</v>
      </c>
      <c r="J77" s="5" t="n">
        <v>1052500</v>
      </c>
    </row>
    <row r="78" spans="1:12">
      <c r="A78" s="4" t="s">
        <v>359</v>
      </c>
      <c r="J78" s="7" t="n">
        <v>1.45</v>
      </c>
    </row>
    <row r="79" spans="1:12">
      <c r="A79" s="4" t="s">
        <v>361</v>
      </c>
      <c r="I79" s="5" t="n">
        <v>3959804</v>
      </c>
    </row>
    <row r="80" spans="1:12">
      <c r="A80" s="4" t="s">
        <v>363</v>
      </c>
      <c r="I80" s="6" t="n">
        <v>5931471</v>
      </c>
    </row>
    <row r="81" spans="1:12">
      <c r="A81" s="4" t="s">
        <v>364</v>
      </c>
      <c r="I81" s="5" t="n">
        <v>6183</v>
      </c>
    </row>
    <row r="82" spans="1:12">
      <c r="A82" s="4" t="s">
        <v>395</v>
      </c>
    </row>
    <row r="83" spans="1:12">
      <c r="A83" s="3" t="s">
        <v>352</v>
      </c>
    </row>
    <row r="84" spans="1:12">
      <c r="A84" s="4" t="s">
        <v>362</v>
      </c>
      <c r="I84" s="9" t="n">
        <v>1.45</v>
      </c>
    </row>
    <row r="85" spans="1:12">
      <c r="A85" s="4" t="s">
        <v>396</v>
      </c>
    </row>
    <row r="86" spans="1:12">
      <c r="A86" s="3" t="s">
        <v>352</v>
      </c>
    </row>
    <row r="87" spans="1:12">
      <c r="A87" s="4" t="s">
        <v>362</v>
      </c>
      <c r="I87" s="7" t="n">
        <v>2.29</v>
      </c>
    </row>
    <row r="88" spans="1:12">
      <c r="A88" s="4" t="s">
        <v>397</v>
      </c>
    </row>
    <row r="89" spans="1:12">
      <c r="A89" s="3" t="s">
        <v>352</v>
      </c>
    </row>
    <row r="90" spans="1:12">
      <c r="A90" s="4" t="s">
        <v>358</v>
      </c>
      <c r="J90" s="5" t="n">
        <v>2458585</v>
      </c>
    </row>
    <row r="91" spans="1:12">
      <c r="A91" s="4" t="s">
        <v>359</v>
      </c>
      <c r="J91" s="6" t="n">
        <v>3</v>
      </c>
    </row>
    <row r="92" spans="1:12">
      <c r="A92" s="4" t="s">
        <v>361</v>
      </c>
      <c r="I92" s="5" t="n">
        <v>795000</v>
      </c>
    </row>
    <row r="93" spans="1:12">
      <c r="A93" s="4" t="s">
        <v>363</v>
      </c>
      <c r="I93" s="6" t="n">
        <v>1057600</v>
      </c>
    </row>
    <row r="94" spans="1:12">
      <c r="A94" s="4" t="s">
        <v>398</v>
      </c>
    </row>
    <row r="95" spans="1:12">
      <c r="A95" s="3" t="s">
        <v>352</v>
      </c>
    </row>
    <row r="96" spans="1:12">
      <c r="A96" s="4" t="s">
        <v>362</v>
      </c>
      <c r="I96" s="9" t="n">
        <v>0.16</v>
      </c>
    </row>
    <row r="97" spans="1:12">
      <c r="A97" s="4" t="s">
        <v>399</v>
      </c>
    </row>
    <row r="98" spans="1:12">
      <c r="A98" s="3" t="s">
        <v>352</v>
      </c>
    </row>
    <row r="99" spans="1:12">
      <c r="A99" s="4" t="s">
        <v>362</v>
      </c>
      <c r="I99" s="7" t="n">
        <v>3.24</v>
      </c>
    </row>
    <row r="100" spans="1:12">
      <c r="A100" s="4" t="s">
        <v>400</v>
      </c>
    </row>
    <row r="101" spans="1:12">
      <c r="A101" s="3" t="s">
        <v>352</v>
      </c>
    </row>
    <row r="102" spans="1:12">
      <c r="A102" s="4" t="s">
        <v>368</v>
      </c>
      <c r="I102" s="5" t="n">
        <v>150000</v>
      </c>
      <c r="J102" s="5" t="n">
        <v>500000</v>
      </c>
    </row>
    <row r="103" spans="1:12">
      <c r="A103" s="4" t="s">
        <v>369</v>
      </c>
      <c r="I103" s="7" t="n">
        <v>4.54</v>
      </c>
      <c r="J103" s="7" t="n">
        <v>1.84</v>
      </c>
    </row>
    <row r="104" spans="1:12">
      <c r="A104" s="4" t="s">
        <v>401</v>
      </c>
    </row>
    <row r="105" spans="1:12">
      <c r="A105" s="3" t="s">
        <v>352</v>
      </c>
    </row>
    <row r="106" spans="1:12">
      <c r="A106" s="4" t="s">
        <v>368</v>
      </c>
      <c r="I106" s="5" t="n">
        <v>975000</v>
      </c>
      <c r="J106" s="5" t="n">
        <v>955000</v>
      </c>
    </row>
    <row r="107" spans="1:12">
      <c r="A107" s="4" t="s">
        <v>369</v>
      </c>
      <c r="I107" s="7" t="n">
        <v>8.210000000000001</v>
      </c>
      <c r="J107" s="7" t="n">
        <v>1.94</v>
      </c>
    </row>
    <row r="108" spans="1:12">
      <c r="A108" s="4" t="s">
        <v>402</v>
      </c>
    </row>
    <row r="109" spans="1:12">
      <c r="A109" s="3" t="s">
        <v>352</v>
      </c>
    </row>
    <row r="110" spans="1:12">
      <c r="A110" s="4" t="s">
        <v>368</v>
      </c>
      <c r="I110" s="5" t="n">
        <v>7500</v>
      </c>
      <c r="J110" s="5" t="n">
        <v>50000</v>
      </c>
    </row>
    <row r="111" spans="1:12">
      <c r="A111" s="4" t="s">
        <v>369</v>
      </c>
      <c r="I111" s="7" t="n">
        <v>7.89</v>
      </c>
      <c r="J111" s="7" t="n">
        <v>2.37</v>
      </c>
    </row>
    <row r="112" spans="1:12">
      <c r="A112" s="4" t="s">
        <v>403</v>
      </c>
    </row>
    <row r="113" spans="1:12">
      <c r="A113" s="3" t="s">
        <v>352</v>
      </c>
    </row>
    <row r="114" spans="1:12">
      <c r="A114" s="4" t="s">
        <v>368</v>
      </c>
      <c r="I114" s="5" t="n">
        <v>843750</v>
      </c>
      <c r="J114" s="5" t="n">
        <v>100000</v>
      </c>
    </row>
    <row r="115" spans="1:12">
      <c r="A115" s="4" t="s">
        <v>369</v>
      </c>
      <c r="I115" s="7" t="n">
        <v>8.24</v>
      </c>
      <c r="J115" s="7" t="n">
        <v>2.69</v>
      </c>
    </row>
    <row r="116" spans="1:12">
      <c r="A116" s="4" t="s">
        <v>370</v>
      </c>
      <c r="I116" s="4" t="s">
        <v>404</v>
      </c>
    </row>
    <row r="117" spans="1:12">
      <c r="A117" s="4" t="s">
        <v>405</v>
      </c>
    </row>
    <row r="118" spans="1:12">
      <c r="A118" s="3" t="s">
        <v>352</v>
      </c>
    </row>
    <row r="119" spans="1:12">
      <c r="A119" s="4" t="s">
        <v>368</v>
      </c>
      <c r="J119" s="5" t="n">
        <v>100000</v>
      </c>
    </row>
    <row r="120" spans="1:12">
      <c r="A120" s="4" t="s">
        <v>369</v>
      </c>
      <c r="J120" s="7" t="n">
        <v>3.41</v>
      </c>
    </row>
    <row r="121" spans="1:12">
      <c r="A121" s="4" t="s">
        <v>406</v>
      </c>
    </row>
    <row r="122" spans="1:12">
      <c r="A122" s="3" t="s">
        <v>352</v>
      </c>
    </row>
    <row r="123" spans="1:12">
      <c r="A123" s="4" t="s">
        <v>368</v>
      </c>
      <c r="J123" s="5" t="n">
        <v>200000</v>
      </c>
    </row>
    <row r="124" spans="1:12">
      <c r="A124" s="4" t="s">
        <v>369</v>
      </c>
      <c r="J124" s="7" t="n">
        <v>3.3</v>
      </c>
    </row>
    <row r="125" spans="1:12">
      <c r="A125" s="4" t="s">
        <v>407</v>
      </c>
    </row>
    <row r="126" spans="1:12">
      <c r="A126" s="3" t="s">
        <v>352</v>
      </c>
    </row>
    <row r="127" spans="1:12">
      <c r="A127" s="4" t="s">
        <v>368</v>
      </c>
      <c r="J127" s="5" t="n">
        <v>1582500</v>
      </c>
    </row>
    <row r="128" spans="1:12">
      <c r="A128" s="4" t="s">
        <v>369</v>
      </c>
      <c r="J128" s="7" t="n">
        <v>3.24</v>
      </c>
    </row>
    <row r="129" spans="1:12">
      <c r="A129" s="4" t="s">
        <v>408</v>
      </c>
    </row>
    <row r="130" spans="1:12">
      <c r="A130" s="3" t="s">
        <v>352</v>
      </c>
    </row>
    <row r="131" spans="1:12">
      <c r="A131" s="4" t="s">
        <v>64</v>
      </c>
      <c r="I131" s="6" t="n">
        <v>2422738</v>
      </c>
    </row>
    <row r="132" spans="1:12">
      <c r="A132" s="4" t="s">
        <v>409</v>
      </c>
    </row>
    <row r="133" spans="1:12">
      <c r="A133" s="3" t="s">
        <v>352</v>
      </c>
    </row>
    <row r="134" spans="1:12">
      <c r="A134" s="4" t="s">
        <v>64</v>
      </c>
      <c r="I134" s="5" t="n">
        <v>1457438</v>
      </c>
    </row>
    <row r="135" spans="1:12">
      <c r="A135" s="4" t="s">
        <v>410</v>
      </c>
    </row>
    <row r="136" spans="1:12">
      <c r="A136" s="3" t="s">
        <v>352</v>
      </c>
    </row>
    <row r="137" spans="1:12">
      <c r="A137" s="4" t="s">
        <v>64</v>
      </c>
      <c r="I137" s="5" t="n">
        <v>965300</v>
      </c>
    </row>
    <row r="138" spans="1:12">
      <c r="A138" s="4" t="s">
        <v>411</v>
      </c>
    </row>
    <row r="139" spans="1:12">
      <c r="A139" s="3" t="s">
        <v>352</v>
      </c>
    </row>
    <row r="140" spans="1:12">
      <c r="A140" s="4" t="s">
        <v>64</v>
      </c>
      <c r="I140" s="5" t="n">
        <v>3369067</v>
      </c>
      <c r="J140" s="5" t="n">
        <v>2700894</v>
      </c>
    </row>
    <row r="141" spans="1:12">
      <c r="A141" s="4" t="s">
        <v>412</v>
      </c>
    </row>
    <row r="142" spans="1:12">
      <c r="A142" s="3" t="s">
        <v>352</v>
      </c>
    </row>
    <row r="143" spans="1:12">
      <c r="A143" s="4" t="s">
        <v>64</v>
      </c>
      <c r="I143" s="5" t="n">
        <v>1976105</v>
      </c>
      <c r="J143" s="5" t="n">
        <v>2298407</v>
      </c>
    </row>
    <row r="144" spans="1:12">
      <c r="A144" s="4" t="s">
        <v>413</v>
      </c>
    </row>
    <row r="145" spans="1:12">
      <c r="A145" s="3" t="s">
        <v>352</v>
      </c>
    </row>
    <row r="146" spans="1:12">
      <c r="A146" s="4" t="s">
        <v>64</v>
      </c>
      <c r="I146" s="6" t="n">
        <v>1392962</v>
      </c>
      <c r="J146" s="6" t="n">
        <v>402487</v>
      </c>
    </row>
    <row r="147" spans="1:12">
      <c r="A147" s="4" t="s">
        <v>414</v>
      </c>
    </row>
    <row r="148" spans="1:12">
      <c r="A148" s="3" t="s">
        <v>352</v>
      </c>
    </row>
    <row r="149" spans="1:12">
      <c r="A149" s="4" t="s">
        <v>64</v>
      </c>
      <c r="K149" s="6" t="n">
        <v>280961</v>
      </c>
    </row>
    <row r="150" spans="1:12">
      <c r="A150" s="4" t="s">
        <v>415</v>
      </c>
    </row>
    <row r="151" spans="1:12">
      <c r="A151" s="3" t="s">
        <v>352</v>
      </c>
    </row>
    <row r="152" spans="1:12">
      <c r="A152" s="4" t="s">
        <v>64</v>
      </c>
      <c r="K152" s="5" t="n">
        <v>246427</v>
      </c>
    </row>
    <row r="153" spans="1:12">
      <c r="A153" s="4" t="s">
        <v>416</v>
      </c>
    </row>
    <row r="154" spans="1:12">
      <c r="A154" s="3" t="s">
        <v>352</v>
      </c>
    </row>
    <row r="155" spans="1:12">
      <c r="A155" s="4" t="s">
        <v>64</v>
      </c>
      <c r="K155" s="6" t="n">
        <v>345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7</v>
      </c>
      <c r="C1" s="2" t="s">
        <v>28</v>
      </c>
    </row>
    <row r="2" spans="1:3">
      <c r="A2" s="4" t="s">
        <v>418</v>
      </c>
    </row>
    <row r="3" spans="1:3">
      <c r="A3" s="3" t="s">
        <v>419</v>
      </c>
    </row>
    <row r="4" spans="1:3">
      <c r="A4" s="4" t="s">
        <v>420</v>
      </c>
      <c r="B4" s="6" t="n">
        <v>9036000</v>
      </c>
      <c r="C4" s="6" t="n">
        <v>7295000</v>
      </c>
    </row>
    <row r="5" spans="1:3">
      <c r="A5" s="4" t="s">
        <v>421</v>
      </c>
    </row>
    <row r="6" spans="1:3">
      <c r="A6" s="3" t="s">
        <v>419</v>
      </c>
    </row>
    <row r="7" spans="1:3">
      <c r="A7" s="4" t="s">
        <v>420</v>
      </c>
      <c r="B7" s="6" t="n">
        <v>6568000</v>
      </c>
      <c r="C7" s="6" t="n">
        <v>8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7</v>
      </c>
      <c r="C1" s="2" t="s">
        <v>28</v>
      </c>
      <c r="D1" s="2" t="s">
        <v>29</v>
      </c>
    </row>
    <row r="2" spans="1:4">
      <c r="A2" s="3" t="s">
        <v>175</v>
      </c>
    </row>
    <row r="3" spans="1:4">
      <c r="A3" s="4" t="s">
        <v>423</v>
      </c>
      <c r="B3" s="4" t="s">
        <v>367</v>
      </c>
    </row>
    <row r="4" spans="1:4">
      <c r="A4" s="4" t="s">
        <v>424</v>
      </c>
      <c r="B4" s="6" t="n">
        <v>1900000</v>
      </c>
    </row>
    <row r="5" spans="1:4">
      <c r="A5" s="4" t="s">
        <v>32</v>
      </c>
      <c r="B5" s="5" t="n">
        <v>617873</v>
      </c>
      <c r="C5" s="6" t="n">
        <v>170574</v>
      </c>
      <c r="D5" s="6" t="n">
        <v>68636</v>
      </c>
    </row>
    <row r="6" spans="1:4">
      <c r="A6" s="4" t="s">
        <v>321</v>
      </c>
      <c r="B6" s="5" t="n">
        <v>341294</v>
      </c>
      <c r="C6" s="5" t="n">
        <v>40499</v>
      </c>
    </row>
    <row r="7" spans="1:4">
      <c r="A7" s="4" t="s">
        <v>425</v>
      </c>
      <c r="B7" s="6" t="n">
        <v>216504</v>
      </c>
      <c r="C7" s="6" t="n">
        <v>468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2"/>
    <col customWidth="1" max="5" min="5" width="26"/>
  </cols>
  <sheetData>
    <row r="1" spans="1:5">
      <c r="A1" s="1" t="s">
        <v>426</v>
      </c>
      <c r="B1" s="2" t="s">
        <v>427</v>
      </c>
      <c r="C1" s="2" t="s">
        <v>428</v>
      </c>
      <c r="D1" s="2" t="s">
        <v>429</v>
      </c>
      <c r="E1" s="2" t="s">
        <v>430</v>
      </c>
    </row>
    <row r="2" spans="1:5">
      <c r="A2" s="3" t="s">
        <v>431</v>
      </c>
    </row>
    <row r="3" spans="1:5">
      <c r="A3" s="4" t="s">
        <v>362</v>
      </c>
      <c r="D3" s="7" t="n">
        <v>1.33</v>
      </c>
      <c r="E3" s="7" t="n">
        <v>0.16</v>
      </c>
    </row>
    <row r="4" spans="1:5">
      <c r="A4" s="4" t="s">
        <v>363</v>
      </c>
      <c r="E4" s="6" t="n">
        <v>109600</v>
      </c>
    </row>
    <row r="5" spans="1:5">
      <c r="A5" s="4" t="s">
        <v>432</v>
      </c>
      <c r="D5" s="5" t="n">
        <v>50000</v>
      </c>
      <c r="E5" s="5" t="n">
        <v>0</v>
      </c>
    </row>
    <row r="6" spans="1:5">
      <c r="A6" s="4" t="s">
        <v>433</v>
      </c>
      <c r="D6" s="7" t="n">
        <v>3.24</v>
      </c>
      <c r="E6" s="6" t="n">
        <v>0</v>
      </c>
    </row>
    <row r="7" spans="1:5">
      <c r="A7" s="4" t="s">
        <v>434</v>
      </c>
    </row>
    <row r="8" spans="1:5">
      <c r="A8" s="3" t="s">
        <v>431</v>
      </c>
    </row>
    <row r="9" spans="1:5">
      <c r="A9" s="4" t="s">
        <v>435</v>
      </c>
      <c r="B9" s="5" t="n">
        <v>9100000</v>
      </c>
    </row>
    <row r="10" spans="1:5">
      <c r="A10" s="4" t="s">
        <v>436</v>
      </c>
      <c r="B10" s="7" t="n">
        <v>8.25</v>
      </c>
    </row>
    <row r="11" spans="1:5">
      <c r="A11" s="4" t="s">
        <v>437</v>
      </c>
      <c r="B11" s="6" t="n">
        <v>75100000</v>
      </c>
    </row>
    <row r="12" spans="1:5">
      <c r="A12" s="4" t="s">
        <v>438</v>
      </c>
    </row>
    <row r="13" spans="1:5">
      <c r="A13" s="3" t="s">
        <v>431</v>
      </c>
    </row>
    <row r="14" spans="1:5">
      <c r="A14" s="4" t="s">
        <v>439</v>
      </c>
      <c r="C14" s="5" t="n">
        <v>1819074</v>
      </c>
    </row>
    <row r="15" spans="1:5">
      <c r="A15" s="4" t="s">
        <v>440</v>
      </c>
      <c r="C15" s="7" t="n">
        <v>7.28</v>
      </c>
    </row>
    <row r="16" spans="1:5">
      <c r="A16" s="4" t="s">
        <v>441</v>
      </c>
      <c r="C16" s="6" t="n">
        <v>13242859</v>
      </c>
    </row>
    <row r="17" spans="1:5">
      <c r="A17" s="4" t="s">
        <v>442</v>
      </c>
      <c r="C17" s="4" t="s">
        <v>393</v>
      </c>
    </row>
    <row r="18" spans="1:5">
      <c r="A18" s="4" t="s">
        <v>443</v>
      </c>
    </row>
    <row r="19" spans="1:5">
      <c r="A19" s="3" t="s">
        <v>431</v>
      </c>
    </row>
    <row r="20" spans="1:5">
      <c r="A20" s="4" t="s">
        <v>444</v>
      </c>
      <c r="D20" s="5" t="n">
        <v>874500</v>
      </c>
    </row>
    <row r="21" spans="1:5">
      <c r="A21" s="4" t="s">
        <v>363</v>
      </c>
      <c r="D21" s="6" t="n">
        <v>740610</v>
      </c>
    </row>
    <row r="22" spans="1:5">
      <c r="A22" s="4" t="s">
        <v>445</v>
      </c>
    </row>
    <row r="23" spans="1:5">
      <c r="A23" s="3" t="s">
        <v>431</v>
      </c>
    </row>
    <row r="24" spans="1:5">
      <c r="A24" s="4" t="s">
        <v>362</v>
      </c>
      <c r="D24" s="9" t="n">
        <v>0.16</v>
      </c>
    </row>
    <row r="25" spans="1:5">
      <c r="A25" s="4" t="s">
        <v>446</v>
      </c>
    </row>
    <row r="26" spans="1:5">
      <c r="A26" s="3" t="s">
        <v>431</v>
      </c>
    </row>
    <row r="27" spans="1:5">
      <c r="A27" s="4" t="s">
        <v>362</v>
      </c>
      <c r="D27" s="7" t="n">
        <v>4.54</v>
      </c>
    </row>
    <row r="28" spans="1:5">
      <c r="A28" s="4" t="s">
        <v>447</v>
      </c>
    </row>
    <row r="29" spans="1:5">
      <c r="A29" s="3" t="s">
        <v>431</v>
      </c>
    </row>
    <row r="30" spans="1:5">
      <c r="A30" s="4" t="s">
        <v>432</v>
      </c>
      <c r="D30" s="5" t="n">
        <v>25000</v>
      </c>
    </row>
    <row r="31" spans="1:5">
      <c r="A31" s="4" t="s">
        <v>433</v>
      </c>
      <c r="D31" s="7" t="n">
        <v>8.21000000000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7</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6</v>
      </c>
    </row>
    <row r="12" spans="1:2">
      <c r="A12" s="4" t="s">
        <v>457</v>
      </c>
    </row>
    <row r="13" spans="1:2">
      <c r="A13" s="3" t="s">
        <v>450</v>
      </c>
    </row>
    <row r="14" spans="1:2">
      <c r="A14" s="4" t="s">
        <v>451</v>
      </c>
      <c r="B14" s="4" t="s">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7</v>
      </c>
      <c r="C1" s="2" t="s">
        <v>28</v>
      </c>
      <c r="D1" s="2" t="s">
        <v>29</v>
      </c>
    </row>
    <row r="2" spans="1:4">
      <c r="A2" s="3" t="s">
        <v>36</v>
      </c>
    </row>
    <row r="3" spans="1:4">
      <c r="A3" s="4" t="s">
        <v>39</v>
      </c>
      <c r="B3" s="6" t="n">
        <v>5489773</v>
      </c>
      <c r="C3" s="6" t="n">
        <v>5188375</v>
      </c>
      <c r="D3" s="6" t="n">
        <v>1620466</v>
      </c>
    </row>
    <row r="4" spans="1:4">
      <c r="A4" s="3" t="s">
        <v>48</v>
      </c>
    </row>
    <row r="5" spans="1:4">
      <c r="A5" s="4" t="s">
        <v>51</v>
      </c>
      <c r="B5" s="6" t="n">
        <v>-98575461</v>
      </c>
      <c r="C5" s="5" t="n">
        <v>-39390571</v>
      </c>
      <c r="D5" s="5" t="n">
        <v>-19565257</v>
      </c>
    </row>
    <row r="6" spans="1:4">
      <c r="A6" s="4" t="s">
        <v>460</v>
      </c>
    </row>
    <row r="7" spans="1:4">
      <c r="A7" s="3" t="s">
        <v>36</v>
      </c>
    </row>
    <row r="8" spans="1:4">
      <c r="A8" s="4" t="s">
        <v>39</v>
      </c>
      <c r="C8" s="5" t="n">
        <v>31615763</v>
      </c>
      <c r="D8" s="5" t="n">
        <v>13994090</v>
      </c>
    </row>
    <row r="9" spans="1:4">
      <c r="A9" s="3" t="s">
        <v>48</v>
      </c>
    </row>
    <row r="10" spans="1:4">
      <c r="A10" s="4" t="s">
        <v>51</v>
      </c>
      <c r="C10" s="5" t="n">
        <v>-12963183</v>
      </c>
      <c r="D10" s="5" t="n">
        <v>-7191633</v>
      </c>
    </row>
    <row r="11" spans="1:4">
      <c r="A11" s="4" t="s">
        <v>461</v>
      </c>
    </row>
    <row r="12" spans="1:4">
      <c r="A12" s="3" t="s">
        <v>36</v>
      </c>
    </row>
    <row r="13" spans="1:4">
      <c r="A13" s="4" t="s">
        <v>39</v>
      </c>
      <c r="C13" s="5" t="n">
        <v>-26427388</v>
      </c>
      <c r="D13" s="5" t="n">
        <v>-12373624</v>
      </c>
    </row>
    <row r="14" spans="1:4">
      <c r="A14" s="3" t="s">
        <v>48</v>
      </c>
    </row>
    <row r="15" spans="1:4">
      <c r="A15" s="4" t="s">
        <v>51</v>
      </c>
      <c r="C15" s="6" t="n">
        <v>-26427388</v>
      </c>
      <c r="D15" s="6" t="n">
        <v>-123736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7</v>
      </c>
      <c r="B1" s="2" t="s">
        <v>1</v>
      </c>
    </row>
    <row r="2" spans="1:3">
      <c r="B2" s="2" t="s">
        <v>27</v>
      </c>
      <c r="C2" s="2" t="s">
        <v>28</v>
      </c>
    </row>
    <row r="3" spans="1:3">
      <c r="A3" s="3" t="s">
        <v>78</v>
      </c>
    </row>
    <row r="4" spans="1:3">
      <c r="A4" s="4" t="s">
        <v>79</v>
      </c>
      <c r="B4" s="6" t="n">
        <v>-59268859</v>
      </c>
      <c r="C4" s="6" t="n">
        <v>-19825314</v>
      </c>
    </row>
    <row r="5" spans="1:3">
      <c r="A5" s="3" t="s">
        <v>80</v>
      </c>
    </row>
    <row r="6" spans="1:3">
      <c r="A6" s="4" t="s">
        <v>56</v>
      </c>
      <c r="B6" s="5" t="n">
        <v>281117</v>
      </c>
      <c r="C6" s="5" t="n">
        <v>58733</v>
      </c>
    </row>
    <row r="7" spans="1:3">
      <c r="A7" s="4" t="s">
        <v>81</v>
      </c>
      <c r="B7" s="5" t="n">
        <v>1169365</v>
      </c>
    </row>
    <row r="8" spans="1:3">
      <c r="A8" s="4" t="s">
        <v>67</v>
      </c>
      <c r="B8" s="5" t="n">
        <v>-65651</v>
      </c>
    </row>
    <row r="9" spans="1:3">
      <c r="A9" s="4" t="s">
        <v>69</v>
      </c>
      <c r="C9" s="5" t="n">
        <v>292336</v>
      </c>
    </row>
    <row r="10" spans="1:3">
      <c r="A10" s="4" t="s">
        <v>73</v>
      </c>
      <c r="B10" s="5" t="n">
        <v>150000</v>
      </c>
    </row>
    <row r="11" spans="1:3">
      <c r="A11" s="4" t="s">
        <v>82</v>
      </c>
      <c r="B11" s="5" t="n">
        <v>-78499</v>
      </c>
    </row>
    <row r="12" spans="1:3">
      <c r="A12" s="4" t="s">
        <v>70</v>
      </c>
      <c r="B12" s="5" t="n">
        <v>58028</v>
      </c>
    </row>
    <row r="13" spans="1:3">
      <c r="A13" s="4" t="s">
        <v>71</v>
      </c>
      <c r="B13" s="5" t="n">
        <v>-1007521</v>
      </c>
      <c r="C13" s="5" t="n">
        <v>-335164</v>
      </c>
    </row>
    <row r="14" spans="1:3">
      <c r="A14" s="4" t="s">
        <v>64</v>
      </c>
      <c r="B14" s="5" t="n">
        <v>6133632</v>
      </c>
      <c r="C14" s="5" t="n">
        <v>2981855</v>
      </c>
    </row>
    <row r="15" spans="1:3">
      <c r="A15" s="3" t="s">
        <v>83</v>
      </c>
    </row>
    <row r="16" spans="1:3">
      <c r="A16" s="4" t="s">
        <v>32</v>
      </c>
      <c r="B16" s="5" t="n">
        <v>-232896</v>
      </c>
      <c r="C16" s="5" t="n">
        <v>-55052</v>
      </c>
    </row>
    <row r="17" spans="1:3">
      <c r="A17" s="4" t="s">
        <v>33</v>
      </c>
      <c r="B17" s="5" t="n">
        <v>-4154080</v>
      </c>
      <c r="C17" s="5" t="n">
        <v>-2368251</v>
      </c>
    </row>
    <row r="18" spans="1:3">
      <c r="A18" s="4" t="s">
        <v>84</v>
      </c>
      <c r="B18" s="5" t="n">
        <v>-284538</v>
      </c>
      <c r="C18" s="5" t="n">
        <v>-257377</v>
      </c>
    </row>
    <row r="19" spans="1:3">
      <c r="A19" s="4" t="s">
        <v>43</v>
      </c>
      <c r="B19" s="5" t="n">
        <v>3073632</v>
      </c>
      <c r="C19" s="5" t="n">
        <v>471876</v>
      </c>
    </row>
    <row r="20" spans="1:3">
      <c r="A20" s="4" t="s">
        <v>85</v>
      </c>
      <c r="B20" s="5" t="n">
        <v>-54226270</v>
      </c>
      <c r="C20" s="5" t="n">
        <v>-19036358</v>
      </c>
    </row>
    <row r="21" spans="1:3">
      <c r="A21" s="3" t="s">
        <v>86</v>
      </c>
    </row>
    <row r="22" spans="1:3">
      <c r="A22" s="4" t="s">
        <v>87</v>
      </c>
      <c r="B22" s="5" t="n">
        <v>791017</v>
      </c>
      <c r="C22" s="5" t="n">
        <v>288278</v>
      </c>
    </row>
    <row r="23" spans="1:3">
      <c r="A23" s="4" t="s">
        <v>39</v>
      </c>
      <c r="B23" s="5" t="n">
        <v>-692591</v>
      </c>
      <c r="C23" s="5" t="n">
        <v>-3303260</v>
      </c>
    </row>
    <row r="24" spans="1:3">
      <c r="A24" s="4" t="s">
        <v>88</v>
      </c>
      <c r="B24" s="5" t="n">
        <v>456844</v>
      </c>
      <c r="C24" s="5" t="n">
        <v>126007</v>
      </c>
    </row>
    <row r="25" spans="1:3">
      <c r="A25" s="4" t="s">
        <v>89</v>
      </c>
      <c r="B25" s="5" t="n">
        <v>-1119623</v>
      </c>
      <c r="C25" s="5" t="n">
        <v>-360579</v>
      </c>
    </row>
    <row r="26" spans="1:3">
      <c r="A26" s="4" t="s">
        <v>90</v>
      </c>
      <c r="B26" s="5" t="n">
        <v>-564353</v>
      </c>
      <c r="C26" s="5" t="n">
        <v>-3249554</v>
      </c>
    </row>
    <row r="27" spans="1:3">
      <c r="A27" s="3" t="s">
        <v>91</v>
      </c>
    </row>
    <row r="28" spans="1:3">
      <c r="A28" s="4" t="s">
        <v>92</v>
      </c>
      <c r="B28" s="5" t="n">
        <v>129244926</v>
      </c>
      <c r="C28" s="5" t="n">
        <v>57674819</v>
      </c>
    </row>
    <row r="29" spans="1:3">
      <c r="A29" s="4" t="s">
        <v>93</v>
      </c>
      <c r="B29" s="5" t="n">
        <v>-6699738</v>
      </c>
      <c r="C29" s="5" t="n">
        <v>-1491489</v>
      </c>
    </row>
    <row r="30" spans="1:3">
      <c r="A30" s="4" t="s">
        <v>94</v>
      </c>
      <c r="B30" s="5" t="n">
        <v>-181184</v>
      </c>
    </row>
    <row r="31" spans="1:3">
      <c r="A31" s="4" t="s">
        <v>95</v>
      </c>
      <c r="B31" s="5" t="n">
        <v>122364004</v>
      </c>
      <c r="C31" s="5" t="n">
        <v>56183330</v>
      </c>
    </row>
    <row r="32" spans="1:3">
      <c r="A32" s="4" t="s">
        <v>96</v>
      </c>
      <c r="B32" s="5" t="n">
        <v>-1203330</v>
      </c>
    </row>
    <row r="33" spans="1:3">
      <c r="A33" s="4" t="s">
        <v>97</v>
      </c>
      <c r="B33" s="5" t="n">
        <v>66370051</v>
      </c>
      <c r="C33" s="5" t="n">
        <v>33897418</v>
      </c>
    </row>
    <row r="34" spans="1:3">
      <c r="A34" s="4" t="s">
        <v>98</v>
      </c>
      <c r="B34" s="5" t="n">
        <v>44013742</v>
      </c>
      <c r="C34" s="5" t="n">
        <v>10116324</v>
      </c>
    </row>
    <row r="35" spans="1:3">
      <c r="A35" s="4" t="s">
        <v>99</v>
      </c>
      <c r="B35" s="6" t="n">
        <v>110383793</v>
      </c>
      <c r="C35" s="6" t="n">
        <v>44013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7</v>
      </c>
      <c r="C2" s="2" t="s">
        <v>28</v>
      </c>
    </row>
    <row r="3" spans="1:3">
      <c r="A3" s="3" t="s">
        <v>463</v>
      </c>
    </row>
    <row r="4" spans="1:3">
      <c r="A4" s="4" t="s">
        <v>464</v>
      </c>
      <c r="B4" s="6" t="n">
        <v>50282615</v>
      </c>
      <c r="C4" s="6" t="n">
        <v>14403711</v>
      </c>
    </row>
    <row r="5" spans="1:3">
      <c r="A5" s="4" t="s">
        <v>69</v>
      </c>
      <c r="C5" s="5" t="n">
        <v>292336</v>
      </c>
    </row>
    <row r="6" spans="1:3">
      <c r="A6" s="4" t="s">
        <v>74</v>
      </c>
      <c r="B6" s="6" t="n">
        <v>-59268859</v>
      </c>
      <c r="C6" s="6" t="n">
        <v>-19825314</v>
      </c>
    </row>
    <row r="7" spans="1:3">
      <c r="A7" s="4" t="s">
        <v>75</v>
      </c>
      <c r="B7" s="7" t="n">
        <v>-0.67</v>
      </c>
      <c r="C7" s="7" t="n">
        <v>-0.28</v>
      </c>
    </row>
    <row r="8" spans="1:3">
      <c r="A8" s="4" t="s">
        <v>460</v>
      </c>
    </row>
    <row r="9" spans="1:3">
      <c r="A9" s="3" t="s">
        <v>463</v>
      </c>
    </row>
    <row r="10" spans="1:3">
      <c r="A10" s="4" t="s">
        <v>464</v>
      </c>
      <c r="C10" s="6" t="n">
        <v>0</v>
      </c>
    </row>
    <row r="11" spans="1:3">
      <c r="A11" s="4" t="s">
        <v>69</v>
      </c>
      <c r="C11" s="5" t="n">
        <v>642283</v>
      </c>
    </row>
    <row r="12" spans="1:3">
      <c r="A12" s="4" t="s">
        <v>74</v>
      </c>
      <c r="C12" s="6" t="n">
        <v>-5771550</v>
      </c>
    </row>
    <row r="13" spans="1:3">
      <c r="A13" s="4" t="s">
        <v>75</v>
      </c>
      <c r="C13" s="7" t="n">
        <v>-0.08</v>
      </c>
    </row>
    <row r="14" spans="1:3">
      <c r="A14" s="4" t="s">
        <v>461</v>
      </c>
    </row>
    <row r="15" spans="1:3">
      <c r="A15" s="3" t="s">
        <v>463</v>
      </c>
    </row>
    <row r="16" spans="1:3">
      <c r="A16" s="4" t="s">
        <v>464</v>
      </c>
      <c r="C16" s="6" t="n">
        <v>14403711</v>
      </c>
    </row>
    <row r="17" spans="1:3">
      <c r="A17" s="4" t="s">
        <v>69</v>
      </c>
      <c r="C17" s="5" t="n">
        <v>-349947</v>
      </c>
    </row>
    <row r="18" spans="1:3">
      <c r="A18" s="4" t="s">
        <v>74</v>
      </c>
      <c r="C18" s="6" t="n">
        <v>-140537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7</v>
      </c>
      <c r="C2" s="2" t="s">
        <v>28</v>
      </c>
    </row>
    <row r="3" spans="1:3">
      <c r="A3" s="3" t="s">
        <v>466</v>
      </c>
    </row>
    <row r="4" spans="1:3">
      <c r="A4" s="4" t="s">
        <v>74</v>
      </c>
      <c r="B4" s="6" t="n">
        <v>-59268859</v>
      </c>
      <c r="C4" s="6" t="n">
        <v>-19825314</v>
      </c>
    </row>
    <row r="5" spans="1:3">
      <c r="A5" s="3" t="s">
        <v>80</v>
      </c>
    </row>
    <row r="6" spans="1:3">
      <c r="A6" s="4" t="s">
        <v>56</v>
      </c>
      <c r="B6" s="5" t="n">
        <v>281117</v>
      </c>
      <c r="C6" s="5" t="n">
        <v>58733</v>
      </c>
    </row>
    <row r="7" spans="1:3">
      <c r="A7" s="4" t="s">
        <v>69</v>
      </c>
      <c r="C7" s="5" t="n">
        <v>292336</v>
      </c>
    </row>
    <row r="8" spans="1:3">
      <c r="A8" s="4" t="s">
        <v>64</v>
      </c>
      <c r="B8" s="5" t="n">
        <v>6133632</v>
      </c>
      <c r="C8" s="5" t="n">
        <v>2981855</v>
      </c>
    </row>
    <row r="9" spans="1:3">
      <c r="A9" s="4" t="s">
        <v>43</v>
      </c>
      <c r="B9" s="5" t="n">
        <v>3073632</v>
      </c>
      <c r="C9" s="5" t="n">
        <v>471876</v>
      </c>
    </row>
    <row r="10" spans="1:3">
      <c r="A10" s="4" t="s">
        <v>85</v>
      </c>
      <c r="B10" s="5" t="n">
        <v>-54226270</v>
      </c>
      <c r="C10" s="5" t="n">
        <v>-19036358</v>
      </c>
    </row>
    <row r="11" spans="1:3">
      <c r="A11" s="3" t="s">
        <v>467</v>
      </c>
    </row>
    <row r="12" spans="1:3">
      <c r="A12" s="4" t="s">
        <v>39</v>
      </c>
      <c r="B12" s="5" t="n">
        <v>692591</v>
      </c>
      <c r="C12" s="5" t="n">
        <v>3303260</v>
      </c>
    </row>
    <row r="13" spans="1:3">
      <c r="A13" s="4" t="s">
        <v>90</v>
      </c>
      <c r="B13" s="5" t="n">
        <v>-564353</v>
      </c>
      <c r="C13" s="5" t="n">
        <v>-3249554</v>
      </c>
    </row>
    <row r="14" spans="1:3">
      <c r="A14" s="4" t="s">
        <v>97</v>
      </c>
      <c r="B14" s="6" t="n">
        <v>66370051</v>
      </c>
      <c r="C14" s="5" t="n">
        <v>33897418</v>
      </c>
    </row>
    <row r="15" spans="1:3">
      <c r="A15" s="4" t="s">
        <v>460</v>
      </c>
    </row>
    <row r="16" spans="1:3">
      <c r="A16" s="3" t="s">
        <v>466</v>
      </c>
    </row>
    <row r="17" spans="1:3">
      <c r="A17" s="4" t="s">
        <v>74</v>
      </c>
      <c r="C17" s="5" t="n">
        <v>-5771550</v>
      </c>
    </row>
    <row r="18" spans="1:3">
      <c r="A18" s="3" t="s">
        <v>80</v>
      </c>
    </row>
    <row r="19" spans="1:3">
      <c r="A19" s="4" t="s">
        <v>56</v>
      </c>
      <c r="C19" s="5" t="n">
        <v>3971</v>
      </c>
    </row>
    <row r="20" spans="1:3">
      <c r="A20" s="4" t="s">
        <v>69</v>
      </c>
      <c r="C20" s="5" t="n">
        <v>642283</v>
      </c>
    </row>
    <row r="21" spans="1:3">
      <c r="A21" s="4" t="s">
        <v>64</v>
      </c>
      <c r="C21" s="5" t="n">
        <v>2544834</v>
      </c>
    </row>
    <row r="22" spans="1:3">
      <c r="A22" s="4" t="s">
        <v>43</v>
      </c>
      <c r="C22" s="5" t="n">
        <v>266882</v>
      </c>
    </row>
    <row r="23" spans="1:3">
      <c r="A23" s="4" t="s">
        <v>85</v>
      </c>
      <c r="C23" s="5" t="n">
        <v>-5329424</v>
      </c>
    </row>
    <row r="24" spans="1:3">
      <c r="A24" s="3" t="s">
        <v>467</v>
      </c>
    </row>
    <row r="25" spans="1:3">
      <c r="A25" s="4" t="s">
        <v>39</v>
      </c>
      <c r="C25" s="5" t="n">
        <v>-17010194</v>
      </c>
    </row>
    <row r="26" spans="1:3">
      <c r="A26" s="4" t="s">
        <v>90</v>
      </c>
      <c r="C26" s="5" t="n">
        <v>-16956488</v>
      </c>
    </row>
    <row r="27" spans="1:3">
      <c r="A27" s="4" t="s">
        <v>97</v>
      </c>
      <c r="C27" s="5" t="n">
        <v>33897418</v>
      </c>
    </row>
    <row r="28" spans="1:3">
      <c r="A28" s="4" t="s">
        <v>461</v>
      </c>
    </row>
    <row r="29" spans="1:3">
      <c r="A29" s="3" t="s">
        <v>466</v>
      </c>
    </row>
    <row r="30" spans="1:3">
      <c r="A30" s="4" t="s">
        <v>74</v>
      </c>
      <c r="C30" s="5" t="n">
        <v>-14053764</v>
      </c>
    </row>
    <row r="31" spans="1:3">
      <c r="A31" s="3" t="s">
        <v>80</v>
      </c>
    </row>
    <row r="32" spans="1:3">
      <c r="A32" s="4" t="s">
        <v>56</v>
      </c>
      <c r="C32" s="5" t="n">
        <v>54762</v>
      </c>
    </row>
    <row r="33" spans="1:3">
      <c r="A33" s="4" t="s">
        <v>69</v>
      </c>
      <c r="C33" s="5" t="n">
        <v>-349947</v>
      </c>
    </row>
    <row r="34" spans="1:3">
      <c r="A34" s="4" t="s">
        <v>64</v>
      </c>
      <c r="C34" s="5" t="n">
        <v>437021</v>
      </c>
    </row>
    <row r="35" spans="1:3">
      <c r="A35" s="4" t="s">
        <v>43</v>
      </c>
      <c r="C35" s="5" t="n">
        <v>204994</v>
      </c>
    </row>
    <row r="36" spans="1:3">
      <c r="A36" s="4" t="s">
        <v>85</v>
      </c>
      <c r="C36" s="5" t="n">
        <v>-13706934</v>
      </c>
    </row>
    <row r="37" spans="1:3">
      <c r="A37" s="3" t="s">
        <v>467</v>
      </c>
    </row>
    <row r="38" spans="1:3">
      <c r="A38" s="4" t="s">
        <v>39</v>
      </c>
      <c r="C38" s="5" t="n">
        <v>13706934</v>
      </c>
    </row>
    <row r="39" spans="1:3">
      <c r="A39" s="4" t="s">
        <v>90</v>
      </c>
      <c r="C39" s="5" t="n">
        <v>13706934</v>
      </c>
    </row>
    <row r="40" spans="1:3">
      <c r="A40" s="4" t="s">
        <v>97</v>
      </c>
      <c r="C4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7</v>
      </c>
      <c r="C1" s="2" t="s">
        <v>469</v>
      </c>
      <c r="D1" s="2" t="s">
        <v>28</v>
      </c>
      <c r="E1" s="2" t="s">
        <v>29</v>
      </c>
    </row>
    <row r="2" spans="1:5">
      <c r="A2" s="3" t="s">
        <v>470</v>
      </c>
    </row>
    <row r="3" spans="1:5">
      <c r="A3" s="4" t="s">
        <v>38</v>
      </c>
      <c r="B3" s="6" t="n">
        <v>2796894</v>
      </c>
      <c r="D3" s="6" t="n">
        <v>1302884</v>
      </c>
      <c r="E3" s="6" t="n">
        <v>1001038</v>
      </c>
    </row>
    <row r="4" spans="1:5">
      <c r="A4" s="4" t="s">
        <v>471</v>
      </c>
      <c r="B4" s="5" t="n">
        <v>-175620</v>
      </c>
    </row>
    <row r="5" spans="1:5">
      <c r="A5" s="4" t="s">
        <v>472</v>
      </c>
      <c r="B5" s="6" t="n">
        <v>-356728</v>
      </c>
    </row>
    <row r="6" spans="1:5">
      <c r="A6" s="4" t="s">
        <v>473</v>
      </c>
    </row>
    <row r="7" spans="1:5">
      <c r="A7" s="3" t="s">
        <v>470</v>
      </c>
    </row>
    <row r="8" spans="1:5">
      <c r="A8" s="4" t="s">
        <v>38</v>
      </c>
      <c r="C8" s="6" t="n">
        <v>1302884</v>
      </c>
    </row>
    <row r="9" spans="1:5">
      <c r="A9" s="4" t="s">
        <v>471</v>
      </c>
      <c r="C9" s="5" t="n">
        <v>0</v>
      </c>
    </row>
    <row r="10" spans="1:5">
      <c r="A10" s="4" t="s">
        <v>472</v>
      </c>
      <c r="C10" s="5" t="n">
        <v>0</v>
      </c>
    </row>
    <row r="11" spans="1:5">
      <c r="A11" s="4" t="s">
        <v>115</v>
      </c>
      <c r="C11" s="5" t="n">
        <v>1302884</v>
      </c>
    </row>
    <row r="12" spans="1:5">
      <c r="A12" s="4" t="s">
        <v>474</v>
      </c>
    </row>
    <row r="13" spans="1:5">
      <c r="A13" s="3" t="s">
        <v>470</v>
      </c>
    </row>
    <row r="14" spans="1:5">
      <c r="A14" s="4" t="s">
        <v>38</v>
      </c>
      <c r="C14" s="5" t="n">
        <v>1947936</v>
      </c>
    </row>
    <row r="15" spans="1:5">
      <c r="A15" s="4" t="s">
        <v>471</v>
      </c>
      <c r="C15" s="5" t="n">
        <v>-173093</v>
      </c>
    </row>
    <row r="16" spans="1:5">
      <c r="A16" s="4" t="s">
        <v>472</v>
      </c>
      <c r="C16" s="5" t="n">
        <v>-471959</v>
      </c>
    </row>
    <row r="17" spans="1:5">
      <c r="A17" s="4" t="s">
        <v>115</v>
      </c>
      <c r="C17" s="5" t="n">
        <v>1302884</v>
      </c>
    </row>
    <row r="18" spans="1:5">
      <c r="A18" s="4" t="s">
        <v>475</v>
      </c>
    </row>
    <row r="19" spans="1:5">
      <c r="A19" s="3" t="s">
        <v>470</v>
      </c>
    </row>
    <row r="20" spans="1:5">
      <c r="A20" s="4" t="s">
        <v>38</v>
      </c>
      <c r="C20" s="5" t="n">
        <v>645052</v>
      </c>
    </row>
    <row r="21" spans="1:5">
      <c r="A21" s="4" t="s">
        <v>471</v>
      </c>
      <c r="C21" s="5" t="n">
        <v>-173093</v>
      </c>
    </row>
    <row r="22" spans="1:5">
      <c r="A22" s="4" t="s">
        <v>472</v>
      </c>
      <c r="C22" s="5" t="n">
        <v>-471959</v>
      </c>
    </row>
    <row r="23" spans="1:5">
      <c r="A23" s="4" t="s">
        <v>115</v>
      </c>
      <c r="C2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69</v>
      </c>
      <c r="C1" s="2" t="s">
        <v>28</v>
      </c>
    </row>
    <row r="2" spans="1:3">
      <c r="A2" s="3" t="s">
        <v>470</v>
      </c>
    </row>
    <row r="3" spans="1:3">
      <c r="A3" s="4" t="s">
        <v>477</v>
      </c>
      <c r="C3" s="6" t="n">
        <v>830425</v>
      </c>
    </row>
    <row r="4" spans="1:3">
      <c r="A4" s="4" t="s">
        <v>478</v>
      </c>
      <c r="B4" s="6" t="n">
        <v>3390</v>
      </c>
    </row>
    <row r="5" spans="1:3">
      <c r="A5" s="4" t="s">
        <v>479</v>
      </c>
      <c r="B5" s="5" t="n">
        <v>181983</v>
      </c>
    </row>
    <row r="6" spans="1:3">
      <c r="A6" s="4" t="s">
        <v>480</v>
      </c>
      <c r="B6" s="6" t="n">
        <v>6450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81</v>
      </c>
      <c r="B1" s="2" t="s">
        <v>273</v>
      </c>
    </row>
    <row r="2" spans="1:2">
      <c r="A2" s="3" t="s">
        <v>143</v>
      </c>
    </row>
    <row r="3" spans="1:2">
      <c r="A3" s="4" t="s">
        <v>482</v>
      </c>
      <c r="B3" s="6" t="n">
        <v>532348</v>
      </c>
    </row>
    <row r="4" spans="1:2">
      <c r="A4" s="4" t="s">
        <v>483</v>
      </c>
      <c r="B4" s="5" t="n">
        <v>-175620</v>
      </c>
    </row>
    <row r="5" spans="1:2">
      <c r="A5" s="4" t="s">
        <v>484</v>
      </c>
      <c r="B5" s="6" t="n">
        <v>3567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273</v>
      </c>
    </row>
    <row r="2" spans="1:2">
      <c r="A2" s="3" t="s">
        <v>486</v>
      </c>
    </row>
    <row r="3" spans="1:2">
      <c r="A3" s="4" t="s">
        <v>487</v>
      </c>
      <c r="B3" s="6" t="n">
        <v>626299</v>
      </c>
    </row>
    <row r="4" spans="1:2">
      <c r="A4" s="4" t="s">
        <v>488</v>
      </c>
    </row>
    <row r="5" spans="1:2">
      <c r="A5" s="3" t="s">
        <v>486</v>
      </c>
    </row>
    <row r="6" spans="1:2">
      <c r="A6" s="4" t="s">
        <v>487</v>
      </c>
      <c r="B6" s="5" t="n">
        <v>189050</v>
      </c>
    </row>
    <row r="7" spans="1:2">
      <c r="A7" s="4" t="s">
        <v>489</v>
      </c>
    </row>
    <row r="8" spans="1:2">
      <c r="A8" s="3" t="s">
        <v>486</v>
      </c>
    </row>
    <row r="9" spans="1:2">
      <c r="A9" s="4" t="s">
        <v>487</v>
      </c>
      <c r="B9" s="6" t="n">
        <v>4372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7</v>
      </c>
      <c r="C2" s="2" t="s">
        <v>28</v>
      </c>
    </row>
    <row r="3" spans="1:3">
      <c r="A3" s="3" t="s">
        <v>289</v>
      </c>
    </row>
    <row r="4" spans="1:3">
      <c r="A4" s="4" t="s">
        <v>491</v>
      </c>
      <c r="B4" s="6" t="n">
        <v>5188375</v>
      </c>
      <c r="C4" s="6" t="n">
        <v>1620466</v>
      </c>
    </row>
    <row r="5" spans="1:3">
      <c r="A5" s="4" t="s">
        <v>492</v>
      </c>
      <c r="B5" s="5" t="n">
        <v>692591</v>
      </c>
      <c r="C5" s="5" t="n">
        <v>3986252</v>
      </c>
    </row>
    <row r="6" spans="1:3">
      <c r="A6" s="4" t="s">
        <v>493</v>
      </c>
      <c r="B6" s="5" t="n">
        <v>-391193</v>
      </c>
      <c r="C6" s="5" t="n">
        <v>-126007</v>
      </c>
    </row>
    <row r="7" spans="1:3">
      <c r="A7" s="4" t="s">
        <v>69</v>
      </c>
      <c r="C7" s="5" t="n">
        <v>-292336</v>
      </c>
    </row>
    <row r="8" spans="1:3">
      <c r="A8" s="4" t="s">
        <v>494</v>
      </c>
      <c r="B8" s="5" t="n">
        <v>5489773</v>
      </c>
      <c r="C8" s="5" t="n">
        <v>5188375</v>
      </c>
    </row>
    <row r="9" spans="1:3">
      <c r="A9" s="4" t="s">
        <v>495</v>
      </c>
    </row>
    <row r="10" spans="1:3">
      <c r="A10" s="3" t="s">
        <v>289</v>
      </c>
    </row>
    <row r="11" spans="1:3">
      <c r="A11" s="4" t="s">
        <v>491</v>
      </c>
      <c r="B11" s="5" t="n">
        <v>4797182</v>
      </c>
      <c r="C11" s="5" t="n">
        <v>935592</v>
      </c>
    </row>
    <row r="12" spans="1:3">
      <c r="A12" s="4" t="s">
        <v>492</v>
      </c>
      <c r="B12" s="5" t="n">
        <v>692591</v>
      </c>
      <c r="C12" s="5" t="n">
        <v>3861590</v>
      </c>
    </row>
    <row r="13" spans="1:3">
      <c r="A13" s="4" t="s">
        <v>493</v>
      </c>
      <c r="B13" s="5" t="n">
        <v>0</v>
      </c>
      <c r="C13" s="5" t="n">
        <v>0</v>
      </c>
    </row>
    <row r="14" spans="1:3">
      <c r="A14" s="4" t="s">
        <v>69</v>
      </c>
      <c r="C14" s="5" t="n">
        <v>0</v>
      </c>
    </row>
    <row r="15" spans="1:3">
      <c r="A15" s="4" t="s">
        <v>494</v>
      </c>
      <c r="B15" s="5" t="n">
        <v>5489773</v>
      </c>
      <c r="C15" s="5" t="n">
        <v>4797182</v>
      </c>
    </row>
    <row r="16" spans="1:3">
      <c r="A16" s="4" t="s">
        <v>496</v>
      </c>
    </row>
    <row r="17" spans="1:3">
      <c r="A17" s="3" t="s">
        <v>289</v>
      </c>
    </row>
    <row r="18" spans="1:3">
      <c r="A18" s="4" t="s">
        <v>491</v>
      </c>
      <c r="B18" s="5" t="n">
        <v>391193</v>
      </c>
      <c r="C18" s="5" t="n">
        <v>517200</v>
      </c>
    </row>
    <row r="19" spans="1:3">
      <c r="A19" s="4" t="s">
        <v>492</v>
      </c>
      <c r="B19" s="5" t="n">
        <v>0</v>
      </c>
      <c r="C19" s="5" t="n">
        <v>0</v>
      </c>
    </row>
    <row r="20" spans="1:3">
      <c r="A20" s="4" t="s">
        <v>493</v>
      </c>
      <c r="B20" s="5" t="n">
        <v>-391193</v>
      </c>
      <c r="C20" s="5" t="n">
        <v>-126007</v>
      </c>
    </row>
    <row r="21" spans="1:3">
      <c r="A21" s="4" t="s">
        <v>69</v>
      </c>
      <c r="C21" s="5" t="n">
        <v>0</v>
      </c>
    </row>
    <row r="22" spans="1:3">
      <c r="A22" s="4" t="s">
        <v>494</v>
      </c>
      <c r="B22" s="5" t="n">
        <v>0</v>
      </c>
      <c r="C22" s="5" t="n">
        <v>391193</v>
      </c>
    </row>
    <row r="23" spans="1:3">
      <c r="A23" s="4" t="s">
        <v>497</v>
      </c>
    </row>
    <row r="24" spans="1:3">
      <c r="A24" s="3" t="s">
        <v>289</v>
      </c>
    </row>
    <row r="25" spans="1:3">
      <c r="A25" s="4" t="s">
        <v>491</v>
      </c>
      <c r="B25" s="5" t="n">
        <v>0</v>
      </c>
      <c r="C25" s="5" t="n">
        <v>167674</v>
      </c>
    </row>
    <row r="26" spans="1:3">
      <c r="A26" s="4" t="s">
        <v>492</v>
      </c>
      <c r="B26" s="5" t="n">
        <v>0</v>
      </c>
      <c r="C26" s="5" t="n">
        <v>124662</v>
      </c>
    </row>
    <row r="27" spans="1:3">
      <c r="A27" s="4" t="s">
        <v>493</v>
      </c>
      <c r="B27" s="5" t="n">
        <v>0</v>
      </c>
      <c r="C27" s="5" t="n">
        <v>0</v>
      </c>
    </row>
    <row r="28" spans="1:3">
      <c r="A28" s="4" t="s">
        <v>69</v>
      </c>
      <c r="C28" s="5" t="n">
        <v>-292336</v>
      </c>
    </row>
    <row r="29" spans="1:3">
      <c r="A29" s="4" t="s">
        <v>494</v>
      </c>
      <c r="B29" s="6" t="n">
        <v>0</v>
      </c>
      <c r="C2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7</v>
      </c>
      <c r="C2" s="2" t="s">
        <v>28</v>
      </c>
      <c r="D2" s="2" t="s">
        <v>499</v>
      </c>
    </row>
    <row r="3" spans="1:4">
      <c r="A3" s="3" t="s">
        <v>289</v>
      </c>
    </row>
    <row r="4" spans="1:4">
      <c r="A4" s="4" t="s">
        <v>500</v>
      </c>
      <c r="B4" s="6" t="n">
        <v>692591</v>
      </c>
      <c r="C4" s="6" t="n">
        <v>3986252</v>
      </c>
    </row>
    <row r="5" spans="1:4">
      <c r="A5" s="4" t="s">
        <v>495</v>
      </c>
    </row>
    <row r="6" spans="1:4">
      <c r="A6" s="3" t="s">
        <v>289</v>
      </c>
    </row>
    <row r="7" spans="1:4">
      <c r="A7" s="4" t="s">
        <v>501</v>
      </c>
      <c r="B7" s="5" t="n">
        <v>76691658</v>
      </c>
      <c r="C7" s="5" t="n">
        <v>26409043</v>
      </c>
      <c r="D7" s="6" t="n">
        <v>12005332</v>
      </c>
    </row>
    <row r="8" spans="1:4">
      <c r="A8" s="4" t="s">
        <v>500</v>
      </c>
      <c r="B8" s="5" t="n">
        <v>50282615</v>
      </c>
      <c r="C8" s="5" t="n">
        <v>14403711</v>
      </c>
    </row>
    <row r="9" spans="1:4">
      <c r="A9" s="4" t="s">
        <v>502</v>
      </c>
    </row>
    <row r="10" spans="1:4">
      <c r="A10" s="3" t="s">
        <v>289</v>
      </c>
    </row>
    <row r="11" spans="1:4">
      <c r="A11" s="4" t="s">
        <v>501</v>
      </c>
      <c r="B11" s="5" t="n">
        <v>5654808</v>
      </c>
      <c r="C11" s="5" t="n">
        <v>2812567</v>
      </c>
      <c r="D11" s="5" t="n">
        <v>1390283</v>
      </c>
    </row>
    <row r="12" spans="1:4">
      <c r="A12" s="4" t="s">
        <v>500</v>
      </c>
      <c r="B12" s="5" t="n">
        <v>2842241</v>
      </c>
      <c r="C12" s="5" t="n">
        <v>1422284</v>
      </c>
    </row>
    <row r="13" spans="1:4">
      <c r="A13" s="4" t="s">
        <v>503</v>
      </c>
    </row>
    <row r="14" spans="1:4">
      <c r="A14" s="3" t="s">
        <v>289</v>
      </c>
    </row>
    <row r="15" spans="1:4">
      <c r="A15" s="4" t="s">
        <v>501</v>
      </c>
      <c r="B15" s="5" t="n">
        <v>11355564</v>
      </c>
      <c r="C15" s="5" t="n">
        <v>0</v>
      </c>
      <c r="D15" s="5" t="n">
        <v>0</v>
      </c>
    </row>
    <row r="16" spans="1:4">
      <c r="A16" s="4" t="s">
        <v>500</v>
      </c>
      <c r="B16" s="5" t="n">
        <v>11355564</v>
      </c>
      <c r="C16" s="5" t="n">
        <v>0</v>
      </c>
    </row>
    <row r="17" spans="1:4">
      <c r="A17" s="4" t="s">
        <v>504</v>
      </c>
    </row>
    <row r="18" spans="1:4">
      <c r="A18" s="3" t="s">
        <v>289</v>
      </c>
    </row>
    <row r="19" spans="1:4">
      <c r="A19" s="4" t="s">
        <v>501</v>
      </c>
      <c r="B19" s="5" t="n">
        <v>218194</v>
      </c>
      <c r="C19" s="5" t="n">
        <v>93067</v>
      </c>
      <c r="D19" s="5" t="n">
        <v>38305</v>
      </c>
    </row>
    <row r="20" spans="1:4">
      <c r="A20" s="4" t="s">
        <v>500</v>
      </c>
      <c r="B20" s="5" t="n">
        <v>125127</v>
      </c>
      <c r="C20" s="5" t="n">
        <v>54762</v>
      </c>
    </row>
    <row r="21" spans="1:4">
      <c r="A21" s="4" t="s">
        <v>505</v>
      </c>
    </row>
    <row r="22" spans="1:4">
      <c r="A22" s="3" t="s">
        <v>289</v>
      </c>
    </row>
    <row r="23" spans="1:4">
      <c r="A23" s="4" t="s">
        <v>501</v>
      </c>
      <c r="B23" s="5" t="n">
        <v>41537514</v>
      </c>
      <c r="C23" s="5" t="n">
        <v>17512601</v>
      </c>
      <c r="D23" s="5" t="n">
        <v>7468232</v>
      </c>
    </row>
    <row r="24" spans="1:4">
      <c r="A24" s="4" t="s">
        <v>500</v>
      </c>
      <c r="B24" s="5" t="n">
        <v>24024913</v>
      </c>
      <c r="C24" s="5" t="n">
        <v>10044369</v>
      </c>
    </row>
    <row r="25" spans="1:4">
      <c r="A25" s="4" t="s">
        <v>506</v>
      </c>
    </row>
    <row r="26" spans="1:4">
      <c r="A26" s="3" t="s">
        <v>289</v>
      </c>
    </row>
    <row r="27" spans="1:4">
      <c r="A27" s="4" t="s">
        <v>501</v>
      </c>
      <c r="B27" s="5" t="n">
        <v>4513876</v>
      </c>
      <c r="C27" s="5" t="n">
        <v>1847056</v>
      </c>
      <c r="D27" s="5" t="n">
        <v>1210101</v>
      </c>
    </row>
    <row r="28" spans="1:4">
      <c r="A28" s="4" t="s">
        <v>500</v>
      </c>
      <c r="B28" s="5" t="n">
        <v>2666820</v>
      </c>
      <c r="C28" s="5" t="n">
        <v>636955</v>
      </c>
    </row>
    <row r="29" spans="1:4">
      <c r="A29" s="4" t="s">
        <v>507</v>
      </c>
    </row>
    <row r="30" spans="1:4">
      <c r="A30" s="3" t="s">
        <v>289</v>
      </c>
    </row>
    <row r="31" spans="1:4">
      <c r="A31" s="4" t="s">
        <v>501</v>
      </c>
      <c r="B31" s="5" t="n">
        <v>588269</v>
      </c>
      <c r="C31" s="5" t="n">
        <v>0</v>
      </c>
      <c r="D31" s="5" t="n">
        <v>0</v>
      </c>
    </row>
    <row r="32" spans="1:4">
      <c r="A32" s="4" t="s">
        <v>500</v>
      </c>
      <c r="B32" s="5" t="n">
        <v>588269</v>
      </c>
      <c r="C32" s="5" t="n">
        <v>0</v>
      </c>
    </row>
    <row r="33" spans="1:4">
      <c r="A33" s="4" t="s">
        <v>508</v>
      </c>
    </row>
    <row r="34" spans="1:4">
      <c r="A34" s="3" t="s">
        <v>289</v>
      </c>
    </row>
    <row r="35" spans="1:4">
      <c r="A35" s="4" t="s">
        <v>501</v>
      </c>
      <c r="B35" s="5" t="n">
        <v>5938473</v>
      </c>
      <c r="C35" s="5" t="n">
        <v>2473324</v>
      </c>
      <c r="D35" s="5" t="n">
        <v>1128811</v>
      </c>
    </row>
    <row r="36" spans="1:4">
      <c r="A36" s="4" t="s">
        <v>500</v>
      </c>
      <c r="B36" s="5" t="n">
        <v>3465149</v>
      </c>
      <c r="C36" s="5" t="n">
        <v>1344513</v>
      </c>
    </row>
    <row r="37" spans="1:4">
      <c r="A37" s="4" t="s">
        <v>509</v>
      </c>
    </row>
    <row r="38" spans="1:4">
      <c r="A38" s="3" t="s">
        <v>289</v>
      </c>
    </row>
    <row r="39" spans="1:4">
      <c r="A39" s="4" t="s">
        <v>501</v>
      </c>
      <c r="B39" s="5" t="n">
        <v>3109103</v>
      </c>
      <c r="C39" s="5" t="n">
        <v>750841</v>
      </c>
      <c r="D39" s="5" t="n">
        <v>313820</v>
      </c>
    </row>
    <row r="40" spans="1:4">
      <c r="A40" s="4" t="s">
        <v>500</v>
      </c>
      <c r="B40" s="5" t="n">
        <v>2358262</v>
      </c>
      <c r="C40" s="5" t="n">
        <v>437021</v>
      </c>
    </row>
    <row r="41" spans="1:4">
      <c r="A41" s="4" t="s">
        <v>510</v>
      </c>
    </row>
    <row r="42" spans="1:4">
      <c r="A42" s="3" t="s">
        <v>289</v>
      </c>
    </row>
    <row r="43" spans="1:4">
      <c r="A43" s="4" t="s">
        <v>501</v>
      </c>
      <c r="B43" s="5" t="n">
        <v>3084476</v>
      </c>
      <c r="C43" s="5" t="n">
        <v>644415</v>
      </c>
      <c r="D43" s="5" t="n">
        <v>251306</v>
      </c>
    </row>
    <row r="44" spans="1:4">
      <c r="A44" s="4" t="s">
        <v>500</v>
      </c>
      <c r="B44" s="5" t="n">
        <v>2440061</v>
      </c>
      <c r="C44" s="5" t="n">
        <v>393109</v>
      </c>
    </row>
    <row r="45" spans="1:4">
      <c r="A45" s="4" t="s">
        <v>511</v>
      </c>
    </row>
    <row r="46" spans="1:4">
      <c r="A46" s="3" t="s">
        <v>289</v>
      </c>
    </row>
    <row r="47" spans="1:4">
      <c r="A47" s="4" t="s">
        <v>501</v>
      </c>
      <c r="B47" s="5" t="n">
        <v>691381</v>
      </c>
      <c r="C47" s="5" t="n">
        <v>275172</v>
      </c>
      <c r="D47" s="6" t="n">
        <v>204474</v>
      </c>
    </row>
    <row r="48" spans="1:4">
      <c r="A48" s="4" t="s">
        <v>500</v>
      </c>
      <c r="B48" s="6" t="n">
        <v>416209</v>
      </c>
      <c r="C48" s="6" t="n">
        <v>706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512</v>
      </c>
      <c r="B1" s="2" t="s">
        <v>1</v>
      </c>
    </row>
    <row r="2" spans="1:5">
      <c r="B2" s="2" t="s">
        <v>513</v>
      </c>
      <c r="C2" s="2" t="s">
        <v>514</v>
      </c>
      <c r="D2" s="2" t="s">
        <v>515</v>
      </c>
      <c r="E2" s="2" t="s">
        <v>516</v>
      </c>
    </row>
    <row r="3" spans="1:5">
      <c r="A3" s="3" t="s">
        <v>289</v>
      </c>
    </row>
    <row r="4" spans="1:5">
      <c r="A4" s="4" t="s">
        <v>517</v>
      </c>
      <c r="B4" s="6" t="n">
        <v>692591</v>
      </c>
      <c r="D4" s="6" t="n">
        <v>3303260</v>
      </c>
    </row>
    <row r="5" spans="1:5">
      <c r="A5" s="4" t="s">
        <v>291</v>
      </c>
    </row>
    <row r="6" spans="1:5">
      <c r="A6" s="3" t="s">
        <v>289</v>
      </c>
    </row>
    <row r="7" spans="1:5">
      <c r="A7" s="4" t="s">
        <v>293</v>
      </c>
      <c r="B7" s="5" t="n">
        <v>28</v>
      </c>
      <c r="C7" s="5" t="n">
        <v>28</v>
      </c>
    </row>
    <row r="8" spans="1:5">
      <c r="A8" s="4" t="s">
        <v>518</v>
      </c>
      <c r="C8" s="6" t="n">
        <v>150000</v>
      </c>
    </row>
    <row r="9" spans="1:5">
      <c r="A9" s="4" t="s">
        <v>517</v>
      </c>
      <c r="B9" s="6" t="n">
        <v>603810</v>
      </c>
      <c r="C9" s="5" t="n">
        <v>455000</v>
      </c>
      <c r="D9" s="6" t="n">
        <v>3654045</v>
      </c>
      <c r="E9" s="6" t="n">
        <v>2803097</v>
      </c>
    </row>
    <row r="10" spans="1:5">
      <c r="A10" s="4" t="s">
        <v>519</v>
      </c>
      <c r="C10" s="5" t="n">
        <v>595000</v>
      </c>
    </row>
    <row r="11" spans="1:5">
      <c r="A11" s="4" t="s">
        <v>520</v>
      </c>
      <c r="C11" s="6" t="n">
        <v>4003097</v>
      </c>
    </row>
    <row r="12" spans="1:5">
      <c r="A12" s="4" t="s">
        <v>294</v>
      </c>
    </row>
    <row r="13" spans="1:5">
      <c r="A13" s="3" t="s">
        <v>289</v>
      </c>
    </row>
    <row r="14" spans="1:5">
      <c r="A14" s="4" t="s">
        <v>293</v>
      </c>
      <c r="B14" s="5" t="n">
        <v>25</v>
      </c>
      <c r="C14" s="5" t="n">
        <v>25</v>
      </c>
    </row>
    <row r="15" spans="1:5">
      <c r="A15" s="4" t="s">
        <v>297</v>
      </c>
      <c r="C15" s="4" t="s">
        <v>298</v>
      </c>
    </row>
    <row r="16" spans="1:5">
      <c r="A16" s="4" t="s">
        <v>518</v>
      </c>
      <c r="C16" s="6" t="n">
        <v>0</v>
      </c>
    </row>
    <row r="17" spans="1:5">
      <c r="A17" s="4" t="s">
        <v>517</v>
      </c>
      <c r="C17" s="5" t="n">
        <v>455000</v>
      </c>
      <c r="E17" s="5" t="n">
        <v>2771400</v>
      </c>
    </row>
    <row r="18" spans="1:5">
      <c r="A18" s="4" t="s">
        <v>519</v>
      </c>
      <c r="C18" s="5" t="n">
        <v>595000</v>
      </c>
    </row>
    <row r="19" spans="1:5">
      <c r="A19" s="4" t="s">
        <v>520</v>
      </c>
      <c r="C19" s="6" t="n">
        <v>3821400</v>
      </c>
    </row>
    <row r="20" spans="1:5">
      <c r="A20" s="4" t="s">
        <v>303</v>
      </c>
    </row>
    <row r="21" spans="1:5">
      <c r="A21" s="3" t="s">
        <v>289</v>
      </c>
    </row>
    <row r="22" spans="1:5">
      <c r="A22" s="4" t="s">
        <v>293</v>
      </c>
      <c r="B22" s="5" t="n">
        <v>1</v>
      </c>
      <c r="C22" s="5" t="n">
        <v>1</v>
      </c>
    </row>
    <row r="23" spans="1:5">
      <c r="A23" s="4" t="s">
        <v>297</v>
      </c>
      <c r="C23" s="4" t="s">
        <v>306</v>
      </c>
    </row>
    <row r="24" spans="1:5">
      <c r="A24" s="4" t="s">
        <v>518</v>
      </c>
      <c r="C24" s="6" t="n">
        <v>0</v>
      </c>
    </row>
    <row r="25" spans="1:5">
      <c r="A25" s="4" t="s">
        <v>517</v>
      </c>
      <c r="C25" s="5" t="n">
        <v>0</v>
      </c>
      <c r="E25" s="6" t="n">
        <v>5000</v>
      </c>
    </row>
    <row r="26" spans="1:5">
      <c r="A26" s="4" t="s">
        <v>519</v>
      </c>
      <c r="C26" s="5" t="n">
        <v>0</v>
      </c>
    </row>
    <row r="27" spans="1:5">
      <c r="A27" s="4" t="s">
        <v>520</v>
      </c>
      <c r="C27" s="6" t="n">
        <v>5000</v>
      </c>
    </row>
    <row r="28" spans="1:5">
      <c r="A28" s="4" t="s">
        <v>307</v>
      </c>
    </row>
    <row r="29" spans="1:5">
      <c r="A29" s="3" t="s">
        <v>289</v>
      </c>
    </row>
    <row r="30" spans="1:5">
      <c r="A30" s="4" t="s">
        <v>293</v>
      </c>
      <c r="B30" s="5" t="n">
        <v>2</v>
      </c>
      <c r="C30" s="5" t="n">
        <v>2</v>
      </c>
    </row>
    <row r="31" spans="1:5">
      <c r="A31" s="4" t="s">
        <v>297</v>
      </c>
      <c r="C31" s="4" t="s">
        <v>308</v>
      </c>
      <c r="E31" s="4" t="s">
        <v>298</v>
      </c>
    </row>
    <row r="32" spans="1:5">
      <c r="A32" s="4" t="s">
        <v>518</v>
      </c>
      <c r="C32" s="6" t="n">
        <v>150000</v>
      </c>
    </row>
    <row r="33" spans="1:5">
      <c r="A33" s="4" t="s">
        <v>517</v>
      </c>
      <c r="C33" s="5" t="n">
        <v>0</v>
      </c>
      <c r="E33" s="6" t="n">
        <v>26697</v>
      </c>
    </row>
    <row r="34" spans="1:5">
      <c r="A34" s="4" t="s">
        <v>519</v>
      </c>
      <c r="C34" s="5" t="n">
        <v>0</v>
      </c>
    </row>
    <row r="35" spans="1:5">
      <c r="A35" s="4" t="s">
        <v>520</v>
      </c>
      <c r="C35" s="6" t="n">
        <v>176697</v>
      </c>
      <c r="E35" s="6" t="n">
        <v>150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7</v>
      </c>
      <c r="C2" s="2" t="s">
        <v>28</v>
      </c>
    </row>
    <row r="3" spans="1:3">
      <c r="A3" s="3" t="s">
        <v>522</v>
      </c>
    </row>
    <row r="4" spans="1:3">
      <c r="A4" s="4" t="s">
        <v>523</v>
      </c>
      <c r="B4" s="6" t="n">
        <v>1302884</v>
      </c>
      <c r="C4" s="6" t="n">
        <v>1001038</v>
      </c>
    </row>
    <row r="5" spans="1:3">
      <c r="A5" s="4" t="s">
        <v>524</v>
      </c>
      <c r="B5" s="5" t="n">
        <v>2796894</v>
      </c>
      <c r="C5" s="5" t="n">
        <v>1302884</v>
      </c>
    </row>
    <row r="6" spans="1:3">
      <c r="A6" s="4" t="s">
        <v>525</v>
      </c>
    </row>
    <row r="7" spans="1:3">
      <c r="A7" s="3" t="s">
        <v>522</v>
      </c>
    </row>
    <row r="8" spans="1:3">
      <c r="A8" s="4" t="s">
        <v>523</v>
      </c>
      <c r="B8" s="5" t="n">
        <v>645052</v>
      </c>
      <c r="C8" s="5" t="n">
        <v>1073278</v>
      </c>
    </row>
    <row r="9" spans="1:3">
      <c r="A9" s="4" t="s">
        <v>526</v>
      </c>
      <c r="B9" s="5" t="n">
        <v>645052</v>
      </c>
    </row>
    <row r="10" spans="1:3">
      <c r="A10" s="4" t="s">
        <v>527</v>
      </c>
      <c r="B10" s="5" t="n">
        <v>1130075</v>
      </c>
      <c r="C10" s="5" t="n">
        <v>360579</v>
      </c>
    </row>
    <row r="11" spans="1:3">
      <c r="A11" s="4" t="s">
        <v>524</v>
      </c>
      <c r="B11" s="5" t="n">
        <v>3208984</v>
      </c>
      <c r="C11" s="5" t="n">
        <v>645052</v>
      </c>
    </row>
    <row r="12" spans="1:3">
      <c r="A12" s="4" t="s">
        <v>528</v>
      </c>
    </row>
    <row r="13" spans="1:3">
      <c r="A13" s="3" t="s">
        <v>522</v>
      </c>
    </row>
    <row r="14" spans="1:3">
      <c r="A14" s="4" t="s">
        <v>523</v>
      </c>
      <c r="B14" s="5" t="n">
        <v>130973</v>
      </c>
      <c r="C14" s="5" t="n">
        <v>72240</v>
      </c>
    </row>
    <row r="15" spans="1:3">
      <c r="A15" s="4" t="s">
        <v>529</v>
      </c>
      <c r="B15" s="5" t="n">
        <v>281117</v>
      </c>
      <c r="C15" s="5" t="n">
        <v>58733</v>
      </c>
    </row>
    <row r="16" spans="1:3">
      <c r="A16" s="4" t="s">
        <v>524</v>
      </c>
      <c r="B16" s="5" t="n">
        <v>412090</v>
      </c>
      <c r="C16" s="5" t="n">
        <v>130973</v>
      </c>
    </row>
    <row r="17" spans="1:3">
      <c r="A17" s="4" t="s">
        <v>530</v>
      </c>
    </row>
    <row r="18" spans="1:3">
      <c r="A18" s="3" t="s">
        <v>522</v>
      </c>
    </row>
    <row r="19" spans="1:3">
      <c r="A19" s="4" t="s">
        <v>523</v>
      </c>
      <c r="B19" s="5" t="n">
        <v>0</v>
      </c>
    </row>
    <row r="20" spans="1:3">
      <c r="A20" s="4" t="s">
        <v>524</v>
      </c>
      <c r="B20" s="5" t="n">
        <v>314866</v>
      </c>
      <c r="C20" s="5" t="n">
        <v>0</v>
      </c>
    </row>
    <row r="21" spans="1:3">
      <c r="A21" s="4" t="s">
        <v>531</v>
      </c>
    </row>
    <row r="22" spans="1:3">
      <c r="A22" s="3" t="s">
        <v>522</v>
      </c>
    </row>
    <row r="23" spans="1:3">
      <c r="A23" s="4" t="s">
        <v>523</v>
      </c>
      <c r="B23" s="5" t="n">
        <v>0</v>
      </c>
      <c r="C23" s="5" t="n">
        <v>0</v>
      </c>
    </row>
    <row r="24" spans="1:3">
      <c r="A24" s="4" t="s">
        <v>526</v>
      </c>
      <c r="B24" s="5" t="n">
        <v>0</v>
      </c>
    </row>
    <row r="25" spans="1:3">
      <c r="A25" s="4" t="s">
        <v>527</v>
      </c>
      <c r="B25" s="5" t="n">
        <v>328316</v>
      </c>
      <c r="C25" s="5" t="n">
        <v>0</v>
      </c>
    </row>
    <row r="26" spans="1:3">
      <c r="A26" s="4" t="s">
        <v>524</v>
      </c>
      <c r="B26" s="5" t="n">
        <v>328316</v>
      </c>
      <c r="C26" s="5" t="n">
        <v>0</v>
      </c>
    </row>
    <row r="27" spans="1:3">
      <c r="A27" s="4" t="s">
        <v>532</v>
      </c>
    </row>
    <row r="28" spans="1:3">
      <c r="A28" s="3" t="s">
        <v>522</v>
      </c>
    </row>
    <row r="29" spans="1:3">
      <c r="A29" s="4" t="s">
        <v>523</v>
      </c>
      <c r="B29" s="5" t="n">
        <v>0</v>
      </c>
      <c r="C29" s="5" t="n">
        <v>0</v>
      </c>
    </row>
    <row r="30" spans="1:3">
      <c r="A30" s="4" t="s">
        <v>529</v>
      </c>
      <c r="B30" s="5" t="n">
        <v>13450</v>
      </c>
      <c r="C30" s="5" t="n">
        <v>0</v>
      </c>
    </row>
    <row r="31" spans="1:3">
      <c r="A31" s="4" t="s">
        <v>524</v>
      </c>
      <c r="B31" s="5" t="n">
        <v>13450</v>
      </c>
      <c r="C31" s="5" t="n">
        <v>0</v>
      </c>
    </row>
    <row r="32" spans="1:3">
      <c r="A32" s="4" t="s">
        <v>533</v>
      </c>
    </row>
    <row r="33" spans="1:3">
      <c r="A33" s="3" t="s">
        <v>522</v>
      </c>
    </row>
    <row r="34" spans="1:3">
      <c r="A34" s="4" t="s">
        <v>523</v>
      </c>
      <c r="B34" s="5" t="n">
        <v>15864</v>
      </c>
    </row>
    <row r="35" spans="1:3">
      <c r="A35" s="4" t="s">
        <v>524</v>
      </c>
      <c r="B35" s="5" t="n">
        <v>75585</v>
      </c>
      <c r="C35" s="5" t="n">
        <v>15864</v>
      </c>
    </row>
    <row r="36" spans="1:3">
      <c r="A36" s="4" t="s">
        <v>534</v>
      </c>
    </row>
    <row r="37" spans="1:3">
      <c r="A37" s="3" t="s">
        <v>522</v>
      </c>
    </row>
    <row r="38" spans="1:3">
      <c r="A38" s="4" t="s">
        <v>523</v>
      </c>
      <c r="B38" s="5" t="n">
        <v>42096</v>
      </c>
      <c r="C38" s="5" t="n">
        <v>32432</v>
      </c>
    </row>
    <row r="39" spans="1:3">
      <c r="A39" s="4" t="s">
        <v>526</v>
      </c>
      <c r="B39" s="5" t="n">
        <v>0</v>
      </c>
    </row>
    <row r="40" spans="1:3">
      <c r="A40" s="4" t="s">
        <v>527</v>
      </c>
      <c r="B40" s="5" t="n">
        <v>84015</v>
      </c>
      <c r="C40" s="5" t="n">
        <v>9664</v>
      </c>
    </row>
    <row r="41" spans="1:3">
      <c r="A41" s="4" t="s">
        <v>524</v>
      </c>
      <c r="B41" s="5" t="n">
        <v>126111</v>
      </c>
      <c r="C41" s="5" t="n">
        <v>42096</v>
      </c>
    </row>
    <row r="42" spans="1:3">
      <c r="A42" s="4" t="s">
        <v>535</v>
      </c>
    </row>
    <row r="43" spans="1:3">
      <c r="A43" s="3" t="s">
        <v>522</v>
      </c>
    </row>
    <row r="44" spans="1:3">
      <c r="A44" s="4" t="s">
        <v>523</v>
      </c>
      <c r="B44" s="5" t="n">
        <v>26232</v>
      </c>
      <c r="C44" s="5" t="n">
        <v>17862</v>
      </c>
    </row>
    <row r="45" spans="1:3">
      <c r="A45" s="4" t="s">
        <v>529</v>
      </c>
      <c r="B45" s="5" t="n">
        <v>24294</v>
      </c>
      <c r="C45" s="5" t="n">
        <v>8370</v>
      </c>
    </row>
    <row r="46" spans="1:3">
      <c r="A46" s="4" t="s">
        <v>524</v>
      </c>
      <c r="B46" s="5" t="n">
        <v>50526</v>
      </c>
      <c r="C46" s="5" t="n">
        <v>26232</v>
      </c>
    </row>
    <row r="47" spans="1:3">
      <c r="A47" s="4" t="s">
        <v>536</v>
      </c>
    </row>
    <row r="48" spans="1:3">
      <c r="A48" s="3" t="s">
        <v>522</v>
      </c>
    </row>
    <row r="49" spans="1:3">
      <c r="A49" s="4" t="s">
        <v>523</v>
      </c>
      <c r="B49" s="5" t="n">
        <v>53923</v>
      </c>
    </row>
    <row r="50" spans="1:3">
      <c r="A50" s="4" t="s">
        <v>524</v>
      </c>
      <c r="B50" s="5" t="n">
        <v>425515</v>
      </c>
      <c r="C50" s="5" t="n">
        <v>53923</v>
      </c>
    </row>
    <row r="51" spans="1:3">
      <c r="A51" s="4" t="s">
        <v>537</v>
      </c>
    </row>
    <row r="52" spans="1:3">
      <c r="A52" s="3" t="s">
        <v>522</v>
      </c>
    </row>
    <row r="53" spans="1:3">
      <c r="A53" s="4" t="s">
        <v>523</v>
      </c>
      <c r="B53" s="5" t="n">
        <v>79075</v>
      </c>
      <c r="C53" s="5" t="n">
        <v>78446</v>
      </c>
    </row>
    <row r="54" spans="1:3">
      <c r="A54" s="4" t="s">
        <v>526</v>
      </c>
      <c r="B54" s="5" t="n">
        <v>0</v>
      </c>
    </row>
    <row r="55" spans="1:3">
      <c r="A55" s="4" t="s">
        <v>527</v>
      </c>
      <c r="B55" s="5" t="n">
        <v>385912</v>
      </c>
      <c r="C55" s="5" t="n">
        <v>629</v>
      </c>
    </row>
    <row r="56" spans="1:3">
      <c r="A56" s="4" t="s">
        <v>524</v>
      </c>
      <c r="B56" s="5" t="n">
        <v>464987</v>
      </c>
      <c r="C56" s="5" t="n">
        <v>79075</v>
      </c>
    </row>
    <row r="57" spans="1:3">
      <c r="A57" s="4" t="s">
        <v>538</v>
      </c>
    </row>
    <row r="58" spans="1:3">
      <c r="A58" s="3" t="s">
        <v>522</v>
      </c>
    </row>
    <row r="59" spans="1:3">
      <c r="A59" s="4" t="s">
        <v>523</v>
      </c>
      <c r="B59" s="5" t="n">
        <v>25152</v>
      </c>
      <c r="C59" s="5" t="n">
        <v>17143</v>
      </c>
    </row>
    <row r="60" spans="1:3">
      <c r="A60" s="4" t="s">
        <v>529</v>
      </c>
      <c r="B60" s="5" t="n">
        <v>14320</v>
      </c>
      <c r="C60" s="5" t="n">
        <v>8009</v>
      </c>
    </row>
    <row r="61" spans="1:3">
      <c r="A61" s="4" t="s">
        <v>524</v>
      </c>
      <c r="B61" s="5" t="n">
        <v>39472</v>
      </c>
      <c r="C61" s="5" t="n">
        <v>25152</v>
      </c>
    </row>
    <row r="62" spans="1:3">
      <c r="A62" s="4" t="s">
        <v>539</v>
      </c>
    </row>
    <row r="63" spans="1:3">
      <c r="A63" s="3" t="s">
        <v>522</v>
      </c>
    </row>
    <row r="64" spans="1:3">
      <c r="A64" s="4" t="s">
        <v>523</v>
      </c>
      <c r="B64" s="5" t="n">
        <v>0</v>
      </c>
    </row>
    <row r="65" spans="1:3">
      <c r="A65" s="4" t="s">
        <v>524</v>
      </c>
      <c r="B65" s="5" t="n">
        <v>514765</v>
      </c>
      <c r="C65" s="5" t="n">
        <v>0</v>
      </c>
    </row>
    <row r="66" spans="1:3">
      <c r="A66" s="4" t="s">
        <v>540</v>
      </c>
    </row>
    <row r="67" spans="1:3">
      <c r="A67" s="3" t="s">
        <v>522</v>
      </c>
    </row>
    <row r="68" spans="1:3">
      <c r="A68" s="4" t="s">
        <v>523</v>
      </c>
      <c r="B68" s="5" t="n">
        <v>0</v>
      </c>
      <c r="C68" s="5" t="n">
        <v>0</v>
      </c>
    </row>
    <row r="69" spans="1:3">
      <c r="A69" s="4" t="s">
        <v>526</v>
      </c>
      <c r="B69" s="5" t="n">
        <v>645052</v>
      </c>
    </row>
    <row r="70" spans="1:3">
      <c r="A70" s="4" t="s">
        <v>527</v>
      </c>
      <c r="B70" s="5" t="n">
        <v>10452</v>
      </c>
      <c r="C70" s="5" t="n">
        <v>0</v>
      </c>
    </row>
    <row r="71" spans="1:3">
      <c r="A71" s="4" t="s">
        <v>524</v>
      </c>
      <c r="B71" s="5" t="n">
        <v>655504</v>
      </c>
      <c r="C71" s="5" t="n">
        <v>0</v>
      </c>
    </row>
    <row r="72" spans="1:3">
      <c r="A72" s="4" t="s">
        <v>541</v>
      </c>
    </row>
    <row r="73" spans="1:3">
      <c r="A73" s="3" t="s">
        <v>522</v>
      </c>
    </row>
    <row r="74" spans="1:3">
      <c r="A74" s="4" t="s">
        <v>523</v>
      </c>
      <c r="B74" s="5" t="n">
        <v>0</v>
      </c>
      <c r="C74" s="5" t="n">
        <v>0</v>
      </c>
    </row>
    <row r="75" spans="1:3">
      <c r="A75" s="4" t="s">
        <v>529</v>
      </c>
      <c r="B75" s="5" t="n">
        <v>140739</v>
      </c>
      <c r="C75" s="5" t="n">
        <v>0</v>
      </c>
    </row>
    <row r="76" spans="1:3">
      <c r="A76" s="4" t="s">
        <v>524</v>
      </c>
      <c r="B76" s="5" t="n">
        <v>140739</v>
      </c>
      <c r="C76" s="5" t="n">
        <v>0</v>
      </c>
    </row>
    <row r="77" spans="1:3">
      <c r="A77" s="4" t="s">
        <v>457</v>
      </c>
    </row>
    <row r="78" spans="1:3">
      <c r="A78" s="3" t="s">
        <v>522</v>
      </c>
    </row>
    <row r="79" spans="1:3">
      <c r="A79" s="4" t="s">
        <v>523</v>
      </c>
      <c r="B79" s="5" t="n">
        <v>139593</v>
      </c>
    </row>
    <row r="80" spans="1:3">
      <c r="A80" s="4" t="s">
        <v>524</v>
      </c>
      <c r="B80" s="5" t="n">
        <v>372659</v>
      </c>
      <c r="C80" s="5" t="n">
        <v>139593</v>
      </c>
    </row>
    <row r="81" spans="1:3">
      <c r="A81" s="4" t="s">
        <v>542</v>
      </c>
    </row>
    <row r="82" spans="1:3">
      <c r="A82" s="3" t="s">
        <v>522</v>
      </c>
    </row>
    <row r="83" spans="1:3">
      <c r="A83" s="4" t="s">
        <v>523</v>
      </c>
      <c r="B83" s="5" t="n">
        <v>219182</v>
      </c>
      <c r="C83" s="5" t="n">
        <v>107426</v>
      </c>
    </row>
    <row r="84" spans="1:3">
      <c r="A84" s="4" t="s">
        <v>526</v>
      </c>
      <c r="B84" s="5" t="n">
        <v>0</v>
      </c>
    </row>
    <row r="85" spans="1:3">
      <c r="A85" s="4" t="s">
        <v>527</v>
      </c>
      <c r="B85" s="5" t="n">
        <v>321380</v>
      </c>
      <c r="C85" s="5" t="n">
        <v>111756</v>
      </c>
    </row>
    <row r="86" spans="1:3">
      <c r="A86" s="4" t="s">
        <v>524</v>
      </c>
      <c r="B86" s="5" t="n">
        <v>540562</v>
      </c>
      <c r="C86" s="5" t="n">
        <v>219182</v>
      </c>
    </row>
    <row r="87" spans="1:3">
      <c r="A87" s="4" t="s">
        <v>543</v>
      </c>
    </row>
    <row r="88" spans="1:3">
      <c r="A88" s="3" t="s">
        <v>522</v>
      </c>
    </row>
    <row r="89" spans="1:3">
      <c r="A89" s="4" t="s">
        <v>523</v>
      </c>
      <c r="B89" s="5" t="n">
        <v>79589</v>
      </c>
      <c r="C89" s="5" t="n">
        <v>37235</v>
      </c>
    </row>
    <row r="90" spans="1:3">
      <c r="A90" s="4" t="s">
        <v>529</v>
      </c>
      <c r="B90" s="5" t="n">
        <v>88314</v>
      </c>
      <c r="C90" s="5" t="n">
        <v>42354</v>
      </c>
    </row>
    <row r="91" spans="1:3">
      <c r="A91" s="4" t="s">
        <v>524</v>
      </c>
      <c r="B91" s="5" t="n">
        <v>167903</v>
      </c>
      <c r="C91" s="5" t="n">
        <v>79589</v>
      </c>
    </row>
    <row r="92" spans="1:3">
      <c r="A92" s="4" t="s">
        <v>544</v>
      </c>
    </row>
    <row r="93" spans="1:3">
      <c r="A93" s="3" t="s">
        <v>522</v>
      </c>
    </row>
    <row r="94" spans="1:3">
      <c r="A94" s="4" t="s">
        <v>523</v>
      </c>
      <c r="B94" s="5" t="n">
        <v>1093504</v>
      </c>
    </row>
    <row r="95" spans="1:3">
      <c r="A95" s="4" t="s">
        <v>524</v>
      </c>
      <c r="B95" s="5" t="n">
        <v>1093504</v>
      </c>
      <c r="C95" s="5" t="n">
        <v>1093504</v>
      </c>
    </row>
    <row r="96" spans="1:3">
      <c r="A96" s="4" t="s">
        <v>545</v>
      </c>
    </row>
    <row r="97" spans="1:3">
      <c r="A97" s="3" t="s">
        <v>522</v>
      </c>
    </row>
    <row r="98" spans="1:3">
      <c r="A98" s="4" t="s">
        <v>523</v>
      </c>
      <c r="B98" s="5" t="n">
        <v>1093504</v>
      </c>
      <c r="C98" s="5" t="n">
        <v>854974</v>
      </c>
    </row>
    <row r="99" spans="1:3">
      <c r="A99" s="4" t="s">
        <v>526</v>
      </c>
      <c r="B99" s="5" t="n">
        <v>0</v>
      </c>
    </row>
    <row r="100" spans="1:3">
      <c r="A100" s="4" t="s">
        <v>527</v>
      </c>
      <c r="B100" s="5" t="n">
        <v>0</v>
      </c>
      <c r="C100" s="5" t="n">
        <v>238530</v>
      </c>
    </row>
    <row r="101" spans="1:3">
      <c r="A101" s="4" t="s">
        <v>524</v>
      </c>
      <c r="B101" s="5" t="n">
        <v>1093504</v>
      </c>
      <c r="C101" s="5" t="n">
        <v>1093504</v>
      </c>
    </row>
    <row r="102" spans="1:3">
      <c r="A102" s="4" t="s">
        <v>546</v>
      </c>
    </row>
    <row r="103" spans="1:3">
      <c r="A103" s="3" t="s">
        <v>522</v>
      </c>
    </row>
    <row r="104" spans="1:3">
      <c r="A104" s="4" t="s">
        <v>523</v>
      </c>
      <c r="B104" s="5" t="n">
        <v>0</v>
      </c>
      <c r="C104" s="5" t="n">
        <v>0</v>
      </c>
    </row>
    <row r="105" spans="1:3">
      <c r="A105" s="4" t="s">
        <v>529</v>
      </c>
      <c r="B105" s="5" t="n">
        <v>0</v>
      </c>
      <c r="C105" s="5" t="n">
        <v>0</v>
      </c>
    </row>
    <row r="106" spans="1:3">
      <c r="A106" s="4" t="s">
        <v>524</v>
      </c>
      <c r="B106" s="6" t="n">
        <v>0</v>
      </c>
      <c r="C10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0</v>
      </c>
      <c r="B1" s="2" t="s">
        <v>1</v>
      </c>
    </row>
    <row r="2" spans="1:3">
      <c r="B2" s="2" t="s">
        <v>27</v>
      </c>
      <c r="C2" s="2" t="s">
        <v>28</v>
      </c>
    </row>
    <row r="3" spans="1:3">
      <c r="A3" s="3" t="s">
        <v>101</v>
      </c>
    </row>
    <row r="4" spans="1:3">
      <c r="A4" s="4" t="s">
        <v>102</v>
      </c>
      <c r="B4" s="6" t="n">
        <v>88644993</v>
      </c>
      <c r="C4" s="6" t="n">
        <v>39614197</v>
      </c>
    </row>
    <row r="5" spans="1:3">
      <c r="A5" s="4" t="s">
        <v>103</v>
      </c>
      <c r="B5" s="5" t="n">
        <v>21738800</v>
      </c>
      <c r="C5" s="5" t="n">
        <v>4399545</v>
      </c>
    </row>
    <row r="6" spans="1:3">
      <c r="A6" s="4" t="s">
        <v>104</v>
      </c>
      <c r="B6" s="5" t="n">
        <v>110383793</v>
      </c>
      <c r="C6" s="5" t="n">
        <v>44013742</v>
      </c>
    </row>
    <row r="7" spans="1:3">
      <c r="A7" s="3" t="s">
        <v>105</v>
      </c>
    </row>
    <row r="8" spans="1:3">
      <c r="A8" s="4" t="s">
        <v>106</v>
      </c>
      <c r="C8" s="5" t="n">
        <v>682992</v>
      </c>
    </row>
    <row r="9" spans="1:3">
      <c r="A9" s="3" t="s">
        <v>107</v>
      </c>
    </row>
    <row r="10" spans="1:3">
      <c r="A10" s="4" t="s">
        <v>108</v>
      </c>
      <c r="B10" s="5" t="n">
        <v>655504</v>
      </c>
    </row>
    <row r="11" spans="1:3">
      <c r="A11" s="3" t="s">
        <v>109</v>
      </c>
    </row>
    <row r="12" spans="1:3">
      <c r="A12" s="4" t="s">
        <v>110</v>
      </c>
      <c r="B12" s="6" t="n">
        <v>374335</v>
      </c>
      <c r="C12" s="6" t="n">
        <v>1846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7</v>
      </c>
      <c r="C2" s="2" t="s">
        <v>28</v>
      </c>
    </row>
    <row r="3" spans="1:3">
      <c r="A3" s="3" t="s">
        <v>159</v>
      </c>
    </row>
    <row r="4" spans="1:3">
      <c r="A4" s="4" t="s">
        <v>319</v>
      </c>
      <c r="B4" s="6" t="n">
        <v>585916</v>
      </c>
      <c r="C4" s="6" t="n">
        <v>431250</v>
      </c>
    </row>
    <row r="5" spans="1:3">
      <c r="A5" s="4" t="s">
        <v>548</v>
      </c>
      <c r="B5" s="5" t="n">
        <v>1157801</v>
      </c>
      <c r="C5" s="5" t="n">
        <v>612880</v>
      </c>
    </row>
    <row r="6" spans="1:3">
      <c r="A6" s="4" t="s">
        <v>549</v>
      </c>
      <c r="B6" s="5" t="n">
        <v>173370</v>
      </c>
      <c r="C6" s="5" t="n">
        <v>69039</v>
      </c>
    </row>
    <row r="7" spans="1:3">
      <c r="A7" s="4" t="s">
        <v>64</v>
      </c>
      <c r="B7" s="5" t="n">
        <v>4785651</v>
      </c>
      <c r="C7" s="5" t="n">
        <v>2471541</v>
      </c>
    </row>
    <row r="8" spans="1:3">
      <c r="A8" s="4" t="s">
        <v>550</v>
      </c>
      <c r="B8" s="6" t="n">
        <v>6702738</v>
      </c>
      <c r="C8" s="6" t="n">
        <v>35847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51</v>
      </c>
      <c r="B1" s="2" t="s">
        <v>1</v>
      </c>
    </row>
    <row r="2" spans="1:3">
      <c r="B2" s="2" t="s">
        <v>552</v>
      </c>
      <c r="C2" s="2" t="s">
        <v>430</v>
      </c>
    </row>
    <row r="3" spans="1:3">
      <c r="A3" s="3" t="s">
        <v>163</v>
      </c>
    </row>
    <row r="4" spans="1:3">
      <c r="A4" s="4" t="s">
        <v>553</v>
      </c>
      <c r="B4" s="5" t="n">
        <v>3959804</v>
      </c>
      <c r="C4" s="5" t="n">
        <v>7402654</v>
      </c>
    </row>
    <row r="5" spans="1:3">
      <c r="A5" s="4" t="s">
        <v>554</v>
      </c>
      <c r="B5" s="7" t="n">
        <v>1.5</v>
      </c>
      <c r="C5" s="6" t="n">
        <v>2</v>
      </c>
    </row>
    <row r="6" spans="1:3">
      <c r="A6" s="4" t="s">
        <v>555</v>
      </c>
      <c r="B6" s="5" t="n">
        <v>50000</v>
      </c>
      <c r="C6" s="5" t="n">
        <v>225900</v>
      </c>
    </row>
    <row r="7" spans="1:3">
      <c r="A7" s="4" t="s">
        <v>556</v>
      </c>
      <c r="B7" s="7" t="n">
        <v>4.03</v>
      </c>
      <c r="C7" s="7" t="n">
        <v>2.29</v>
      </c>
    </row>
    <row r="8" spans="1:3">
      <c r="A8" s="4" t="s">
        <v>358</v>
      </c>
      <c r="B8" s="5" t="n">
        <v>-3959804</v>
      </c>
      <c r="C8" s="5" t="n">
        <v>-3511085</v>
      </c>
    </row>
    <row r="9" spans="1:3">
      <c r="A9" s="4" t="s">
        <v>557</v>
      </c>
      <c r="B9" s="7" t="n">
        <v>1.5</v>
      </c>
      <c r="C9" s="7" t="n">
        <v>2.54</v>
      </c>
    </row>
    <row r="10" spans="1:3">
      <c r="A10" s="4" t="s">
        <v>558</v>
      </c>
      <c r="B10" s="5" t="n">
        <v>0</v>
      </c>
      <c r="C10" s="5" t="n">
        <v>-157665</v>
      </c>
    </row>
    <row r="11" spans="1:3">
      <c r="A11" s="4" t="s">
        <v>559</v>
      </c>
      <c r="B11" s="6" t="n">
        <v>0</v>
      </c>
      <c r="C11" s="6" t="n">
        <v>3</v>
      </c>
    </row>
    <row r="12" spans="1:3">
      <c r="A12" s="4" t="s">
        <v>560</v>
      </c>
      <c r="B12" s="5" t="n">
        <v>50000</v>
      </c>
      <c r="C12" s="5" t="n">
        <v>3959804</v>
      </c>
    </row>
    <row r="13" spans="1:3">
      <c r="A13" s="4" t="s">
        <v>561</v>
      </c>
      <c r="B13" s="7" t="n">
        <v>4.03</v>
      </c>
      <c r="C13" s="7"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6"/>
  </cols>
  <sheetData>
    <row r="1" spans="1:4">
      <c r="A1" s="1" t="s">
        <v>562</v>
      </c>
      <c r="B1" s="2" t="s">
        <v>563</v>
      </c>
      <c r="C1" s="2" t="s">
        <v>430</v>
      </c>
      <c r="D1" s="2" t="s">
        <v>564</v>
      </c>
    </row>
    <row r="2" spans="1:4">
      <c r="A2" s="3" t="s">
        <v>565</v>
      </c>
    </row>
    <row r="3" spans="1:4">
      <c r="A3" s="4" t="s">
        <v>566</v>
      </c>
      <c r="B3" s="7" t="n">
        <v>4.03</v>
      </c>
      <c r="C3" s="7" t="n">
        <v>1.5</v>
      </c>
      <c r="D3" s="6" t="n">
        <v>2</v>
      </c>
    </row>
    <row r="4" spans="1:4">
      <c r="A4" s="4" t="s">
        <v>567</v>
      </c>
      <c r="B4" s="5" t="n">
        <v>50000</v>
      </c>
      <c r="C4" s="5" t="n">
        <v>3959804</v>
      </c>
      <c r="D4" s="5" t="n">
        <v>7402654</v>
      </c>
    </row>
    <row r="5" spans="1:4">
      <c r="A5" s="4" t="s">
        <v>568</v>
      </c>
    </row>
    <row r="6" spans="1:4">
      <c r="A6" s="3" t="s">
        <v>565</v>
      </c>
    </row>
    <row r="7" spans="1:4">
      <c r="A7" s="4" t="s">
        <v>566</v>
      </c>
      <c r="B7" s="7" t="n">
        <v>4.03</v>
      </c>
    </row>
    <row r="8" spans="1:4">
      <c r="A8" s="4" t="s">
        <v>569</v>
      </c>
      <c r="B8" s="9" t="n">
        <v>1.03</v>
      </c>
    </row>
    <row r="9" spans="1:4">
      <c r="A9" s="4" t="s">
        <v>567</v>
      </c>
      <c r="B9" s="5"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0</v>
      </c>
      <c r="B1" s="2" t="s">
        <v>1</v>
      </c>
    </row>
    <row r="2" spans="1:3">
      <c r="B2" s="2" t="s">
        <v>552</v>
      </c>
      <c r="C2" s="2" t="s">
        <v>430</v>
      </c>
    </row>
    <row r="3" spans="1:3">
      <c r="A3" s="3" t="s">
        <v>163</v>
      </c>
    </row>
    <row r="4" spans="1:3">
      <c r="A4" s="4" t="s">
        <v>571</v>
      </c>
      <c r="B4" s="5" t="n">
        <v>7627500</v>
      </c>
      <c r="C4" s="5" t="n">
        <v>4825000</v>
      </c>
    </row>
    <row r="5" spans="1:3">
      <c r="A5" s="4" t="s">
        <v>572</v>
      </c>
      <c r="B5" s="7" t="n">
        <v>1.99</v>
      </c>
      <c r="C5" s="7" t="n">
        <v>1.24</v>
      </c>
    </row>
    <row r="6" spans="1:3">
      <c r="A6" s="4" t="s">
        <v>368</v>
      </c>
      <c r="B6" s="5" t="n">
        <v>1976250</v>
      </c>
      <c r="C6" s="5" t="n">
        <v>3487500</v>
      </c>
    </row>
    <row r="7" spans="1:3">
      <c r="A7" s="4" t="s">
        <v>573</v>
      </c>
      <c r="B7" s="7" t="n">
        <v>7.94</v>
      </c>
      <c r="C7" s="7" t="n">
        <v>2.66</v>
      </c>
    </row>
    <row r="8" spans="1:3">
      <c r="A8" s="4" t="s">
        <v>361</v>
      </c>
      <c r="B8" s="5" t="n">
        <v>-795000</v>
      </c>
      <c r="C8" s="5" t="n">
        <v>-685000</v>
      </c>
    </row>
    <row r="9" spans="1:3">
      <c r="A9" s="4" t="s">
        <v>574</v>
      </c>
      <c r="B9" s="7" t="n">
        <v>1.33</v>
      </c>
      <c r="C9" s="7" t="n">
        <v>0.16</v>
      </c>
    </row>
    <row r="10" spans="1:3">
      <c r="A10" s="4" t="s">
        <v>432</v>
      </c>
      <c r="B10" s="5" t="n">
        <v>-50000</v>
      </c>
      <c r="C10" s="5" t="n">
        <v>0</v>
      </c>
    </row>
    <row r="11" spans="1:3">
      <c r="A11" s="4" t="s">
        <v>575</v>
      </c>
      <c r="B11" s="7" t="n">
        <v>3.24</v>
      </c>
      <c r="C11" s="6" t="n">
        <v>0</v>
      </c>
    </row>
    <row r="12" spans="1:3">
      <c r="A12" s="4" t="s">
        <v>576</v>
      </c>
      <c r="B12" s="5" t="n">
        <v>8758750</v>
      </c>
      <c r="C12" s="5" t="n">
        <v>7627500</v>
      </c>
    </row>
    <row r="13" spans="1:3">
      <c r="A13" s="4" t="s">
        <v>577</v>
      </c>
      <c r="B13" s="7" t="n">
        <v>3.38</v>
      </c>
      <c r="C13" s="7" t="n">
        <v>1.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19"/>
  </cols>
  <sheetData>
    <row r="1" spans="1:4">
      <c r="A1" s="1" t="s">
        <v>578</v>
      </c>
      <c r="B1" s="2" t="s">
        <v>563</v>
      </c>
      <c r="C1" s="2" t="s">
        <v>579</v>
      </c>
      <c r="D1" s="2" t="s">
        <v>580</v>
      </c>
    </row>
    <row r="2" spans="1:4">
      <c r="A2" s="3" t="s">
        <v>581</v>
      </c>
    </row>
    <row r="3" spans="1:4">
      <c r="A3" s="4" t="s">
        <v>582</v>
      </c>
      <c r="B3" s="5" t="n">
        <v>8758750</v>
      </c>
      <c r="C3" s="5" t="n">
        <v>7627500</v>
      </c>
      <c r="D3" s="5" t="n">
        <v>4825000</v>
      </c>
    </row>
    <row r="4" spans="1:4">
      <c r="A4" s="4" t="s">
        <v>569</v>
      </c>
      <c r="B4" s="9" t="n">
        <v>3.09</v>
      </c>
    </row>
    <row r="5" spans="1:4">
      <c r="A5" s="4" t="s">
        <v>583</v>
      </c>
      <c r="B5" s="5" t="n">
        <v>7101250</v>
      </c>
    </row>
    <row r="6" spans="1:4">
      <c r="A6" s="4" t="s">
        <v>584</v>
      </c>
    </row>
    <row r="7" spans="1:4">
      <c r="A7" s="3" t="s">
        <v>581</v>
      </c>
    </row>
    <row r="8" spans="1:4">
      <c r="A8" s="4" t="s">
        <v>582</v>
      </c>
      <c r="B8" s="5" t="n">
        <v>55000</v>
      </c>
    </row>
    <row r="9" spans="1:4">
      <c r="A9" s="4" t="s">
        <v>569</v>
      </c>
      <c r="B9" s="9" t="n">
        <v>0.5</v>
      </c>
    </row>
    <row r="10" spans="1:4">
      <c r="A10" s="4" t="s">
        <v>583</v>
      </c>
      <c r="B10" s="5" t="n">
        <v>55000</v>
      </c>
    </row>
    <row r="11" spans="1:4">
      <c r="A11" s="4" t="s">
        <v>585</v>
      </c>
    </row>
    <row r="12" spans="1:4">
      <c r="A12" s="3" t="s">
        <v>581</v>
      </c>
    </row>
    <row r="13" spans="1:4">
      <c r="A13" s="4" t="s">
        <v>566</v>
      </c>
      <c r="B13" s="7" t="n">
        <v>1.88</v>
      </c>
    </row>
    <row r="14" spans="1:4">
      <c r="A14" s="4" t="s">
        <v>586</v>
      </c>
    </row>
    <row r="15" spans="1:4">
      <c r="A15" s="3" t="s">
        <v>581</v>
      </c>
    </row>
    <row r="16" spans="1:4">
      <c r="A16" s="4" t="s">
        <v>566</v>
      </c>
      <c r="B16" s="9" t="n">
        <v>3.24</v>
      </c>
    </row>
    <row r="17" spans="1:4">
      <c r="A17" s="4" t="s">
        <v>587</v>
      </c>
    </row>
    <row r="18" spans="1:4">
      <c r="A18" s="3" t="s">
        <v>581</v>
      </c>
    </row>
    <row r="19" spans="1:4">
      <c r="A19" s="4" t="s">
        <v>566</v>
      </c>
      <c r="B19" s="7" t="n">
        <v>0.16</v>
      </c>
    </row>
    <row r="20" spans="1:4">
      <c r="A20" s="4" t="s">
        <v>582</v>
      </c>
      <c r="B20" s="5" t="n">
        <v>1225000</v>
      </c>
    </row>
    <row r="21" spans="1:4">
      <c r="A21" s="4" t="s">
        <v>569</v>
      </c>
      <c r="B21" s="9" t="n">
        <v>0.9399999999999999</v>
      </c>
    </row>
    <row r="22" spans="1:4">
      <c r="A22" s="4" t="s">
        <v>583</v>
      </c>
      <c r="B22" s="5" t="n">
        <v>1225000</v>
      </c>
    </row>
    <row r="23" spans="1:4">
      <c r="A23" s="4" t="s">
        <v>588</v>
      </c>
    </row>
    <row r="24" spans="1:4">
      <c r="A24" s="3" t="s">
        <v>581</v>
      </c>
    </row>
    <row r="25" spans="1:4">
      <c r="A25" s="4" t="s">
        <v>566</v>
      </c>
      <c r="B25" s="7" t="n">
        <v>2.56</v>
      </c>
    </row>
    <row r="26" spans="1:4">
      <c r="A26" s="4" t="s">
        <v>582</v>
      </c>
      <c r="B26" s="5" t="n">
        <v>100000</v>
      </c>
    </row>
    <row r="27" spans="1:4">
      <c r="A27" s="4" t="s">
        <v>569</v>
      </c>
      <c r="B27" s="9" t="n">
        <v>1.8</v>
      </c>
    </row>
    <row r="28" spans="1:4">
      <c r="A28" s="4" t="s">
        <v>583</v>
      </c>
      <c r="B28" s="5" t="n">
        <v>100000</v>
      </c>
    </row>
    <row r="29" spans="1:4">
      <c r="A29" s="4" t="s">
        <v>589</v>
      </c>
    </row>
    <row r="30" spans="1:4">
      <c r="A30" s="3" t="s">
        <v>581</v>
      </c>
    </row>
    <row r="31" spans="1:4">
      <c r="A31" s="4" t="s">
        <v>566</v>
      </c>
      <c r="B31" s="7" t="n">
        <v>2.3</v>
      </c>
    </row>
    <row r="32" spans="1:4">
      <c r="A32" s="4" t="s">
        <v>582</v>
      </c>
      <c r="B32" s="5" t="n">
        <v>1240000</v>
      </c>
    </row>
    <row r="33" spans="1:4">
      <c r="A33" s="4" t="s">
        <v>569</v>
      </c>
      <c r="B33" s="9" t="n">
        <v>1.94</v>
      </c>
    </row>
    <row r="34" spans="1:4">
      <c r="A34" s="4" t="s">
        <v>583</v>
      </c>
      <c r="B34" s="5" t="n">
        <v>1240000</v>
      </c>
    </row>
    <row r="35" spans="1:4">
      <c r="A35" s="4" t="s">
        <v>590</v>
      </c>
    </row>
    <row r="36" spans="1:4">
      <c r="A36" s="3" t="s">
        <v>581</v>
      </c>
    </row>
    <row r="37" spans="1:4">
      <c r="A37" s="4" t="s">
        <v>566</v>
      </c>
      <c r="B37" s="7" t="n">
        <v>2.55</v>
      </c>
    </row>
    <row r="38" spans="1:4">
      <c r="A38" s="4" t="s">
        <v>582</v>
      </c>
      <c r="B38" s="5" t="n">
        <v>100000</v>
      </c>
    </row>
    <row r="39" spans="1:4">
      <c r="A39" s="4" t="s">
        <v>569</v>
      </c>
      <c r="B39" s="9" t="n">
        <v>2.01</v>
      </c>
    </row>
    <row r="40" spans="1:4">
      <c r="A40" s="4" t="s">
        <v>583</v>
      </c>
      <c r="B40" s="5" t="n">
        <v>100000</v>
      </c>
    </row>
    <row r="41" spans="1:4">
      <c r="A41" s="4" t="s">
        <v>591</v>
      </c>
    </row>
    <row r="42" spans="1:4">
      <c r="A42" s="3" t="s">
        <v>581</v>
      </c>
    </row>
    <row r="43" spans="1:4">
      <c r="A43" s="4" t="s">
        <v>566</v>
      </c>
      <c r="B43" s="7" t="n">
        <v>1.88</v>
      </c>
    </row>
    <row r="44" spans="1:4">
      <c r="A44" s="4" t="s">
        <v>582</v>
      </c>
      <c r="B44" s="5" t="n">
        <v>765000</v>
      </c>
    </row>
    <row r="45" spans="1:4">
      <c r="A45" s="4" t="s">
        <v>569</v>
      </c>
      <c r="B45" s="9" t="n">
        <v>2.59</v>
      </c>
    </row>
    <row r="46" spans="1:4">
      <c r="A46" s="4" t="s">
        <v>583</v>
      </c>
      <c r="B46" s="5" t="n">
        <v>765000</v>
      </c>
    </row>
    <row r="47" spans="1:4">
      <c r="A47" s="4" t="s">
        <v>592</v>
      </c>
    </row>
    <row r="48" spans="1:4">
      <c r="A48" s="3" t="s">
        <v>581</v>
      </c>
    </row>
    <row r="49" spans="1:4">
      <c r="A49" s="4" t="s">
        <v>566</v>
      </c>
      <c r="B49" s="7" t="n">
        <v>1.84</v>
      </c>
    </row>
    <row r="50" spans="1:4">
      <c r="A50" s="4" t="s">
        <v>582</v>
      </c>
      <c r="B50" s="5" t="n">
        <v>500000</v>
      </c>
    </row>
    <row r="51" spans="1:4">
      <c r="A51" s="4" t="s">
        <v>569</v>
      </c>
      <c r="B51" s="9" t="n">
        <v>3.01</v>
      </c>
    </row>
    <row r="52" spans="1:4">
      <c r="A52" s="4" t="s">
        <v>583</v>
      </c>
      <c r="B52" s="5" t="n">
        <v>500000</v>
      </c>
    </row>
    <row r="53" spans="1:4">
      <c r="A53" s="4" t="s">
        <v>593</v>
      </c>
    </row>
    <row r="54" spans="1:4">
      <c r="A54" s="3" t="s">
        <v>581</v>
      </c>
    </row>
    <row r="55" spans="1:4">
      <c r="A55" s="4" t="s">
        <v>566</v>
      </c>
      <c r="B55" s="7" t="n">
        <v>1.94</v>
      </c>
    </row>
    <row r="56" spans="1:4">
      <c r="A56" s="4" t="s">
        <v>582</v>
      </c>
      <c r="B56" s="5" t="n">
        <v>877500</v>
      </c>
    </row>
    <row r="57" spans="1:4">
      <c r="A57" s="4" t="s">
        <v>569</v>
      </c>
      <c r="B57" s="9" t="n">
        <v>3.01</v>
      </c>
    </row>
    <row r="58" spans="1:4">
      <c r="A58" s="4" t="s">
        <v>583</v>
      </c>
      <c r="B58" s="5" t="n">
        <v>877500</v>
      </c>
    </row>
    <row r="59" spans="1:4">
      <c r="A59" s="4" t="s">
        <v>594</v>
      </c>
    </row>
    <row r="60" spans="1:4">
      <c r="A60" s="3" t="s">
        <v>581</v>
      </c>
    </row>
    <row r="61" spans="1:4">
      <c r="A61" s="4" t="s">
        <v>566</v>
      </c>
      <c r="B61" s="7" t="n">
        <v>2.69</v>
      </c>
    </row>
    <row r="62" spans="1:4">
      <c r="A62" s="4" t="s">
        <v>582</v>
      </c>
      <c r="B62" s="5" t="n">
        <v>100000</v>
      </c>
    </row>
    <row r="63" spans="1:4">
      <c r="A63" s="4" t="s">
        <v>569</v>
      </c>
      <c r="B63" s="9" t="n">
        <v>3.42</v>
      </c>
    </row>
    <row r="64" spans="1:4">
      <c r="A64" s="4" t="s">
        <v>583</v>
      </c>
      <c r="B64" s="5" t="n">
        <v>100000</v>
      </c>
    </row>
    <row r="65" spans="1:4">
      <c r="A65" s="4" t="s">
        <v>595</v>
      </c>
    </row>
    <row r="66" spans="1:4">
      <c r="A66" s="3" t="s">
        <v>581</v>
      </c>
    </row>
    <row r="67" spans="1:4">
      <c r="A67" s="4" t="s">
        <v>566</v>
      </c>
      <c r="B67" s="7" t="n">
        <v>3.41</v>
      </c>
    </row>
    <row r="68" spans="1:4">
      <c r="A68" s="4" t="s">
        <v>582</v>
      </c>
      <c r="B68" s="5" t="n">
        <v>100000</v>
      </c>
    </row>
    <row r="69" spans="1:4">
      <c r="A69" s="4" t="s">
        <v>569</v>
      </c>
      <c r="B69" s="9" t="n">
        <v>3.87</v>
      </c>
    </row>
    <row r="70" spans="1:4">
      <c r="A70" s="4" t="s">
        <v>583</v>
      </c>
      <c r="B70" s="5" t="n">
        <v>100000</v>
      </c>
    </row>
    <row r="71" spans="1:4">
      <c r="A71" s="4" t="s">
        <v>596</v>
      </c>
    </row>
    <row r="72" spans="1:4">
      <c r="A72" s="3" t="s">
        <v>581</v>
      </c>
    </row>
    <row r="73" spans="1:4">
      <c r="A73" s="4" t="s">
        <v>566</v>
      </c>
      <c r="B73" s="7" t="n">
        <v>3.3</v>
      </c>
    </row>
    <row r="74" spans="1:4">
      <c r="A74" s="4" t="s">
        <v>582</v>
      </c>
      <c r="B74" s="5" t="n">
        <v>200000</v>
      </c>
    </row>
    <row r="75" spans="1:4">
      <c r="A75" s="4" t="s">
        <v>569</v>
      </c>
      <c r="B75" s="9" t="n">
        <v>3.87</v>
      </c>
    </row>
    <row r="76" spans="1:4">
      <c r="A76" s="4" t="s">
        <v>583</v>
      </c>
      <c r="B76" s="5" t="n">
        <v>200000</v>
      </c>
    </row>
    <row r="77" spans="1:4">
      <c r="A77" s="4" t="s">
        <v>597</v>
      </c>
    </row>
    <row r="78" spans="1:4">
      <c r="A78" s="3" t="s">
        <v>581</v>
      </c>
    </row>
    <row r="79" spans="1:4">
      <c r="A79" s="4" t="s">
        <v>566</v>
      </c>
      <c r="B79" s="7" t="n">
        <v>3.24</v>
      </c>
    </row>
    <row r="80" spans="1:4">
      <c r="A80" s="4" t="s">
        <v>582</v>
      </c>
      <c r="B80" s="5" t="n">
        <v>1520000</v>
      </c>
    </row>
    <row r="81" spans="1:4">
      <c r="A81" s="4" t="s">
        <v>569</v>
      </c>
      <c r="B81" s="9" t="n">
        <v>3.96</v>
      </c>
    </row>
    <row r="82" spans="1:4">
      <c r="A82" s="4" t="s">
        <v>583</v>
      </c>
      <c r="B82" s="5" t="n">
        <v>1520000</v>
      </c>
    </row>
    <row r="83" spans="1:4">
      <c r="A83" s="4" t="s">
        <v>598</v>
      </c>
    </row>
    <row r="84" spans="1:4">
      <c r="A84" s="3" t="s">
        <v>581</v>
      </c>
    </row>
    <row r="85" spans="1:4">
      <c r="A85" s="4" t="s">
        <v>566</v>
      </c>
      <c r="B85" s="7" t="n">
        <v>4.54</v>
      </c>
    </row>
    <row r="86" spans="1:4">
      <c r="A86" s="4" t="s">
        <v>582</v>
      </c>
      <c r="B86" s="5" t="n">
        <v>150000</v>
      </c>
    </row>
    <row r="87" spans="1:4">
      <c r="A87" s="4" t="s">
        <v>569</v>
      </c>
      <c r="B87" s="9" t="n">
        <v>4.42</v>
      </c>
    </row>
    <row r="88" spans="1:4">
      <c r="A88" s="4" t="s">
        <v>583</v>
      </c>
      <c r="B88" s="5" t="n">
        <v>75000</v>
      </c>
    </row>
    <row r="89" spans="1:4">
      <c r="A89" s="4" t="s">
        <v>599</v>
      </c>
    </row>
    <row r="90" spans="1:4">
      <c r="A90" s="3" t="s">
        <v>581</v>
      </c>
    </row>
    <row r="91" spans="1:4">
      <c r="A91" s="4" t="s">
        <v>566</v>
      </c>
      <c r="B91" s="7" t="n">
        <v>8.210000000000001</v>
      </c>
    </row>
    <row r="92" spans="1:4">
      <c r="A92" s="4" t="s">
        <v>582</v>
      </c>
      <c r="B92" s="5" t="n">
        <v>975000</v>
      </c>
    </row>
    <row r="93" spans="1:4">
      <c r="A93" s="4" t="s">
        <v>569</v>
      </c>
      <c r="B93" s="9" t="n">
        <v>4.68</v>
      </c>
    </row>
    <row r="94" spans="1:4">
      <c r="A94" s="4" t="s">
        <v>583</v>
      </c>
      <c r="B94" s="5" t="n">
        <v>243750</v>
      </c>
    </row>
    <row r="95" spans="1:4">
      <c r="A95" s="4" t="s">
        <v>600</v>
      </c>
    </row>
    <row r="96" spans="1:4">
      <c r="A96" s="3" t="s">
        <v>581</v>
      </c>
    </row>
    <row r="97" spans="1:4">
      <c r="A97" s="4" t="s">
        <v>566</v>
      </c>
      <c r="B97" s="7" t="n">
        <v>7.89</v>
      </c>
    </row>
    <row r="98" spans="1:4">
      <c r="A98" s="4" t="s">
        <v>582</v>
      </c>
      <c r="B98" s="5" t="n">
        <v>7500</v>
      </c>
    </row>
    <row r="99" spans="1:4">
      <c r="A99" s="4" t="s">
        <v>569</v>
      </c>
      <c r="B99" s="9" t="n">
        <v>4.8</v>
      </c>
    </row>
    <row r="100" spans="1:4">
      <c r="A100" s="4" t="s">
        <v>583</v>
      </c>
      <c r="B100" s="5" t="n">
        <v>0</v>
      </c>
    </row>
    <row r="101" spans="1:4">
      <c r="A101" s="4" t="s">
        <v>601</v>
      </c>
    </row>
    <row r="102" spans="1:4">
      <c r="A102" s="3" t="s">
        <v>581</v>
      </c>
    </row>
    <row r="103" spans="1:4">
      <c r="A103" s="4" t="s">
        <v>566</v>
      </c>
      <c r="B103" s="7" t="n">
        <v>8.24</v>
      </c>
    </row>
    <row r="104" spans="1:4">
      <c r="A104" s="4" t="s">
        <v>582</v>
      </c>
      <c r="B104" s="5" t="n">
        <v>843750</v>
      </c>
    </row>
    <row r="105" spans="1:4">
      <c r="A105" s="4" t="s">
        <v>569</v>
      </c>
      <c r="B105" s="9" t="n">
        <v>4.97</v>
      </c>
    </row>
    <row r="106" spans="1:4">
      <c r="A106" s="4" t="s">
        <v>583</v>
      </c>
      <c r="B106"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2</v>
      </c>
      <c r="B1" s="2" t="s">
        <v>1</v>
      </c>
    </row>
    <row r="2" spans="1:3">
      <c r="B2" s="2" t="s">
        <v>603</v>
      </c>
      <c r="C2" s="2" t="s">
        <v>604</v>
      </c>
    </row>
    <row r="3" spans="1:3">
      <c r="A3" s="3" t="s">
        <v>163</v>
      </c>
    </row>
    <row r="4" spans="1:3">
      <c r="A4" s="4" t="s">
        <v>605</v>
      </c>
      <c r="B4" s="9" t="n">
        <v>3.7</v>
      </c>
      <c r="C4" s="9" t="n">
        <v>4.67</v>
      </c>
    </row>
    <row r="5" spans="1:3">
      <c r="A5" s="4" t="s">
        <v>606</v>
      </c>
      <c r="B5" s="4" t="s">
        <v>607</v>
      </c>
      <c r="C5" s="4" t="s">
        <v>608</v>
      </c>
    </row>
    <row r="6" spans="1:3">
      <c r="A6" s="4" t="s">
        <v>609</v>
      </c>
      <c r="B6" s="6" t="n">
        <v>0</v>
      </c>
      <c r="C6" s="6" t="n">
        <v>0</v>
      </c>
    </row>
    <row r="7" spans="1:3">
      <c r="A7" s="4" t="s">
        <v>610</v>
      </c>
      <c r="B7" s="4" t="s">
        <v>611</v>
      </c>
      <c r="C7" s="4" t="s">
        <v>296</v>
      </c>
    </row>
    <row r="8" spans="1:3">
      <c r="A8" s="4" t="s">
        <v>612</v>
      </c>
      <c r="B8" s="4" t="s">
        <v>339</v>
      </c>
      <c r="C8" s="4" t="s">
        <v>339</v>
      </c>
    </row>
    <row r="9" spans="1:3">
      <c r="A9" s="4" t="s">
        <v>613</v>
      </c>
      <c r="B9" s="7" t="n">
        <v>3.48</v>
      </c>
      <c r="C9" s="7" t="n">
        <v>1.74</v>
      </c>
    </row>
    <row r="10" spans="1:3">
      <c r="A10" s="4" t="s">
        <v>614</v>
      </c>
      <c r="B10" s="6" t="n">
        <v>6877363</v>
      </c>
      <c r="C10" s="6" t="n">
        <v>60699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7</v>
      </c>
      <c r="C2" s="2" t="s">
        <v>28</v>
      </c>
    </row>
    <row r="3" spans="1:3">
      <c r="A3" s="3" t="s">
        <v>616</v>
      </c>
    </row>
    <row r="4" spans="1:3">
      <c r="A4" s="4" t="s">
        <v>617</v>
      </c>
      <c r="B4" s="6" t="n">
        <v>53551138</v>
      </c>
      <c r="C4" s="6" t="n">
        <v>13612646</v>
      </c>
    </row>
    <row r="5" spans="1:3">
      <c r="A5" s="4" t="s">
        <v>126</v>
      </c>
      <c r="B5" s="5" t="n">
        <v>5892457</v>
      </c>
      <c r="C5" s="5" t="n">
        <v>2981855</v>
      </c>
    </row>
    <row r="6" spans="1:3">
      <c r="A6" s="4" t="s">
        <v>618</v>
      </c>
      <c r="B6" s="5" t="n">
        <v>1057600</v>
      </c>
      <c r="C6" s="5" t="n">
        <v>109600</v>
      </c>
    </row>
    <row r="7" spans="1:3">
      <c r="A7" s="4" t="s">
        <v>619</v>
      </c>
      <c r="B7" s="5" t="n">
        <v>122530236</v>
      </c>
      <c r="C7" s="5" t="n">
        <v>53551138</v>
      </c>
    </row>
    <row r="8" spans="1:3">
      <c r="A8" s="4" t="s">
        <v>113</v>
      </c>
    </row>
    <row r="9" spans="1:3">
      <c r="A9" s="3" t="s">
        <v>616</v>
      </c>
    </row>
    <row r="10" spans="1:3">
      <c r="A10" s="4" t="s">
        <v>617</v>
      </c>
      <c r="B10" s="5" t="n">
        <v>6196165</v>
      </c>
      <c r="C10" s="5" t="n">
        <v>3278378</v>
      </c>
    </row>
    <row r="11" spans="1:3">
      <c r="A11" s="4" t="s">
        <v>126</v>
      </c>
      <c r="B11" s="5" t="n">
        <v>5892457</v>
      </c>
      <c r="C11" s="5" t="n">
        <v>2981855</v>
      </c>
    </row>
    <row r="12" spans="1:3">
      <c r="A12" s="4" t="s">
        <v>618</v>
      </c>
      <c r="B12" s="5" t="n">
        <v>-635357</v>
      </c>
      <c r="C12" s="5" t="n">
        <v>-64068</v>
      </c>
    </row>
    <row r="13" spans="1:3">
      <c r="A13" s="4" t="s">
        <v>620</v>
      </c>
      <c r="B13" s="5" t="n">
        <v>-83969</v>
      </c>
      <c r="C13" s="5" t="n">
        <v>0</v>
      </c>
    </row>
    <row r="14" spans="1:3">
      <c r="A14" s="4" t="s">
        <v>619</v>
      </c>
      <c r="B14" s="6" t="n">
        <v>11369296</v>
      </c>
      <c r="C14" s="6" t="n">
        <v>61961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9"/>
  </cols>
  <sheetData>
    <row r="1" spans="1:2">
      <c r="A1" s="1" t="s">
        <v>621</v>
      </c>
      <c r="B1" s="2" t="s">
        <v>1</v>
      </c>
    </row>
    <row r="2" spans="1:2">
      <c r="B2" s="2" t="s">
        <v>622</v>
      </c>
    </row>
    <row r="3" spans="1:2">
      <c r="A3" s="3" t="s">
        <v>616</v>
      </c>
    </row>
    <row r="4" spans="1:2">
      <c r="A4" s="4" t="s">
        <v>623</v>
      </c>
      <c r="B4" s="5" t="n">
        <v>0</v>
      </c>
    </row>
    <row r="5" spans="1:2">
      <c r="A5" s="4" t="s">
        <v>624</v>
      </c>
      <c r="B5" s="5" t="n">
        <v>27500</v>
      </c>
    </row>
    <row r="6" spans="1:2">
      <c r="A6" s="4" t="s">
        <v>625</v>
      </c>
      <c r="B6" s="5" t="n">
        <v>27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273</v>
      </c>
    </row>
    <row r="3" spans="1:2">
      <c r="A3" s="3" t="s">
        <v>163</v>
      </c>
    </row>
    <row r="4" spans="1:2">
      <c r="A4" s="4" t="s">
        <v>623</v>
      </c>
      <c r="B4" s="6" t="n">
        <v>0</v>
      </c>
    </row>
    <row r="5" spans="1:2">
      <c r="A5" s="4" t="s">
        <v>377</v>
      </c>
      <c r="B5" s="5" t="n">
        <v>241175</v>
      </c>
    </row>
    <row r="6" spans="1:2">
      <c r="A6" s="4" t="s">
        <v>625</v>
      </c>
      <c r="B6" s="6" t="n">
        <v>2411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7</v>
      </c>
      <c r="C2" s="2" t="s">
        <v>28</v>
      </c>
    </row>
    <row r="3" spans="1:3">
      <c r="A3" s="3" t="s">
        <v>167</v>
      </c>
    </row>
    <row r="4" spans="1:3">
      <c r="A4" s="4" t="s">
        <v>628</v>
      </c>
      <c r="B4" s="6" t="n">
        <v>150000</v>
      </c>
      <c r="C4" s="6" t="n">
        <v>0</v>
      </c>
    </row>
    <row r="5" spans="1:3">
      <c r="A5" s="4" t="s">
        <v>629</v>
      </c>
      <c r="B5" s="6" t="n">
        <v>-59118859</v>
      </c>
      <c r="C5" s="6" t="n">
        <v>-19825314</v>
      </c>
    </row>
    <row r="6" spans="1:3">
      <c r="A6" s="4" t="s">
        <v>630</v>
      </c>
      <c r="B6" s="4" t="s">
        <v>631</v>
      </c>
      <c r="C6" s="4" t="s">
        <v>631</v>
      </c>
    </row>
    <row r="7" spans="1:3">
      <c r="A7" s="4" t="s">
        <v>632</v>
      </c>
      <c r="B7" s="6" t="n">
        <v>-15961000</v>
      </c>
      <c r="C7" s="6" t="n">
        <v>-5353000</v>
      </c>
    </row>
    <row r="8" spans="1:3">
      <c r="A8" s="4" t="s">
        <v>633</v>
      </c>
      <c r="B8" s="5" t="n">
        <v>1656000</v>
      </c>
      <c r="C8" s="5" t="n">
        <v>700000</v>
      </c>
    </row>
    <row r="9" spans="1:3">
      <c r="A9" s="4" t="s">
        <v>634</v>
      </c>
      <c r="B9" s="5" t="n">
        <v>139000</v>
      </c>
      <c r="C9" s="5" t="n">
        <v>0</v>
      </c>
    </row>
    <row r="10" spans="1:3">
      <c r="A10" s="4" t="s">
        <v>635</v>
      </c>
      <c r="B10" s="5" t="n">
        <v>-1610000</v>
      </c>
      <c r="C10" s="5" t="n">
        <v>-433000</v>
      </c>
    </row>
    <row r="11" spans="1:3">
      <c r="A11" s="4" t="s">
        <v>636</v>
      </c>
      <c r="B11" s="5" t="n">
        <v>-1809000</v>
      </c>
      <c r="C11" s="5" t="n">
        <v>-425000</v>
      </c>
    </row>
    <row r="12" spans="1:3">
      <c r="A12" s="4" t="s">
        <v>637</v>
      </c>
      <c r="B12" s="5" t="n">
        <v>15208000</v>
      </c>
      <c r="C12" s="5" t="n">
        <v>6111000</v>
      </c>
    </row>
    <row r="13" spans="1:3">
      <c r="A13" s="4" t="s">
        <v>638</v>
      </c>
      <c r="B13" s="5" t="n">
        <v>2527000</v>
      </c>
      <c r="C13" s="5" t="n">
        <v>-600000</v>
      </c>
    </row>
    <row r="14" spans="1:3">
      <c r="A14" s="4" t="s">
        <v>639</v>
      </c>
      <c r="B14" s="6" t="n">
        <v>150000</v>
      </c>
      <c r="C1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23"/>
    <col customWidth="1" max="3" min="3" width="37"/>
    <col customWidth="1" max="4" min="4" width="17"/>
    <col customWidth="1" max="5" min="5" width="14"/>
  </cols>
  <sheetData>
    <row r="1" spans="1:5">
      <c r="A1" s="1" t="s">
        <v>111</v>
      </c>
      <c r="B1" s="2" t="s">
        <v>112</v>
      </c>
      <c r="C1" s="2" t="s">
        <v>113</v>
      </c>
      <c r="D1" s="2" t="s">
        <v>114</v>
      </c>
      <c r="E1" s="2" t="s">
        <v>115</v>
      </c>
    </row>
    <row r="2" spans="1:5">
      <c r="A2" s="4" t="s">
        <v>116</v>
      </c>
      <c r="B2" s="6" t="n">
        <v>29899525</v>
      </c>
      <c r="C2" s="6" t="n">
        <v>3278378</v>
      </c>
      <c r="D2" s="6" t="n">
        <v>-19565257</v>
      </c>
      <c r="E2" s="6" t="n">
        <v>13612646</v>
      </c>
    </row>
    <row r="3" spans="1:5">
      <c r="A3" s="4" t="s">
        <v>117</v>
      </c>
      <c r="B3" s="5" t="n">
        <v>63602903</v>
      </c>
    </row>
    <row r="4" spans="1:5">
      <c r="A4" s="4" t="s">
        <v>92</v>
      </c>
      <c r="B4" s="6" t="n">
        <v>48663339</v>
      </c>
      <c r="E4" s="5" t="n">
        <v>48663339</v>
      </c>
    </row>
    <row r="5" spans="1:5">
      <c r="A5" s="4" t="s">
        <v>118</v>
      </c>
      <c r="B5" s="5" t="n">
        <v>16886895</v>
      </c>
    </row>
    <row r="6" spans="1:5">
      <c r="A6" s="4" t="s">
        <v>119</v>
      </c>
      <c r="B6" s="6" t="n">
        <v>-1575860</v>
      </c>
      <c r="E6" s="5" t="n">
        <v>-1575860</v>
      </c>
    </row>
    <row r="7" spans="1:5">
      <c r="A7" s="4" t="s">
        <v>120</v>
      </c>
      <c r="B7" s="6" t="n">
        <v>682992</v>
      </c>
      <c r="E7" s="5" t="n">
        <v>682992</v>
      </c>
    </row>
    <row r="8" spans="1:5">
      <c r="A8" s="4" t="s">
        <v>121</v>
      </c>
      <c r="B8" s="5" t="n">
        <v>236750</v>
      </c>
    </row>
    <row r="9" spans="1:5">
      <c r="A9" s="4" t="s">
        <v>122</v>
      </c>
      <c r="B9" s="6" t="n">
        <v>8901880</v>
      </c>
      <c r="E9" s="5" t="n">
        <v>8901880</v>
      </c>
    </row>
    <row r="10" spans="1:5">
      <c r="A10" s="4" t="s">
        <v>123</v>
      </c>
      <c r="B10" s="5" t="n">
        <v>3511085</v>
      </c>
    </row>
    <row r="11" spans="1:5">
      <c r="A11" s="4" t="s">
        <v>124</v>
      </c>
      <c r="B11" s="6" t="n">
        <v>173668</v>
      </c>
      <c r="C11" s="5" t="n">
        <v>-64068</v>
      </c>
      <c r="E11" s="5" t="n">
        <v>109600</v>
      </c>
    </row>
    <row r="12" spans="1:5">
      <c r="A12" s="4" t="s">
        <v>125</v>
      </c>
      <c r="B12" s="5" t="n">
        <v>685000</v>
      </c>
    </row>
    <row r="13" spans="1:5">
      <c r="A13" s="4" t="s">
        <v>126</v>
      </c>
      <c r="C13" s="5" t="n">
        <v>2981855</v>
      </c>
      <c r="E13" s="5" t="n">
        <v>2981855</v>
      </c>
    </row>
    <row r="14" spans="1:5">
      <c r="A14" s="4" t="s">
        <v>127</v>
      </c>
      <c r="D14" s="5" t="n">
        <v>-19825314</v>
      </c>
      <c r="E14" s="5" t="n">
        <v>-19825314</v>
      </c>
    </row>
    <row r="15" spans="1:5">
      <c r="A15" s="4" t="s">
        <v>128</v>
      </c>
      <c r="B15" s="6" t="n">
        <v>86745544</v>
      </c>
      <c r="C15" s="5" t="n">
        <v>6196165</v>
      </c>
      <c r="D15" s="5" t="n">
        <v>-39390571</v>
      </c>
      <c r="E15" s="5" t="n">
        <v>53551138</v>
      </c>
    </row>
    <row r="16" spans="1:5">
      <c r="A16" s="4" t="s">
        <v>129</v>
      </c>
      <c r="B16" s="5" t="n">
        <v>84922633</v>
      </c>
    </row>
    <row r="17" spans="1:5">
      <c r="A17" s="4" t="s">
        <v>92</v>
      </c>
      <c r="B17" s="6" t="n">
        <v>122255855</v>
      </c>
      <c r="E17" s="5" t="n">
        <v>122255855</v>
      </c>
    </row>
    <row r="18" spans="1:5">
      <c r="A18" s="4" t="s">
        <v>118</v>
      </c>
      <c r="B18" s="5" t="n">
        <v>17856300</v>
      </c>
    </row>
    <row r="19" spans="1:5">
      <c r="A19" s="4" t="s">
        <v>119</v>
      </c>
      <c r="B19" s="6" t="n">
        <v>-6889426</v>
      </c>
      <c r="E19" s="5" t="n">
        <v>-6889426</v>
      </c>
    </row>
    <row r="20" spans="1:5">
      <c r="A20" s="4" t="s">
        <v>130</v>
      </c>
      <c r="B20" s="5" t="n">
        <v>-62722</v>
      </c>
    </row>
    <row r="21" spans="1:5">
      <c r="A21" s="4" t="s">
        <v>122</v>
      </c>
      <c r="B21" s="6" t="n">
        <v>5931471</v>
      </c>
      <c r="E21" s="5" t="n">
        <v>5931471</v>
      </c>
    </row>
    <row r="22" spans="1:5">
      <c r="A22" s="4" t="s">
        <v>123</v>
      </c>
      <c r="B22" s="5" t="n">
        <v>3959804</v>
      </c>
    </row>
    <row r="23" spans="1:5">
      <c r="A23" s="4" t="s">
        <v>124</v>
      </c>
      <c r="B23" s="6" t="n">
        <v>1692957</v>
      </c>
      <c r="C23" s="5" t="n">
        <v>-635357</v>
      </c>
      <c r="E23" s="5" t="n">
        <v>1057600</v>
      </c>
    </row>
    <row r="24" spans="1:5">
      <c r="A24" s="4" t="s">
        <v>125</v>
      </c>
      <c r="B24" s="5" t="n">
        <v>795000</v>
      </c>
    </row>
    <row r="25" spans="1:5">
      <c r="A25" s="4" t="s">
        <v>131</v>
      </c>
      <c r="C25" s="5" t="n">
        <v>-83969</v>
      </c>
      <c r="D25" s="5" t="n">
        <v>83969</v>
      </c>
    </row>
    <row r="26" spans="1:5">
      <c r="A26" s="4" t="s">
        <v>126</v>
      </c>
      <c r="C26" s="5" t="n">
        <v>5892457</v>
      </c>
      <c r="E26" s="5" t="n">
        <v>5892457</v>
      </c>
    </row>
    <row r="27" spans="1:5">
      <c r="A27" s="4" t="s">
        <v>127</v>
      </c>
      <c r="D27" s="5" t="n">
        <v>-59268859</v>
      </c>
      <c r="E27" s="5" t="n">
        <v>-59268859</v>
      </c>
    </row>
    <row r="28" spans="1:5">
      <c r="A28" s="4" t="s">
        <v>132</v>
      </c>
      <c r="B28" s="6" t="n">
        <v>209736401</v>
      </c>
      <c r="C28" s="6" t="n">
        <v>11369296</v>
      </c>
      <c r="D28" s="6" t="n">
        <v>-98575461</v>
      </c>
      <c r="E28" s="6" t="n">
        <v>122530236</v>
      </c>
    </row>
    <row r="29" spans="1:5">
      <c r="A29" s="4" t="s">
        <v>133</v>
      </c>
      <c r="B29" s="5" t="n">
        <v>107471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7</v>
      </c>
      <c r="C1" s="2" t="s">
        <v>28</v>
      </c>
    </row>
    <row r="2" spans="1:3">
      <c r="A2" s="3" t="s">
        <v>419</v>
      </c>
    </row>
    <row r="3" spans="1:3">
      <c r="A3" s="4" t="s">
        <v>641</v>
      </c>
      <c r="B3" s="6" t="n">
        <v>0</v>
      </c>
      <c r="C3" s="6" t="n">
        <v>0</v>
      </c>
    </row>
    <row r="4" spans="1:3">
      <c r="A4" s="4" t="s">
        <v>642</v>
      </c>
    </row>
    <row r="5" spans="1:3">
      <c r="A5" s="3" t="s">
        <v>419</v>
      </c>
    </row>
    <row r="6" spans="1:3">
      <c r="A6" s="4" t="s">
        <v>641</v>
      </c>
      <c r="B6" s="5" t="n">
        <v>559000</v>
      </c>
      <c r="C6" s="5" t="n">
        <v>0</v>
      </c>
    </row>
    <row r="7" spans="1:3">
      <c r="A7" s="4" t="s">
        <v>643</v>
      </c>
    </row>
    <row r="8" spans="1:3">
      <c r="A8" s="3" t="s">
        <v>419</v>
      </c>
    </row>
    <row r="9" spans="1:3">
      <c r="A9" s="4" t="s">
        <v>641</v>
      </c>
      <c r="B9" s="6" t="n">
        <v>-559000</v>
      </c>
      <c r="C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7</v>
      </c>
      <c r="C1" s="2" t="s">
        <v>28</v>
      </c>
    </row>
    <row r="2" spans="1:3">
      <c r="A2" s="3" t="s">
        <v>419</v>
      </c>
    </row>
    <row r="3" spans="1:3">
      <c r="A3" s="4" t="s">
        <v>645</v>
      </c>
      <c r="B3" s="6" t="n">
        <v>89096000</v>
      </c>
      <c r="C3" s="6" t="n">
        <v>37761000</v>
      </c>
    </row>
    <row r="4" spans="1:3">
      <c r="A4" s="4" t="s">
        <v>642</v>
      </c>
    </row>
    <row r="5" spans="1:3">
      <c r="A5" s="3" t="s">
        <v>419</v>
      </c>
    </row>
    <row r="6" spans="1:3">
      <c r="A6" s="4" t="s">
        <v>645</v>
      </c>
      <c r="B6" s="5" t="n">
        <v>13755000</v>
      </c>
      <c r="C6" s="5" t="n">
        <v>7378000</v>
      </c>
    </row>
    <row r="7" spans="1:3">
      <c r="A7" s="4" t="s">
        <v>646</v>
      </c>
    </row>
    <row r="8" spans="1:3">
      <c r="A8" s="3" t="s">
        <v>419</v>
      </c>
    </row>
    <row r="9" spans="1:3">
      <c r="A9" s="4" t="s">
        <v>645</v>
      </c>
      <c r="B9" s="5" t="n">
        <v>67995000</v>
      </c>
      <c r="C9" s="5" t="n">
        <v>28112000</v>
      </c>
    </row>
    <row r="10" spans="1:3">
      <c r="A10" s="4" t="s">
        <v>647</v>
      </c>
    </row>
    <row r="11" spans="1:3">
      <c r="A11" s="3" t="s">
        <v>419</v>
      </c>
    </row>
    <row r="12" spans="1:3">
      <c r="A12" s="4" t="s">
        <v>645</v>
      </c>
      <c r="B12" s="5" t="n">
        <v>6813000</v>
      </c>
      <c r="C12" s="5" t="n">
        <v>2132000</v>
      </c>
    </row>
    <row r="13" spans="1:3">
      <c r="A13" s="4" t="s">
        <v>497</v>
      </c>
    </row>
    <row r="14" spans="1:3">
      <c r="A14" s="3" t="s">
        <v>419</v>
      </c>
    </row>
    <row r="15" spans="1:3">
      <c r="A15" s="4" t="s">
        <v>645</v>
      </c>
      <c r="B15" s="6" t="n">
        <v>533000</v>
      </c>
      <c r="C15" s="6" t="n">
        <v>13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8</v>
      </c>
      <c r="B1" s="2" t="s">
        <v>1</v>
      </c>
    </row>
    <row r="2" spans="1:4">
      <c r="B2" s="2" t="s">
        <v>27</v>
      </c>
      <c r="C2" s="2" t="s">
        <v>28</v>
      </c>
      <c r="D2" s="2" t="s">
        <v>29</v>
      </c>
    </row>
    <row r="3" spans="1:4">
      <c r="A3" s="3" t="s">
        <v>649</v>
      </c>
    </row>
    <row r="4" spans="1:4">
      <c r="A4" s="4" t="s">
        <v>79</v>
      </c>
      <c r="B4" s="6" t="n">
        <v>59268859</v>
      </c>
      <c r="C4" s="6" t="n">
        <v>19825314</v>
      </c>
    </row>
    <row r="5" spans="1:4">
      <c r="A5" s="4" t="s">
        <v>33</v>
      </c>
      <c r="B5" s="5" t="n">
        <v>6461327</v>
      </c>
      <c r="C5" s="5" t="n">
        <v>3877934</v>
      </c>
      <c r="D5" s="6" t="n">
        <v>1526702</v>
      </c>
    </row>
    <row r="6" spans="1:4">
      <c r="A6" s="4" t="s">
        <v>37</v>
      </c>
      <c r="B6" s="5" t="n">
        <v>93553</v>
      </c>
      <c r="C6" s="5" t="n">
        <v>70553</v>
      </c>
      <c r="D6" s="5" t="n">
        <v>58076</v>
      </c>
    </row>
    <row r="7" spans="1:4">
      <c r="A7" s="4" t="s">
        <v>38</v>
      </c>
      <c r="B7" s="5" t="n">
        <v>2796894</v>
      </c>
      <c r="C7" s="5" t="n">
        <v>1302884</v>
      </c>
      <c r="D7" s="5" t="n">
        <v>1001038</v>
      </c>
    </row>
    <row r="8" spans="1:4">
      <c r="A8" s="4" t="s">
        <v>39</v>
      </c>
      <c r="B8" s="5" t="n">
        <v>5489773</v>
      </c>
      <c r="C8" s="5" t="n">
        <v>5188375</v>
      </c>
      <c r="D8" s="6" t="n">
        <v>1620466</v>
      </c>
    </row>
    <row r="9" spans="1:4">
      <c r="A9" s="4" t="s">
        <v>650</v>
      </c>
    </row>
    <row r="10" spans="1:4">
      <c r="A10" s="3" t="s">
        <v>649</v>
      </c>
    </row>
    <row r="11" spans="1:4">
      <c r="A11" s="4" t="s">
        <v>79</v>
      </c>
      <c r="B11" s="5" t="n">
        <v>3112075</v>
      </c>
      <c r="C11" s="5" t="n">
        <v>5395830</v>
      </c>
    </row>
    <row r="12" spans="1:4">
      <c r="A12" s="4" t="s">
        <v>33</v>
      </c>
      <c r="B12" s="5" t="n">
        <v>0</v>
      </c>
      <c r="C12" s="5" t="n">
        <v>0</v>
      </c>
    </row>
    <row r="13" spans="1:4">
      <c r="A13" s="4" t="s">
        <v>37</v>
      </c>
      <c r="B13" s="5" t="n">
        <v>93553</v>
      </c>
      <c r="C13" s="5" t="n">
        <v>70553</v>
      </c>
    </row>
    <row r="14" spans="1:4">
      <c r="A14" s="4" t="s">
        <v>38</v>
      </c>
      <c r="B14" s="5" t="n">
        <v>535159</v>
      </c>
      <c r="C14" s="5" t="n">
        <v>10053</v>
      </c>
    </row>
    <row r="15" spans="1:4">
      <c r="A15" s="4" t="s">
        <v>39</v>
      </c>
      <c r="B15" s="5" t="n">
        <v>0</v>
      </c>
      <c r="C15" s="5" t="n">
        <v>0</v>
      </c>
    </row>
    <row r="16" spans="1:4">
      <c r="A16" s="4" t="s">
        <v>651</v>
      </c>
    </row>
    <row r="17" spans="1:4">
      <c r="A17" s="3" t="s">
        <v>649</v>
      </c>
    </row>
    <row r="18" spans="1:4">
      <c r="A18" s="4" t="s">
        <v>79</v>
      </c>
      <c r="B18" s="5" t="n">
        <v>56156784</v>
      </c>
      <c r="C18" s="5" t="n">
        <v>14429484</v>
      </c>
    </row>
    <row r="19" spans="1:4">
      <c r="A19" s="4" t="s">
        <v>33</v>
      </c>
      <c r="B19" s="5" t="n">
        <v>6461327</v>
      </c>
      <c r="C19" s="5" t="n">
        <v>3877934</v>
      </c>
    </row>
    <row r="20" spans="1:4">
      <c r="A20" s="4" t="s">
        <v>37</v>
      </c>
      <c r="B20" s="5" t="n">
        <v>0</v>
      </c>
      <c r="C20" s="5" t="n">
        <v>0</v>
      </c>
    </row>
    <row r="21" spans="1:4">
      <c r="A21" s="4" t="s">
        <v>38</v>
      </c>
      <c r="B21" s="5" t="n">
        <v>2261735</v>
      </c>
      <c r="C21" s="5" t="n">
        <v>1292831</v>
      </c>
    </row>
    <row r="22" spans="1:4">
      <c r="A22" s="4" t="s">
        <v>39</v>
      </c>
      <c r="B22" s="6" t="n">
        <v>5489773</v>
      </c>
      <c r="C22" s="6" t="n">
        <v>51883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7</v>
      </c>
      <c r="C1" s="2" t="s">
        <v>28</v>
      </c>
      <c r="D1" s="2" t="s">
        <v>29</v>
      </c>
    </row>
    <row r="2" spans="1:4">
      <c r="A2" s="3" t="s">
        <v>653</v>
      </c>
    </row>
    <row r="3" spans="1:4">
      <c r="A3" s="4" t="s">
        <v>31</v>
      </c>
      <c r="B3" s="6" t="n">
        <v>110383793</v>
      </c>
      <c r="C3" s="6" t="n">
        <v>44013742</v>
      </c>
      <c r="D3" s="6" t="n">
        <v>10116324</v>
      </c>
    </row>
    <row r="4" spans="1:4">
      <c r="A4" s="4" t="s">
        <v>32</v>
      </c>
      <c r="B4" s="5" t="n">
        <v>617873</v>
      </c>
      <c r="C4" s="5" t="n">
        <v>170574</v>
      </c>
      <c r="D4" s="5" t="n">
        <v>68636</v>
      </c>
    </row>
    <row r="5" spans="1:4">
      <c r="A5" s="4" t="s">
        <v>33</v>
      </c>
      <c r="B5" s="5" t="n">
        <v>6461327</v>
      </c>
      <c r="C5" s="5" t="n">
        <v>3877934</v>
      </c>
    </row>
    <row r="6" spans="1:4">
      <c r="A6" s="4" t="s">
        <v>654</v>
      </c>
      <c r="B6" s="5" t="n">
        <v>21431562</v>
      </c>
      <c r="C6" s="5" t="n">
        <v>36584410</v>
      </c>
    </row>
    <row r="7" spans="1:4">
      <c r="A7" s="4" t="s">
        <v>655</v>
      </c>
      <c r="B7" s="5" t="n">
        <v>-4962001</v>
      </c>
      <c r="C7" s="5" t="n">
        <v>-1462538</v>
      </c>
      <c r="D7" s="6" t="n">
        <v>-906291</v>
      </c>
    </row>
    <row r="8" spans="1:4">
      <c r="A8" s="4" t="s">
        <v>656</v>
      </c>
      <c r="B8" s="5" t="n">
        <v>18260868</v>
      </c>
      <c r="C8" s="5" t="n">
        <v>35852455</v>
      </c>
    </row>
    <row r="9" spans="1:4">
      <c r="A9" s="4" t="s">
        <v>657</v>
      </c>
    </row>
    <row r="10" spans="1:4">
      <c r="A10" s="3" t="s">
        <v>653</v>
      </c>
    </row>
    <row r="11" spans="1:4">
      <c r="A11" s="4" t="s">
        <v>31</v>
      </c>
      <c r="B11" s="5" t="n">
        <v>14962232</v>
      </c>
      <c r="C11" s="5" t="n">
        <v>32705351</v>
      </c>
    </row>
    <row r="12" spans="1:4">
      <c r="A12" s="4" t="s">
        <v>32</v>
      </c>
      <c r="B12" s="5" t="n">
        <v>8003</v>
      </c>
      <c r="C12" s="5" t="n">
        <v>1125</v>
      </c>
    </row>
    <row r="13" spans="1:4">
      <c r="A13" s="4" t="s">
        <v>33</v>
      </c>
      <c r="B13" s="5" t="n">
        <v>6461327</v>
      </c>
      <c r="C13" s="5" t="n">
        <v>3877934</v>
      </c>
    </row>
    <row r="14" spans="1:4">
      <c r="A14" s="4" t="s">
        <v>654</v>
      </c>
      <c r="B14" s="5" t="n">
        <v>21431562</v>
      </c>
      <c r="C14" s="5" t="n">
        <v>36584410</v>
      </c>
    </row>
    <row r="15" spans="1:4">
      <c r="A15" s="4" t="s">
        <v>655</v>
      </c>
      <c r="B15" s="5" t="n">
        <v>-3170694</v>
      </c>
      <c r="C15" s="5" t="n">
        <v>-731955</v>
      </c>
    </row>
    <row r="16" spans="1:4">
      <c r="A16" s="4" t="s">
        <v>656</v>
      </c>
      <c r="B16" s="5" t="n">
        <v>18260868</v>
      </c>
      <c r="C16" s="5" t="n">
        <v>35852455</v>
      </c>
    </row>
    <row r="17" spans="1:4">
      <c r="A17" s="4" t="s">
        <v>658</v>
      </c>
    </row>
    <row r="18" spans="1:4">
      <c r="A18" s="3" t="s">
        <v>653</v>
      </c>
    </row>
    <row r="19" spans="1:4">
      <c r="A19" s="4" t="s">
        <v>31</v>
      </c>
      <c r="B19" s="5" t="n">
        <v>14529280</v>
      </c>
      <c r="C19" s="5" t="n">
        <v>32359542</v>
      </c>
    </row>
    <row r="20" spans="1:4">
      <c r="A20" s="4" t="s">
        <v>32</v>
      </c>
      <c r="B20" s="5" t="n">
        <v>0</v>
      </c>
      <c r="C20" s="5" t="n">
        <v>0</v>
      </c>
    </row>
    <row r="21" spans="1:4">
      <c r="A21" s="4" t="s">
        <v>33</v>
      </c>
      <c r="B21" s="5" t="n">
        <v>0</v>
      </c>
      <c r="C21" s="5" t="n">
        <v>0</v>
      </c>
    </row>
    <row r="22" spans="1:4">
      <c r="A22" s="4" t="s">
        <v>654</v>
      </c>
      <c r="B22" s="5" t="n">
        <v>14529280</v>
      </c>
      <c r="C22" s="5" t="n">
        <v>32359542</v>
      </c>
    </row>
    <row r="23" spans="1:4">
      <c r="A23" s="4" t="s">
        <v>655</v>
      </c>
      <c r="B23" s="5" t="n">
        <v>-2684538</v>
      </c>
      <c r="C23" s="5" t="n">
        <v>-731593</v>
      </c>
    </row>
    <row r="24" spans="1:4">
      <c r="A24" s="4" t="s">
        <v>656</v>
      </c>
      <c r="B24" s="5" t="n">
        <v>11844742</v>
      </c>
      <c r="C24" s="5" t="n">
        <v>31627949</v>
      </c>
    </row>
    <row r="25" spans="1:4">
      <c r="A25" s="4" t="s">
        <v>659</v>
      </c>
    </row>
    <row r="26" spans="1:4">
      <c r="A26" s="3" t="s">
        <v>653</v>
      </c>
    </row>
    <row r="27" spans="1:4">
      <c r="A27" s="4" t="s">
        <v>31</v>
      </c>
      <c r="B27" s="5" t="n">
        <v>432952</v>
      </c>
      <c r="C27" s="5" t="n">
        <v>345809</v>
      </c>
    </row>
    <row r="28" spans="1:4">
      <c r="A28" s="4" t="s">
        <v>32</v>
      </c>
      <c r="B28" s="5" t="n">
        <v>8003</v>
      </c>
      <c r="C28" s="5" t="n">
        <v>1125</v>
      </c>
    </row>
    <row r="29" spans="1:4">
      <c r="A29" s="4" t="s">
        <v>33</v>
      </c>
      <c r="B29" s="5" t="n">
        <v>6461327</v>
      </c>
      <c r="C29" s="5" t="n">
        <v>3877934</v>
      </c>
    </row>
    <row r="30" spans="1:4">
      <c r="A30" s="4" t="s">
        <v>654</v>
      </c>
      <c r="B30" s="5" t="n">
        <v>6902282</v>
      </c>
      <c r="C30" s="5" t="n">
        <v>4224868</v>
      </c>
    </row>
    <row r="31" spans="1:4">
      <c r="A31" s="4" t="s">
        <v>655</v>
      </c>
      <c r="B31" s="5" t="n">
        <v>-486156</v>
      </c>
      <c r="C31" s="5" t="n">
        <v>-362</v>
      </c>
    </row>
    <row r="32" spans="1:4">
      <c r="A32" s="4" t="s">
        <v>656</v>
      </c>
      <c r="B32" s="6" t="n">
        <v>6416126</v>
      </c>
      <c r="C32" s="6" t="n">
        <v>42245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7</v>
      </c>
      <c r="C1" s="2" t="s">
        <v>28</v>
      </c>
      <c r="D1" s="2" t="s">
        <v>29</v>
      </c>
    </row>
    <row r="2" spans="1:4">
      <c r="A2" s="3" t="s">
        <v>661</v>
      </c>
    </row>
    <row r="3" spans="1:4">
      <c r="A3" s="4" t="s">
        <v>32</v>
      </c>
      <c r="B3" s="6" t="n">
        <v>617873</v>
      </c>
      <c r="C3" s="6" t="n">
        <v>170574</v>
      </c>
      <c r="D3" s="6" t="n">
        <v>68636</v>
      </c>
    </row>
    <row r="4" spans="1:4">
      <c r="A4" s="3" t="s">
        <v>662</v>
      </c>
    </row>
    <row r="5" spans="1:4">
      <c r="A5" s="4" t="s">
        <v>43</v>
      </c>
      <c r="B5" s="5" t="n">
        <v>4962001</v>
      </c>
      <c r="C5" s="5" t="n">
        <v>1462538</v>
      </c>
      <c r="D5" s="6" t="n">
        <v>906291</v>
      </c>
    </row>
    <row r="6" spans="1:4">
      <c r="A6" s="4" t="s">
        <v>482</v>
      </c>
      <c r="B6" s="5" t="n">
        <v>532348</v>
      </c>
    </row>
    <row r="7" spans="1:4">
      <c r="A7" s="4" t="s">
        <v>663</v>
      </c>
      <c r="B7" s="5" t="n">
        <v>5494349</v>
      </c>
    </row>
    <row r="8" spans="1:4">
      <c r="A8" s="4" t="s">
        <v>664</v>
      </c>
    </row>
    <row r="9" spans="1:4">
      <c r="A9" s="3" t="s">
        <v>661</v>
      </c>
    </row>
    <row r="10" spans="1:4">
      <c r="A10" s="4" t="s">
        <v>32</v>
      </c>
      <c r="B10" s="5" t="n">
        <v>0</v>
      </c>
      <c r="C10" s="5" t="n">
        <v>0</v>
      </c>
    </row>
    <row r="11" spans="1:4">
      <c r="A11" s="3" t="s">
        <v>662</v>
      </c>
    </row>
    <row r="12" spans="1:4">
      <c r="A12" s="4" t="s">
        <v>43</v>
      </c>
      <c r="B12" s="5" t="n">
        <v>241175</v>
      </c>
      <c r="C12" s="5" t="n">
        <v>0</v>
      </c>
    </row>
    <row r="13" spans="1:4">
      <c r="A13" s="4" t="s">
        <v>482</v>
      </c>
      <c r="B13" s="5" t="n">
        <v>0</v>
      </c>
    </row>
    <row r="14" spans="1:4">
      <c r="A14" s="4" t="s">
        <v>663</v>
      </c>
      <c r="B14" s="5" t="n">
        <v>241175</v>
      </c>
    </row>
    <row r="15" spans="1:4">
      <c r="A15" s="4" t="s">
        <v>665</v>
      </c>
    </row>
    <row r="16" spans="1:4">
      <c r="A16" s="3" t="s">
        <v>661</v>
      </c>
    </row>
    <row r="17" spans="1:4">
      <c r="A17" s="4" t="s">
        <v>32</v>
      </c>
      <c r="B17" s="5" t="n">
        <v>617873</v>
      </c>
      <c r="C17" s="5" t="n">
        <v>170574</v>
      </c>
    </row>
    <row r="18" spans="1:4">
      <c r="A18" s="3" t="s">
        <v>662</v>
      </c>
    </row>
    <row r="19" spans="1:4">
      <c r="A19" s="4" t="s">
        <v>43</v>
      </c>
      <c r="B19" s="5" t="n">
        <v>0</v>
      </c>
      <c r="C19" s="5" t="n">
        <v>0</v>
      </c>
    </row>
    <row r="20" spans="1:4">
      <c r="A20" s="4" t="s">
        <v>482</v>
      </c>
      <c r="B20" s="5" t="n">
        <v>0</v>
      </c>
    </row>
    <row r="21" spans="1:4">
      <c r="A21" s="4" t="s">
        <v>663</v>
      </c>
      <c r="B21" s="5" t="n">
        <v>0</v>
      </c>
    </row>
    <row r="22" spans="1:4">
      <c r="A22" s="4" t="s">
        <v>666</v>
      </c>
    </row>
    <row r="23" spans="1:4">
      <c r="A23" s="3" t="s">
        <v>661</v>
      </c>
    </row>
    <row r="24" spans="1:4">
      <c r="A24" s="4" t="s">
        <v>32</v>
      </c>
      <c r="B24" s="5" t="n">
        <v>0</v>
      </c>
      <c r="C24" s="5" t="n">
        <v>0</v>
      </c>
    </row>
    <row r="25" spans="1:4">
      <c r="A25" s="3" t="s">
        <v>662</v>
      </c>
    </row>
    <row r="26" spans="1:4">
      <c r="A26" s="4" t="s">
        <v>43</v>
      </c>
      <c r="B26" s="5" t="n">
        <v>4720826</v>
      </c>
      <c r="C26" s="6" t="n">
        <v>1462538</v>
      </c>
    </row>
    <row r="27" spans="1:4">
      <c r="A27" s="4" t="s">
        <v>482</v>
      </c>
      <c r="B27" s="5" t="n">
        <v>532348</v>
      </c>
    </row>
    <row r="28" spans="1:4">
      <c r="A28" s="4" t="s">
        <v>663</v>
      </c>
      <c r="B28" s="6" t="n">
        <v>52531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7</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7</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7</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34:01Z</dcterms:created>
  <dcterms:modified xmlns:dcterms="http://purl.org/dc/terms/" xmlns:xsi="http://www.w3.org/2001/XMLSchema-instance" xsi:type="dcterms:W3CDTF">2020-03-30T17:34:01Z</dcterms:modified>
</cp:coreProperties>
</file>